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Summary of Significant Accounti" sheetId="9" r:id="rId9"/>
    <s:sheet name="Inventories" sheetId="10" r:id="rId10"/>
    <s:sheet name="Goodwill and Intangible Assets" sheetId="11" r:id="rId11"/>
    <s:sheet name="Accrued Liabilities" sheetId="12" r:id="rId12"/>
    <s:sheet name="Debt" sheetId="13" r:id="rId13"/>
    <s:sheet name="Income Taxes" sheetId="14" r:id="rId14"/>
    <s:sheet name="Retirement Benefit Plans" sheetId="15" r:id="rId15"/>
    <s:sheet name="Stock-Based Compensation" sheetId="16" r:id="rId16"/>
    <s:sheet name="Commitments and Contingencies" sheetId="17" r:id="rId17"/>
    <s:sheet name="Business Information" sheetId="18" r:id="rId18"/>
    <s:sheet name="Business Acquisition" sheetId="19" r:id="rId19"/>
    <s:sheet name="Discontinued Operations, Assets" sheetId="20" r:id="rId20"/>
    <s:sheet name="Subsequent Event" sheetId="21" r:id="rId21"/>
    <s:sheet name="Valuation and Qualifying Accoun" sheetId="22" r:id="rId22"/>
    <s:sheet name="Summary of Significant Accoun23" sheetId="23" r:id="rId23"/>
    <s:sheet name="Summary of Significant Accoun24" sheetId="24" r:id="rId24"/>
    <s:sheet name="Inventories (Tables)" sheetId="25" r:id="rId25"/>
    <s:sheet name="Goodwill and Intangible Assets " sheetId="26" r:id="rId26"/>
    <s:sheet name="Accrued Liabilities (Tables)" sheetId="27" r:id="rId27"/>
    <s:sheet name="Debt (Tables)" sheetId="28" r:id="rId28"/>
    <s:sheet name="Income Taxes (Tables)" sheetId="29" r:id="rId29"/>
    <s:sheet name="Retirement Benefit Plans (Table" sheetId="30" r:id="rId30"/>
    <s:sheet name="Stock-Based Compensation (Table" sheetId="31" r:id="rId31"/>
    <s:sheet name="Commitments and Contingencies (" sheetId="32" r:id="rId32"/>
    <s:sheet name="Business Information (Tables)" sheetId="33" r:id="rId33"/>
    <s:sheet name="Business Acquisition (Tables)" sheetId="34" r:id="rId34"/>
    <s:sheet name="Discontinued Operations, Asse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Inventories - Schedule of Inven" sheetId="41" r:id="rId41"/>
    <s:sheet name="Inventories - Additional Inform" sheetId="42" r:id="rId42"/>
    <s:sheet name="Goodwill and Intangible Asset43" sheetId="43" r:id="rId43"/>
    <s:sheet name="Goodwill and Intangible Asset44" sheetId="44" r:id="rId44"/>
    <s:sheet name="Goodwill and Intangible Asset45" sheetId="45" r:id="rId45"/>
    <s:sheet name="Goodwill and Intangible Asset46" sheetId="46" r:id="rId46"/>
    <s:sheet name="Goodwill and Intangible Asset47" sheetId="47" r:id="rId47"/>
    <s:sheet name="Accrued Liabilities - Schedule " sheetId="48" r:id="rId48"/>
    <s:sheet name="Debt - Schedule of Debt (Detail" sheetId="49" r:id="rId49"/>
    <s:sheet name="Debt - Additional Information (" sheetId="50" r:id="rId50"/>
    <s:sheet name="Debt - Schedule of Minimum Long" sheetId="51" r:id="rId51"/>
    <s:sheet name="Income Taxes - Schedule of Comp" sheetId="52" r:id="rId52"/>
    <s:sheet name="Income Taxes - Schedule of Inco" sheetId="53" r:id="rId53"/>
    <s:sheet name="Income Taxes - Income Tax Benef" sheetId="54" r:id="rId54"/>
    <s:sheet name="Income Taxes - Summary of Defer" sheetId="55" r:id="rId55"/>
    <s:sheet name="Income Taxes - Summary of Activ" sheetId="56" r:id="rId56"/>
    <s:sheet name="Income Taxes - Additional Infor" sheetId="57" r:id="rId57"/>
    <s:sheet name="Retirement Benefit Plans - Net " sheetId="58" r:id="rId58"/>
    <s:sheet name="Retirement Benefit Plans - Roll" sheetId="59" r:id="rId59"/>
    <s:sheet name="Retirement Benefit Plans - Ne60" sheetId="60" r:id="rId60"/>
    <s:sheet name="Retirement Benefit Plans - Amou" sheetId="61" r:id="rId61"/>
    <s:sheet name="Retirement Benefit Plans - Weig" sheetId="62" r:id="rId62"/>
    <s:sheet name="Retirement Benefit Plans - Fair" sheetId="63" r:id="rId63"/>
    <s:sheet name="Retirement Benefit Plans - Chan" sheetId="64" r:id="rId64"/>
    <s:sheet name="Retirement Benefit Plans - Asse" sheetId="65" r:id="rId65"/>
    <s:sheet name="Retirement Benefit Plans - Sche" sheetId="66" r:id="rId66"/>
    <s:sheet name="Retirement Benefit Plans - Sc67" sheetId="67" r:id="rId67"/>
    <s:sheet name="Retirement Benefit Plans - Addi" sheetId="68" r:id="rId68"/>
    <s:sheet name="Stock-Based Compensation - Addi" sheetId="69" r:id="rId69"/>
    <s:sheet name="Stock-Based Compensation - Sche" sheetId="70" r:id="rId70"/>
    <s:sheet name="Commitments and Contingencies -" sheetId="71" r:id="rId71"/>
    <s:sheet name="Commitments and Contingencies72" sheetId="72" r:id="rId72"/>
    <s:sheet name="Commitments and Contingencies73" sheetId="73" r:id="rId73"/>
    <s:sheet name="Business Information - Addition" sheetId="74" r:id="rId74"/>
    <s:sheet name="Business Information - Long-liv" sheetId="75" r:id="rId75"/>
    <s:sheet name="Business Acquisition - Addition" sheetId="76" r:id="rId76"/>
    <s:sheet name="Business Acquisition - Purchase" sheetId="77" r:id="rId77"/>
    <s:sheet name="Business Acquisition - Pro Form" sheetId="78" r:id="rId78"/>
    <s:sheet name="Discontinued Operations, Asse79" sheetId="79" r:id="rId79"/>
    <s:sheet name="Discontinued Operations, Asse80" sheetId="80" r:id="rId80"/>
    <s:sheet name="Subsequent Event - Additional I" sheetId="81" r:id="rId81"/>
    <s:sheet name="Valuation and Qualifying Acco82" sheetId="82" r:id="rId82"/>
  </s:sheets>
  <s:definedNames/>
  <s:calcPr calcId="124519" calcMode="auto" fullCalcOnLoad="1"/>
</s:workbook>
</file>

<file path=xl/sharedStrings.xml><?xml version="1.0" encoding="utf-8"?>
<sst xmlns="http://schemas.openxmlformats.org/spreadsheetml/2006/main" uniqueCount="890">
  <si>
    <t>Document and Entity Information - USD ($)</t>
  </si>
  <si>
    <t>12 Months Ended</t>
  </si>
  <si>
    <t>Sep. 30, 2016</t>
  </si>
  <si>
    <t>Oct. 31, 2016</t>
  </si>
  <si>
    <t>Mar. 31, 2016</t>
  </si>
  <si>
    <t>Document and Entity Information [Abstract]</t>
  </si>
  <si>
    <t>Entity Registrant Name</t>
  </si>
  <si>
    <t>SIFCO INDUSTRIES INC</t>
  </si>
  <si>
    <t>Entity Central Index Key</t>
  </si>
  <si>
    <t>Document Type</t>
  </si>
  <si>
    <t>10-K</t>
  </si>
  <si>
    <t>Document Period End Date</t>
  </si>
  <si>
    <t>Sep. 30,
		2016</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Operations - USD ($) shares in Thousands, $ in Thousands</t>
  </si>
  <si>
    <t>Sep. 30, 2015</t>
  </si>
  <si>
    <t>Income Statement [Abstract]</t>
  </si>
  <si>
    <t>Net sales</t>
  </si>
  <si>
    <t>Cost of goods sold</t>
  </si>
  <si>
    <t>Gross profit</t>
  </si>
  <si>
    <t>Selling, general and administrative expenses</t>
  </si>
  <si>
    <t>Goodwill impairment</t>
  </si>
  <si>
    <t>Amortization of intangible assets</t>
  </si>
  <si>
    <t>Loss on disposal or impairment of operating assets</t>
  </si>
  <si>
    <t>Operating loss</t>
  </si>
  <si>
    <t>Interest income</t>
  </si>
  <si>
    <t>Interest expense</t>
  </si>
  <si>
    <t>Foreign currency exchange loss, net</t>
  </si>
  <si>
    <t>Other income, net</t>
  </si>
  <si>
    <t>Loss from continuing operations before income tax benefit</t>
  </si>
  <si>
    <t>Income tax benefit</t>
  </si>
  <si>
    <t>Loss from continuing operations</t>
  </si>
  <si>
    <t>Income from discontinued operations, net of tax</t>
  </si>
  <si>
    <t>Net Loss</t>
  </si>
  <si>
    <t>Loss per share from continuing operations</t>
  </si>
  <si>
    <t>Basic (in dollars per share)</t>
  </si>
  <si>
    <t>Diluted (in dollars per share)</t>
  </si>
  <si>
    <t>Income per share from discontinued operations, net of tax</t>
  </si>
  <si>
    <t>Net loss per share</t>
  </si>
  <si>
    <t>Earnings Per Share, Basic and Diluted, Other Disclosures [Abstract]</t>
  </si>
  <si>
    <t>Weighted-average number of common shares (basic) (in shares)</t>
  </si>
  <si>
    <t>Weighted-average number of common shares (diluted) (in shares)</t>
  </si>
  <si>
    <t>Consolidated Statements of Comprehensive Loss - USD ($) $ in Thousands</t>
  </si>
  <si>
    <t>Statement of Comprehensive Income [Abstract]</t>
  </si>
  <si>
    <t>Net loss</t>
  </si>
  <si>
    <t>Other comprehensive income (loss), net of tax:</t>
  </si>
  <si>
    <t>Foreign currency translation adjustment, net of tax $0 and $0, respectively</t>
  </si>
  <si>
    <t>Retirement plan liability adjustment, net of tax $0 and $850, respectively</t>
  </si>
  <si>
    <t>Interest rate swap agreement adjustment, net of tax $0 and $0, respectively</t>
  </si>
  <si>
    <t>Comprehensive loss</t>
  </si>
  <si>
    <t>Consolidated Statements of Comprehensive Loss (Parenthetical) - USD ($) $ in Thousands</t>
  </si>
  <si>
    <t>Foreign currency translation adjustment tax</t>
  </si>
  <si>
    <t>Retirement plan liability adjustment tax</t>
  </si>
  <si>
    <t>Interest rate swap agreement adjustment tax</t>
  </si>
  <si>
    <t>Consolidated Balance Sheets - USD ($) $ in Thousands</t>
  </si>
  <si>
    <t>Current assets:</t>
  </si>
  <si>
    <t>Cash and cash equivalents</t>
  </si>
  <si>
    <t>Receivables, net of allowance for doubtful accounts of $706 and $1,127, respectively</t>
  </si>
  <si>
    <t>Inventories, net</t>
  </si>
  <si>
    <t>Refundable income taxes</t>
  </si>
  <si>
    <t>Deferred income taxes</t>
  </si>
  <si>
    <t>Prepaid expenses and other current assets</t>
  </si>
  <si>
    <t>Total current assets</t>
  </si>
  <si>
    <t>Property, plant and equipment, net</t>
  </si>
  <si>
    <t>Intangible assets, net</t>
  </si>
  <si>
    <t>Goodwill</t>
  </si>
  <si>
    <t>Other assets</t>
  </si>
  <si>
    <t>Total assets</t>
  </si>
  <si>
    <t>Current liabilities:</t>
  </si>
  <si>
    <t>Current maturities of long-term debt</t>
  </si>
  <si>
    <t>Accounts payable</t>
  </si>
  <si>
    <t>Accrued liabilities</t>
  </si>
  <si>
    <t>Total current liabilities</t>
  </si>
  <si>
    <t>Long-term debt, net of current maturities</t>
  </si>
  <si>
    <t>Pension liability</t>
  </si>
  <si>
    <t>Other long-term liabilities</t>
  </si>
  <si>
    <t>Shareholders’ equity:</t>
  </si>
  <si>
    <t>Serial preferred shares, no par value, authorized 1,000 shares</t>
  </si>
  <si>
    <t>Common shares, par value $1 per share, authorized 10,000 shares; issued and outstanding shares – 5,525 at September 30, 2016 and 5,468 at September 30, 2015</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receivable</t>
  </si>
  <si>
    <t>Serial preferred shares, no par value</t>
  </si>
  <si>
    <t xml:space="preserve"> </t>
  </si>
  <si>
    <t>Serial preferred shares, shares authorized</t>
  </si>
  <si>
    <t>Common shares, par value (in dollars per share)</t>
  </si>
  <si>
    <t>Common shares, shares authorized</t>
  </si>
  <si>
    <t>Common shares, shares issued</t>
  </si>
  <si>
    <t>Common shares, shares outstanding</t>
  </si>
  <si>
    <t>Consolidated Statements of Cash Flows - USD ($) $ in Thousands</t>
  </si>
  <si>
    <t>Cash flows from operating activities:</t>
  </si>
  <si>
    <t>(Income) from discontinued operations, net of tax</t>
  </si>
  <si>
    <t>Adjustments to reconcile net loss to net cash provided by (used for) operating activities:</t>
  </si>
  <si>
    <t>Depreciation and amortization</t>
  </si>
  <si>
    <t>Amortization of debt issuance cost</t>
  </si>
  <si>
    <t>Loss (Gain) on disposal of operating assets</t>
  </si>
  <si>
    <t>LIFO expense (income)</t>
  </si>
  <si>
    <t>Share transactions under employee stock plan</t>
  </si>
  <si>
    <t>Purchase price inventory adjustment</t>
  </si>
  <si>
    <t>Other</t>
  </si>
  <si>
    <t>Changes in operating assets and liabilities, net of acquisition:</t>
  </si>
  <si>
    <t>Receivables</t>
  </si>
  <si>
    <t>Inventories</t>
  </si>
  <si>
    <t>Net cash provided by (used for) operating activities of continuing operations</t>
  </si>
  <si>
    <t>Net cash used for operating activities of discontinued operations</t>
  </si>
  <si>
    <t>Cash flows from investing activities:</t>
  </si>
  <si>
    <t>Acquisition of business</t>
  </si>
  <si>
    <t>Proceeds from disposal of property, plant and equipment</t>
  </si>
  <si>
    <t>Capital expenditures</t>
  </si>
  <si>
    <t>Net cash used for investing activities of continuing operations</t>
  </si>
  <si>
    <t>Net cash provided by investing activities of discontinued operations</t>
  </si>
  <si>
    <t>Cash flows from financing activities:</t>
  </si>
  <si>
    <t>Proceeds from term note</t>
  </si>
  <si>
    <t>Repayments of term note</t>
  </si>
  <si>
    <t>Proceeds from revolving credit agreement</t>
  </si>
  <si>
    <t>Repayments of revolving credit agreement</t>
  </si>
  <si>
    <t>Net payments of short-term debt borrowings</t>
  </si>
  <si>
    <t>Payments for debt financing</t>
  </si>
  <si>
    <t>Dividends paid</t>
  </si>
  <si>
    <t>Net cash provided by (used for) financing activities of continuing operations</t>
  </si>
  <si>
    <t>Decrease in cash and cash equivalents</t>
  </si>
  <si>
    <t>Cash and cash equivalents at beginning of year</t>
  </si>
  <si>
    <t>Effects of exchange rate changes on cash and cash equivalents</t>
  </si>
  <si>
    <t>Cash and cash equivalents at end of year</t>
  </si>
  <si>
    <t>Cash (paid) received during the year:</t>
  </si>
  <si>
    <t>Cash paid for interest</t>
  </si>
  <si>
    <t>Cash (paid) received for income taxes, net</t>
  </si>
  <si>
    <t>Non-cash investing and financing transactions:</t>
  </si>
  <si>
    <t>Additions to property, plant &amp; equipment - incurred but not yet paid</t>
  </si>
  <si>
    <t>Consolidated Statements of Shareholders' Equity - USD ($) $ in Thousands</t>
  </si>
  <si>
    <t>Total</t>
  </si>
  <si>
    <t>Common Shares</t>
  </si>
  <si>
    <t>Additional Paid-In Capital</t>
  </si>
  <si>
    <t>Retained Earnings</t>
  </si>
  <si>
    <t>Accumulated Other Comprehensive Loss</t>
  </si>
  <si>
    <t>Beginning Balance at Sep. 30, 2014</t>
  </si>
  <si>
    <t>Increase (Decrease) in Stockholders' Equity [Roll Forward]</t>
  </si>
  <si>
    <t>Performance and restricted share expense</t>
  </si>
  <si>
    <t>Share transactions under employee stock plans</t>
  </si>
  <si>
    <t>Ending Balance at Sep. 30, 2015</t>
  </si>
  <si>
    <t>Ending Balance at Sep. 30, 2016</t>
  </si>
  <si>
    <t>Summary of Significant Accounting Policies</t>
  </si>
  <si>
    <t>Accounting Policies [Abstract]</t>
  </si>
  <si>
    <t>Summary of Significant Accounting Policies A. DESCRIPTION OF BUSINESS SIFCO Industries, Inc. and its subsidiaries are engaged in the production of forgings and machined components primarily in the Aerospace and Energy ("A&amp;E") market. The Company’s operations are conducted in a single business segment, "SIFCO" or "Company." In July 2015, SIFCO completed the acquisition of all of the outstanding equity of C Blade S.p.A. Forging &amp; Manufacturing (“Maniago", previously disclosed as "C*Blade”), located in Maniago, Italy, from Riello Investimenti Partners SGR S.p.A., Giorgio Visentini, Giorgio Frassini, Giancarlo Sclabi and Matteo Talmassons. Financial information relating to the Company's acquisition in fiscal 2015 is referenced in Note 11.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are within federally insured limits at September 30, 2016, however, balances exceed limits at September 30, 2015. D. CONCENTRATIONS OF CREDIT RISK Receivables are presented net of allowance for doubtful accounts of $706 and $1,127 at September 30, 2016 and 2015, respectively. Accounts receivable outstanding longer than the contractual payment terms are considered past due. The Company writes off accounts receivable when they become uncollectible. During fiscal 2016 and 2015, $581 and $0 , respectively, of accounts receivable were written off against the allowance for doubtful accounts. Bad debt expense totaled $359 and $487 in fiscal 2016 and fiscal 2015,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6, 21% of the Company’s consolidated net sales were from two of its largest customers; and 46% of the Company's consolidated net sales were from the four largest customers and their direct subcontractors, which individually accounted for 12% , 12% , 11% and 11% , of consolidated net sales, respectively. In fiscal 2015, 12% of the Company’s consolidated net sales were from one of its largest customers; and 38% of the Company's consolidated net sales were from two of the largest customers and their direct subcontractors which individually accounted for 22% , and 16% , of consolidated net sales, respectively. No other single customer or group represented greater than 10% of total net sales in fiscal 2016 and 2015. At September 30, 2016, two of the Company’s largest customers had outstanding net accounts receivable which individually accounted for 14% and 11% of the total net accounts receivable; and four of the largest customers and direct subcontractors had outstanding net accounts receivable which accounted for 15% , 13% , 12% and 11% of total net accounts receivable, respectively. At September 30, 2015, one of the Company’s largest customers had outstanding net accounts receivable which accounted for 11% of total net accounts receivable; and two of the largest customers and direct subcontractors had outstanding net accounts receivable which accounted for 18% and 16% of total, net receivables, respectively. The Company performs ongoing credit evaluations of its customers’ financial conditions. The Company believes its allowance for doubtful accounts is sufficient based on the credit exposures outstanding at September 30, 2016. E. INVENTORY VALUATION Inventories are stated at the lower of cost or market. For a portion of the Company's inventory, cost is determined using the last-in, first-out (“LIFO”) method. For approximately 44% and 38% of the Company’s inventories at September 30, 2016 and 2015, respectively, the LIFO method is used to value the Company’s inventories. The first-in, first-out (“FIFO”) method is used to value the remainder of the Company’s inventories.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 The Company’s reserves for obsolete and excess inventory were $3,308 and $3,022 at September 30, 2016 and 2015, respectively. F.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included in buildings). The Company's property, plant and equipment assets by major asset class at September 30 consist of: 2016 2015 Property, plant and equipment: Land $ 979 $ 975 Buildings 15,393 15,446 Machinery and equipment 82,665 80,687 Total property, plant and equipment 99,037 97,108 Accumulated depreciation 50,079 42,243 Property, plant and equipment, net $ 48,958 $ 54,865 The Company reviews the carrying value of its long-lived assets, including property, plant and equipment, at least annually or when events and circumstances warrant such a review.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 There have been no asset impairment charges as it relates to the above assets during fiscal 2016 and fiscal 2015. If an asset is determined to be impaired, the carrying value of such assets is reduced to its net realizable value. The gain/loss on disposal of operating assets is included as a separate line item in the accompanying consolidated statements of operations. Depreciation expense was $8,173 and $6,048 in fiscal 2016 and 2015, respectively. The Company’s Irish subsidiary sold its operating business in June 2007, but retained ownership of its Cork, Ireland facility. This property is subject to a lease arrangement with the acquirer of the business that expires in June 2027. Rental income is earned in quarterly installments of $103 . At September 30, 2016 and 2015, the carrying value of the property was $1,496 (accumulated depreciation of $ 1,437 ) and $1,570 (accumulated depreciation of $1,511 ), respectively. Rental income of $413 was recognized in each of fiscal years 2016 and 2015, respectively, and is recorded in other income, net on the consolidated statements of operations. G. GOODWILL AND INTANGIBLE ASSETS Goodwill represents the excess of the purchase price paid over the fair value of the net assets of an acquired business. Goodwill is subject to annual impairment testing and the Company has selected July 31 as the annual impairment testing date. The Company first assesses qualitative factors to determine whether it is more likely than not that the fair value of a reporting unit is less than its carrying value, including goodwill. If so, then a two-step impairment test is used to identify potential goodwill impairment. The first step of the goodwill impairment test compares the fair value of a reporting unit (as defined) with its carrying amount, including goodwill. If the fair value of the reporting unit exceeds its carrying amount, goodwill is not considered impaired, and the second step of the goodwill impairment test is not required.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See Note 3 to for further discussion of the July 31, 2016 annual impairment test resul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 H. NET LOSS PER SHARE The Company’s net loss per basic share has been computed based on the weighted-average number of common shares outstanding. Net loss per diluted share is the same as net loss per basic share. The dilutive effect of the Company’s stock options, restricted shares and performance shares were as follows: September 30, 2016 2015 Loss from continuing operations $ (11,335 ) $ (3,581 ) Income from discontinued operations, net of tax — 709 Net loss $ (11,335 ) $ (2,872 ) Weighted-average common shares outstanding (basic) 5,475 5,438 Weighted-average common shares outstanding (diluted) 5,475 5,438 Net loss per share – basic Continuing operations $ (2.07 ) $ (0.66 ) Discontinued operations — 0.13 Net loss per share $ (2.07 ) $ (0.53 ) Net loss per share – diluted: Continuing operations $ (2.07 ) $ (0.66 ) Discontinued operations — 0.13 Net loss per share $ (2.07 ) $ (0.53 ) Anti-dilutive weighted-average common shares excluded from calculation of diluted earnings per share 32 27 I. REVENUE RECOGNITION Revenue is generally recognized for products shipped or services performed when the following criteria are met: 1.) persuasive evidence of an arrangement exists; 2.) delivery has occurred; 3.) an established sales price has been set with the customer; and 4.) collectibility of the amounts due from the sale is reasonably assured. J. CAPITAL LEASE OBLIGATIONS Capital leases are accounted for as the acquisition of an asset and the commitment of an obligation by the lessee and as a sale or financing by the lessor. All other leases are accounted for as operating leases. K. IMPACT OF RECENTLY ADOPTED ACCOUNTING STANDARDS In November 2015, the Financial Accounting Standards Board (“FASB”) issued Accounting Standards Update ("ASU") 2015-17, “Balance Sheet Classification of Deferred Taxes,” which requires that deferred tax liabilities and assets be classified as non-current in the statement of financial position. This ASU is effective for annual and interim periods beginning after December 15, 2016. The Company has elected to early adopt this ASU prospectively for the year ended September 30, 2016, as is permitted under the standard. Due to the prospective treatment, prior periods presented in these financial statements have not been adjusted. L. IMPACT OF NEWLY ISSUED ACCOUNTING STANDARDS In August 2016, the FASB issued ASU 2016-15, which amends certain cash flow issues which apply to all entities required to present a statement of cash flow. The amendments are effective for public companies for fiscal years beginning after December 15, 2017, including interim periods. Early adoption is permitted. The Company is currently evaluating the impact it may have on its consolidated financial statements. In May 2014, the FASB issued ASU 2014-09, “Revenue from Contracts with Customers (Topic 606).” ASU 2014-09 completes the joint effort by the FASB and International Accounting Standards Board to improve financial reporting by creating common revenue recognition guidance for GAAP and International Financial Reporting Standards. In March 2016, the FASB issued ASU 2016-08, “Revenue from Contracts with Customers (Topic 606): Principal versus Agent Considerations (Reporting Revenue Gross versus Net).” The ASU 2016-08 clarifies the implementation guidance on principal versus agent considerations. In April 2016, the FASB issued ASU 2016-10, “Revenue from Contracts with Customers (Topic 606): Identifying Performance Obligations and Licensing.” This ASU 2016-10 clarifies the implementation guidance on identifying performance obligations. These ASUs, along with subsequent updates, apply to all companies that enter into contracts with customers to transfer goods or services, and are effective for public entities for interim and annual reporting periods beginning after December 15, 2017. Early adoption is permitted, but not before interim and annual reporting periods beginning after December 15, 2016. Companies have the choice to apply these ASUs either retrospectively to each reporting period presented or by recognizing the cumulative effect of applying these standards at the date of initial application and not adjusting comparative information. The Company is planning a bottoms up approach to analyze the standard's impact on its revenues by looking at historical policies and practices and identifying the differences from applying the new standard to its revenue stream. The Company has not selected a transition date or method nor has it determined the effect of the standard to its consolidated financial statements. In August 2014, the FASB issued ASU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as of October 1, 2017. The Company will prospectively apply the guidance to applicable conditions. In February 2016, the FASB issued ASU 2016-02,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ASU is effective for fiscal years beginning after December 15, 2018, including interim periods within those fiscal years. Early adoption is permitted. The Company is currently evaluating the requirements of ASU 2016-02 and has not yet determined its impact on our condensed consolidated financial statements. On March 30, 2016, the FASB issued ASU No. 2016-09, “Improvements to Employee Share-Based Payment Accounting,” which makes a number of changes meant to simplify and improve accounting for share-based payments. The ASU will be effective for the Company for financial statements issued for annual periods beginning after December 15, 2016, and interim periods within those annual periods. The Company is currently considering early adoption of ASU 2016-09 in the next reporting period, as is permitted under the standard and has not yet determined the impact on our condensed consolidated financial statements. M.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In fiscal 2015, the Company changed how it estimates its workers' compensation reserve. The Company uses a third party actuary to evaluate its reserves annually. Effective in the first quarter of fiscal 2015, the Company changed to a new third party administrator that also evaluates the reserve on a monthly basis. The change in administrators resulted in a reduction in the Company's reserve and a corresponding decrease in expense of approximately $ 400 . The change is reflected in the Company's fiscal 2015 results. N. DERIVATIVE FINANCIAL INSTRUMENTS The Company periodically uses interest rate swap agreements to reduce risk related to variable-rate debt, which is subject to changes in market rates of interest. Interest rate swaps are designated as a cash flow hedges. At September 30, 2016, the Company held one interest rate swap with a notional amount of $8,214 . Cash flows related to the interest rate swap agreement are included in interest expense. The Company’s interest rate swap agreement and its variable-rate term debt were based upon LIBOR. At September 30, 2016, the Company’s interest rate swap agreement qualified as a fully effective cash flow hedge against the Company’s variable-rate term note and its mark-to-market valuation is a $ 30 liability at September 30, 2016. As of September 30, 2015, no interest rate swap agreements were in place. O. RESEARCH AND DEVELOPMENT Research and development costs are expensed as they are incurred. Research and development expense was nominal in fiscal 2016 and 2015. P. DEFERRED FINANCING COSTS Debt issuance costs are capitalized and amortized over the life of the related debt. Amortization of deferred financing costs is included in interest expense in the consolidated statements of operations. Q. ACCUMULATED OTHER COMPREHENSIVE LOSS The components of accumulated other comprehensive loss as shown on the consolidated balance sheets at September 30 are as follows: 2016 2015 Foreign currency translation adjustment, net of income tax benefit of $0 and $0, respectively $ (5,623 ) $ (5,731 ) Net retirement plan liability adjustment, net of income tax benefit of ($3,758) and ($3,758), respectively (7,197 ) (6,257 ) Interest rate swap agreement, net of income tax benefit of $0 and $0, respectively (30 ) — Total accumulated other comprehensive loss $ (12,850 ) $ (11,988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4 $ (5,851 ) $ (4,757 ) $ (5 ) $ (10,613 ) Other comprehensive income (loss) before reclassifications 120 (1,846 ) 5 (1,721 ) Amounts reclassified from accumulated other comprehensive loss — 346 — 346 Net current-period other comprehensive loss $ 120 $ (1,500 ) $ 5 $ (1,375 ) Balance at September 30, 2015 $ (5,731 ) $ (6,257 ) $ — $ (11,988 ) Other comprehensive income (loss) before reclassifications 108 (1,991 ) (30 ) (1,913 ) Amounts reclassified from accumulated other comprehensive loss — 1,051 — 1,051 Net current-period other comprehensive loss 108 (940 ) (30 ) (862 ) Balance at September 30, 2016 $ (5,623 ) $ (7,197 ) $ (30 ) $ (12,850 ) The following table reflects the changes in accumulated other comprehensive loss related to the Company for September 30, 2016 and 2015: Amount reclassified from accumulated other comprehensive loss Details about accumulated other comprehensive loss components 2016 2015 Affected line item in the Consolidated Statement of Operations Amortization of Retirement plan liability: Net actuarial loss 828 545 (1) Settlements/curtailments 223 — (1) 1,051 545 Total before taxes — (199 ) Income tax expense $ 1,051 $ 346 Net of taxes (1) These accumulated other comprehensive income components are included in the computation of net periodic benefit cost. See Note 7 - Retirement benefit plans for further information. R. INCOME TAXES The Company files a consolidated U.S. federal income tax return and tax returns in various state and local jurisdictions. The Company’s Irish and Italian subsidiaries also file tax returns in the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S. 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ccounts payable, and revolving credit facilities are considered to be representative of their fair values because of their short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 T. SHARE-BASED COMPENSATION Share-based compensation is measured at the grant date, based on the calculated fair value of the award, and is recognized as an expense over the requisite service period (generally the vesting period). Share-based expense includes expense related to restricted shares and performance shares issued under the Company's 2007 Long-Term Incentive Plan. The Company recognizes share-based expense within selling, general, and administrative expense. U. SHIPPING AND HANDLING COSTS The Company classifies all amounts billed to customers for shipping and handling as revenue and reflects shipping and handling costs in cost of sales. V. RECLASSIFICATIONS Certain amounts in prior years may have been reclassified to conform to the 2016 consolidated financial statement presentation. In fiscal 2016, the Company revised its classification within the Consolidated Statement of Cash Flows by moving prior year amount of $506 of other long-term liabilities caption from changes in operating assets and liabilities to adjustments to reconcile net loss to net cash provided by operating activities as these items are non-cash item and are not a part of operating assets and liabilities.</t>
  </si>
  <si>
    <t>Inventory Disclosure [Abstract]</t>
  </si>
  <si>
    <t>Inventories Inventories at September 30 consist of: 2016 2015 Raw materials and supplies $ 7,724 $ 7,212 Work-in-process 10,459 11,088 Finished goods 10,313 9,643 Total inventories $ 28,496 $ 27,943 If the FIFO method had been used for the entire Company, inventories would have been $8,026 and $8,508 higher than reported at September 30, 2016 and 2015 , respectively. LIFO income of $482 in fiscal 2016 and LIFO expense was $629 in fiscal 2015, respectively.</t>
  </si>
  <si>
    <t>Goodwill and Intangible Assets</t>
  </si>
  <si>
    <t>Goodwill and Intangible Assets Disclosure [Abstract]</t>
  </si>
  <si>
    <t>Goodwill and Intangible Assets The Company’s intangible assets by major asset class subject to amortization as of: September 30, 2016 Weighted Average Life at September 30, Original Cost Accumulated Amortization Currency Translation Net Book Value Intangible assets: Trade name 8 years $ 2,776 $ 1,240 $ 9 $ 1,545 Non-compete agreement 5 years 1,600 1,547 — 53 Below market lease 5 years 900 900 — — Technology asset 5 years 1,869 389 37 1,517 Customer relationships 10 years 15,568 7,571 26 8,023 Total intangible assets $ 22,713 $ 11,647 $ 72 $ 11,138 September 30, 2015 Intangible assets: Trade name 8 years $ 2,776 $ 886 $ 6 $ 1,896 Non-compete agreement 5 years 1,600 1,308 — 292 Below market lease 5 years 900 865 — 35 Technology asset 5 years 1,663 84 12 1,591 Customer relationships 10 years 15,352 5,912 11 9,451 Total intangible assets $ 22,291 $ 9,055 $ 29 $ 13,265 Included in the intangible assets at September 30, 2015 are assets acquired in connection with the purchase of substantially all the outstanding equity from Maniago on July 1, 2015, as discussed more fully in Note 11. During fiscal 2016, final purchase price adjustments for Maniago were made and reflected as shown in the table below, which are included as September 30, 2016. These acquired intangible assets consist of: Estimated Useful Life Initial Value Purchase Price Adjustment Final Value Intangible assets: Trade name 5 years $ 776 $ — $ 776 Technology asset 5 years 1,663 317 1,980 Customer relationships 10 years 1,552 105 1,657 Total intangible assets $ 3,991 $ 422 $ 4,413 The amortization expense on identifiable intangible assets for fiscal 2016 and 2015 was $2,593 and $2,245 , respectively. Amortization expense associated with the identified intangible assets is expected to be as follows: Amortization Expense Fiscal year 2017 $ 2,345 Fiscal year 2018 2,324 Fiscal year 2019 2,309 Fiscal year 2020 2,168 Fiscal year 2021 1,127 Goodwill is not amortized, but is subject to an annual impairment test. The Company tests its goodwill for impairment in the fourth fiscal quarter, and in interim periods if certain events occur indicating that the carrying amount of goodwill may be impaired. At the end of the second quarter of fiscal 2016, there was a triggering event, which resulted in the Company performing an interim impairment test at its Orange, California reporting unit and its Maniago reporting unit. It was determined at the time that the fair value exceeded its carrying value; therefore, step 2 of the two-step goodwill impairment test was unnecessary. The Company completed its annual impairment review of goodwill as of July 31, 2016, using judgment to determine whether to use a qualitative analysis or a quantitative fair value measurement for its goodwill impairment testing. The Company's fair value measurement approa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level 3 inputs). Upon completion of the annual testing, goodwill for the Orange, California ("Orange") reporting unit was determined to be impaired based on a quantitative analysis, as the carrying value exceeded the fair value. During 2016, the Orange reporting unit did not meet revenue expectations due, in part, to a product mix resulting in lower margins and related business practices have not come to fruition for cost savings measures undertaken to address increased costs. Based on the results of the annual testing, the Company recorded goodwill impairment charges for the entire goodwill balance of the Orange reporting unit in the amount of $ 4,164 as the carrying value of the operating unit exceeded its fair value. As of September 30, 2016, the remaining value of goodwill associated with our reporting units totaled $ 11,748 . No other impairment charges were identified in connection with the annual goodwill impairment test with respect to any of the other identified reporting units. The fair values for our Alliance and Maniago reporting units were in excess of their carrying values. All of the goodwill is expected to be deductible for tax purposes. Changes in the net carrying amount of goodwill were as follows: Balance at September 30, 2014 $ 7,658 Goodwill acquired during the year 8,760 Currency translation 62 Balance at September 30, 2015 $ 16,480 Goodwill adjustment (589 ) Currency translation 21 Impairment adjustment (4,164 ) Balance at September 30, 2016 $ 11,748</t>
  </si>
  <si>
    <t>Accrued Liabilities</t>
  </si>
  <si>
    <t>Payables and Accruals [Abstract]</t>
  </si>
  <si>
    <t>Accrued Liabilities Accrued liabilities at September 30 consist of: 2016 2015 Accrued employee compensation and benefits $ 3,681 $ 3,875 Accrued legal and professional 124 2,069 Accrued workers’ compensation 324 688 Other accrued liabilities 1,105 1,814 Total accrued liabilities $ 5,234 $ 8,446</t>
  </si>
  <si>
    <t>Debt</t>
  </si>
  <si>
    <t>Debt Disclosure [Abstract]</t>
  </si>
  <si>
    <t>Debt Debt at September 30 consists of: 2016 2015 Revolving credit agreement $ 12,751 $ 16,500 Foreign subsidiary borrowings 9,540 13,197 Capital lease obligations 153 252 Term loan 16,429 19,286 Less: unamortized debt issuance cost (241 ) (306 ) Term loan less unamortized debt issuance cost 16,188 18,980 Total debt 38,632 48,929 Less – current maturities (31,009 ) (10,503 ) Total long-term debt $ 7,623 $ 38,426 On June 26, 2015 the Company entered into a Credit and Security Agreement (the "2015 Credit Agreement") with its lender. The credit facility is comprised of (i) a five year revolving credit facility with a maximum borrowing amount of up to $25,000 , which reduces to $20,000 on January 1, 2016, and (ii) a five year term loan of $20,000 . Amounts borrowed under the 2015 credit facility are secured by substantially all the assets of the Company and its U.S. subsidiaries and a pledge of 65% of the stock of its non-U.S. subsidiaries. The term loan under the 2015 Credit Agreement is repayable in quarterly installments of $714 beginning September 30, 2015 . The amounts borrowed under the 2015 Credit Agreement were used to repay the Company's existing revolver and term note, to fund the acquisition of Maniago on July 1, 2015, as referenced in Note 11 and for working capital and general corporate purposes. The 2015 Credit Agreement also has an accordion feature, which allows the Company to increase the availability by up to $15,000 upon consent of the existing lenders or upon additional lenders being joined to the facility. Borrowings bore interest at the LIBOR rate, prime rate, or the eurocurrency reference rate depending on the type of loan requested by the Company in each case, plus the applicable margin as set forth in the 2015 Credit Agreement. The revolver has a rate based on LIBOR plus 2.75% spread and a prime rate which resulted in a weighted average rate of 3.9% and 3.2% at September 30, 2016 and 2015, respectively and the term loan has a rate of 3.8% and 3.1% at September 30, 2016 and 2015, respectively, which was based on LIBOR plus 2.75% spread. This rate becomes effective at a fixed rate of 3.9% after giving effect to the interest rate swap agreement as of September 30, 2016. The interest rate swap was not in place as of September 30, 2015. There is also a commitment fee ranging from 0.15% to 0.35% , to be incurred on the unused balance. The bank loans are subject to certain customary financial covenants including, without limitation, covenants that require the Company to not exceed a maximum leverage ratio and to maintain a minimum fixed charge coverage ratio. As discussed in Note 13 Subsequent Event, on November 9, 2016, the Company entered into an Amended and Restated Credit and Security agreement ("Amended and Restated Agreement") with its lender. The new Amended and Restated Agreement matures on June 25, 2020 and consists of senior secured loans in an aggregate principal amount of up to $39,871 (the "Credit Facility"). The Credit Facility is comprised of (i) a senior secured revolving credit facility of a maximum borrowing amount of $35,000 , including swing line loans and letters of credit provided by the lender and (ii) senior secured term loan facility in the amount of $ 4,871 (the "Term Facility"). The new Term Facility is repayable in monthly installments of $81 beginning December 1, 2016. The terms of Credit Facility contain both a lockbox arrangement and subjective acceleration clause. As a result, the amounts outstanding on the revolving credit facility will be classified as a short term liability. The amounts borrowed under the Amended and Restated Agreement will be used to repay the amounts outstanding under the Company's existing Credit Agreement as of September 30, 2016, for working capital, for general corporate purposes and to pay fees and expenses associated with this transaction. In connection with entering into the Amended and Restated Agreement, the Company terminated its interest rate swap agreement with the lender. Upon closing of the Credit Facility, any defaults that may have existed under the 2015 Credit Agreement were waived and no longer in effect. As a result of the Amended and Restated Agreement and the inclusion of a lockbox arrangement and subjective acceleration clause, the revolver and all but $ 4,061 of the term loan at September 30, 2016 were classified as current maturities of long-term debt. Refer to Note 13 Subsequent Event for further discussion. The Company incurred debt issuance costs in connection with its 2015 Credit Agreement in the amount of $724 . As shown above, $241 of debt issuance costs as it relates to the term note, net of amortization of $81 , remains as of September 30, 2016. The remaining $301 debt issuance cost relates to the revolver. This portion is shown in the consolidated balance sheet as a deferred charge in other assets, net of amortization of $101 at September 30, 2016. Prior to the replacement of the revolver and term loan with the 2015 Credit Agreement as previously discussed, in October 2011, the Company entered into an amendment to its then existing credit agreement with its bank to increase the maximum borrowing amount from $30,000 to $40,000 , of which $10,000 was a five (5) year term loan and $30,000 was a five (5) year revolving loan, secured by substantially all the assets of the Company and its U.S. subsidiaries and a pledge of 65% of the stock of its non-U.S. subsidiaries. The term loan was repayable in quarterly installments of $500 starting December 1, 2011 . The term loan was repaid in the third quarter of fiscal year 2015 and replaced by the 2015 Credit Agreement discussed previously. As of September 30, 2016 and 2015, the total foreign debt borrowings were $ 9,540 and $13,197 , respectively, of which $5,833 and $7,542 , respectively is current. Current debt as of September 30, 2016 and 2015, consists of $3,262 and $3,184 of short-term borrowings, $2,014 and $2,371 is the current portion of long-term debt, and $ 557 and $1,987 , of factoring. Interest rates on the term notes are based on Euribor rates which range from 1.0% to 4.0% .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condensed balance sheets. There were $ 557 and $1,987 of short-term borrowings relating to this agreement at September 30, 2016 and 2015, respectively, classified within short-term debt. The carrying value of the receivables pledged as collateral was $ 599 and $ 1,620 at September 30, 2016 and 2015, respectively. Payments on long-term debt under the 2015 Credit Agreement (excluding capital lease obligations, see Note 9) over the next 5 years are as follows: Minimum long-term debt payments 2017 $ 4,871 2018 4,132 2019 4,019 2020 21,599 2021 252 2022 and thereafter — Total Minimum long-term debt payments 34,873</t>
  </si>
  <si>
    <t>Income Taxes</t>
  </si>
  <si>
    <t>Income Tax Disclosure [Abstract]</t>
  </si>
  <si>
    <t>Income Taxes The components of loss from continuing operations before income tax benefit are as follows: Years Ended September 30, 2016 2015 U.S. $ (11,506 ) $ (6,373 ) Non-U.S. (1,827 ) 348 Loss before income tax benefit $ (13,333 ) $ (6,025 ) Income taxes from continuing operations before income tax benefit consist of the following: Years Ended September 30, 2016 2015 Current income tax provision (benefit): U.S. federal $ (2,687 ) $ (2,560 ) U.S. state and local (111 ) 55 Non-U.S. 94 338 Total current tax benefit (2,704 ) (2,167 ) Deferred income tax provision (benefit): U.S. federal 1,481 (277 ) U.S. state and local 69 (83 ) Non-U.S. (844 ) 83 Total deferred tax provision (benefit) 706 (277 ) Income tax benefit $ (1,998 ) $ (2,444 ) The income tax benefit from continuing operations in the accompanying consolidated statements of operations differs from amounts determined by using the statutory rate as follows: Years Ended September 30, 2016 2015 Loss before income tax benefit $ (13,333 ) $ (6,025 ) Less-U.S. state and local income tax benefit (111 ) (13 ) Loss before U.S. and non-U.S. federal income tax provision $ (13,222 ) $ (6,012 ) Income tax benefit at U.S. federal statutory rates $ (4,628 ) $ (2,104 ) Tax effect of: Foreign rate differential 254 334 Permanent items 8 438 Undistributed earnings of non-U.S. subsidiaries — (992 ) Prior year tax adjustments (56 ) (23 ) State and local income taxes (80 ) (113 ) Impact of tax law changes (338 ) — Federal tax credits (572 ) (92 ) Valuation allowance 3,309 147 Changes in uncertain tax positions (37 ) 58 Other 142 (97 ) Income tax benefit $ (1,998 ) $ (2,444 ) Deferred tax assets and liabilities at September 30 consist of the following: 2016 2015 Deferred tax assets: Net non-U.S. operating loss carryforwards $ 777 $ 595 Employee benefits 3,366 3,340 Inventory reserves 1,032 865 Allowance for doubtful accounts 234 377 Foreign tax credits to undistributed earnings 870 — Intangibles 4,364 1,936 Foreign tax credits 575 517 Other 2,307 1,007 Total deferred tax assets 13,525 8,637 Deferred tax liabilities: Depreciation (10,777 ) (9,022 ) Unremitted foreign earnings (65 ) (65 ) Prepaid expenses (566 ) (432 ) Other (647 ) (87 ) Total deferred tax liabilities (12,055 ) (9,606 ) Net deferred tax assets (liabilities) 1,470 (969 ) Valuation allowance (4,399 ) (1,095 ) Net deferred tax liabilities $ (2,929 ) $ (2,064 ) As a result of losses incurred in recent years, the Company’s U.S. jurisdiction entered into a three year cumulative loss position in the fourth quarter of fiscal 2016. A cumulative loss position is considered significant negative evidence in assessing the realizability of a deferred tax asset that is difficult to overcome in determining that a valuation allowance is not needed against deferred tax assets. Positive evidence was also considered, including taxable income available in the carryback period. Based on the weight of available positive and negative evidence, the Company established a valuation allowance of $ 3,259 in the fourth quarter of fiscal 2016 on its U.S. deferred tax assets. Of this amount, $838 relates to deferred tax assets that existed as of the beginning of the fiscal year. A valuation allowance had already been maintained on certain U.S. federal and state tax credit carryforwards with limited lives, the total U.S. valuation allowance as of September 30, 2016 is $3,902 . At September 30, 2016, the Company has a non-U.S. tax loss carryforward of approximately $6,132 , which primarily relates to the Company’s Irish and Italian subsidiaries. The Company's Irish subsidiary ceased operations in 2007 and therefore, a valuation allowance has been recorded against the deferred tax asset related to the Irish tax loss carryforward because it is unlikely that such operating loss can be utilized unless the Irish subsidiary resumes operations. The non-U.S. tax loss carryforward does not expire. The Company has $575 of foreign tax credit carryforwards that are subject to expiration in fiscal 2023-2026, $520 of U.S. general business tax credits that are subject to expiration in 2035-2036, and alternative minimum tax of $95 that do not expire. A valuation allowance has been recorded against the deferred tax assets related to the foreign tax credit carryforwards and U.S. general business credits. In addition, the Company has $165 of U.S. state tax credit carryforwards subject to expiration in fiscal 2022-2024 and $10,583 of U.S. state and local tax loss carryforwards subject to expiration in fiscal 2020-2036. The U.S. state tax credit carryforwards have been fully offset by a valuation allowance. A portion of the U.S. state and local tax loss carryforwards presented in the table above have been reduced by unrealized stock compensation deductions of $5 . The Company reported liabilities for uncertain tax positions, excluding any related interest and penalties, in fiscal 2016 and 2015 of $69 and $105 , respectively. If recognized, $69 of the fiscal 2016 uncertain tax positions would impact the effective tax rate. As of September 30, 2016, the Company had accrued interest of $21 and recognized $3 for interest and penalties in continuing operations. The Company classifies interest and penalties on uncertain tax positions as income tax expense. A summary of activity related to the Company’s uncertain tax position is as follows: 2016 2015 Balance at beginning of year $ 105 $ 56 Increase due to tax positions taken in current prior year — 49 Decrease due to lapse of statute of limitations (36 ) — Balance at end of year $ 69 $ 105 The Company is subject to income taxes in the U.S. federal jurisdiction, Ireland, Italy and various states and local jurisdictions. The Company believes it has appropriate support for its federal income tax returns. The Company is no longer subject to U.S. federal income tax examinations by tax authorities for fiscal years prior to 2013, state and local income tax examinations for fiscal years prior to 2012, or non-U.S. income tax examinations by tax authorities for fiscal years prior to 2007. As of September 30, 2016, the Company has $9,766 of undistributed earnings of non-U.S. subsidiaries for which no deferred taxes have been provided as the Company intends to permanently reinvest these earnings outside the U.S. Quantification of the deferred tax liability associated with these undistributed earnings is not practicable.</t>
  </si>
  <si>
    <t>Retirement Benefit Plans</t>
  </si>
  <si>
    <t>Compensation and Retirement Disclosure [Abstract]</t>
  </si>
  <si>
    <t>Retirement Benefit Plans Defined Benefit Plans The Company and certain of its subsidiaries sponsor defined benefit pension plans covering most of its employees. The Company’s funding policy for its defined benefit pension plans is based on an actuarially determined cost method allowable under Internal Revenue Service regulations. One of the defined benefit pension plans covers substantially all non-union employees of the Company’s U.S. operations who were hired prior to March 1, 2003, and this plan was frozen in 2003, while another plan that covered union employees no longer has active participants due to the business closure. Consequently, although both plans continue, the non-union plan ceased the accrual of additional pension benefits for service subsequent to March 1, 2003, and the related union plan has had no participants accrue any additional benefits subsequent to December 31, 2013. The Company sponsors a defined pension plan for certain of its employees. The plan is a severance entitlement payable to the Italian employees who qualified prior to December 27, 2006. The plan is considered an unfunded defined benefit plan and is measured as the actuarial present value of the vested benefits to which the employees would be entitled if the employee separated at the consolidated balance sheet date. The Company uses a September 30 measurement date for its U.S. defined benefit pension plans. Net pension expense, benefit obligations and plan assets for the Company-sponsored defined benefit pension plans consists of the following: Years Ended September 30, 2016 2015 Service cost $ 280 $ 148 Interest cost 1,017 978 Expected return on plan assets (1,632 ) (1,671 ) Amortization of net loss 828 545 Settlement cost 223 — Net pension expense for defined benefit plan $ 716 $ — The status of all defined benefit pension plans at September 30 is as follows: 2016 2015 Benefit obligations: Benefit obligations at beginning of year $ 27,685 $ 26,140 Transfer in — 465 Service cost 280 148 Interest cost 1,017 978 Actuarial loss 2,405 1,328 Benefits paid (1,659 ) (1,377 ) Currency translation 3 3 Benefit obligations at end of year $ 29,731 $ 27,685 Plan assets: Plan assets at beginning of year $ 20,896 $ 22,110 Actual return on plan assets 2,061 117 Employer contributions 46 46 Benefits paid (1,659 ) (1,377 ) Plan assets at end of year $ 21,344 $ 20,896 Plans in which Benefit Obligations Exceed Assets at September 30, 2016 2015 Reconciliation of funded status: Plan assets less than projected benefit obligations $ (8,387 ) $ (6,789 ) Amounts recognized in accumulated other comprehensive loss: Net loss 10,926 10,003 Net amount recognized in the consolidated balance sheets $ 2,539 $ 3,214 Amounts recognized in the consolidated balance sheets are: Accrued liabilities (46 ) (46 ) Pension liability (8,341 ) (6,743 ) Accumulated other comprehensive loss – pretax 10,926 10,003 Net amount recognized in the consolidated balance sheets $ 2,539 $ 3,214 The amounts in accumulated other comprehensive loss that are expected to be recognized as components of net periodic benefit costs during fiscal 2017 are as follows: Plans in which Plans in which Net loss $ — $ 887 Where applicable, the following weighted-average assumptions were used in developing the benefit obligation and the net pension expense for defined benefit pension plans: Years Ended 2016 2015 Discount rate for liabilities 3.1 % 3.9 % Discount rate for expenses 3.8 % 3.9 % Expected return on assets 8.0 % 8.0 % The Company holds investments in pooled separate accounts and common/collective trusts, in which the fair value of assets of the underlying funds are determined in the following ways: • U.S. equity securities are comprised of domestic equities that are priced using the closing price of the applicable nationally recognized stock exchange, as provided by industry standard vendors such as Interactive Data Corporation. • Non-U.S. equity securities are comprised of international equities. These securities are priced using the closing price from the applicable foreign stock exchange. • U.S. bond funds are comprised of domestic fixed income securities. Securities are priced by industry standards vendors, such as Interactive Data Corporation, using inputs such as benchmark yields, reported trades, broker/dealer quotes, or issuer spreads. ◦ Included as part of the U.S. bond funds, are private placement funds, for which fair market value is not always commercially available, the fair value of these investments is primarily determined using a discounted cash flow model, which utilizes a discount rate based upon the average of spread surveys collected from private-market intermediaries who are active in both primary and secondary transactions, and takes into account, among other factors, the credit quality and industry sector of the issuer and the reduced liquidity associated with private placements. • Non-U.S. bond funds are comprised of international fixed income securities. Securities are priced by Interactive Data Corporation, using inputs such as benchmark yields, reported trades, broker/dealer quotes, or issuer spreads. • Stable value fund is comprised of short-term securities and cash equivalent securities, which seek to provide high current income consistent with the preservation of principal and liquidity. As permitted under relevant securities laws, securities in this type of fund are valued initially at cost and thereafter adjusted for amortization of any discount or premium.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16 and 2015: September 30, 2016 Asset Amount Level 1 Level 2 Level 3 U.S. equity securities: Large value $ 492 $ — $ 492 $ — Large blend 9,593 — 9,593 — Large growth 503 — 503 — Mid blend 57 — 57 — Small blend 56 — 56 — Non-U.S. equity securities: Foreign large blend 1,565 — 1,565 — Diversified emerging markets 18 — 18 — U.S. debt securities: Inflation protected bond 537 — 537 — Intermediate term bond 7,747 — 5,562 2,185 High inflation bond 360 — 360 — Non-U.S. debt securities: Emerging markets bonds 66 — 66 — Stable value: Short-term bonds 350 — 350 — Total plan assets at fair value $ 21,344 $ — $ 19,159 $ 2,185 September 30, 2015 Asset Amount Level 1 Level 2 Level 3 U.S. equity securities: Large value $ 487 $ — $ 487 $ — Large blend 9,268 — 9,268 — Large growth 515 — 515 — Mid blend 109 — 109 — Small blend 102 — 102 — Non-U.S. equity securities: Foreign large blend 1,559 — 1,559 — Diversified emerging markets 35 — 35 — U.S. debt securities: Inflation protected bond 489 — 489 — Intermediate term bond 7,538 — 5,493 2,045 High inflation bond 340 — 340 — Non-U.S. debt securities: Emerging markets bonds 56 — 56 — Stable value: Short-term bonds 398 — 398 — Total plan assets at fair value $ 20,896 $ — $ 18,851 $ 2,045 Changes in the fair value of the Company’s Level 3 investments during the years ending September 30, 2016 and 2015 were as follows: 2016 2015 Balance at beginning of year $ 2,045 $ 2,102 Actual return on plan assets 126 76 Purchases and sales of plan assets, net 14 (133 ) Balance at end of year $ 2,185 $ 2,045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6 2015 U.S. equities 50 % 50 % 30% to 70% Non-U.S. equities 7 % 8 % 0% to 20% U.S. debt securities 41 % 40 % 20% to 70% Non-U.S. debt securities — % — % 0% to 10% Other securities 2 % 2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does not anticipate making any contributions to its defined benefit pension plans during fiscal 2017. The Company has carryover balances from previous periods that may be available for use as a credit to reduce the amount of contributions that the Company is required to make to certain of its defined benefit pension plans in fiscal 2017.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Benefit Payments 2017 $ 2,414 2018 1,850 2019 1,576 2020 1,808 2021 1,849 2022-2026 8,648 Multi-Employer Plans The Company contributes to one (1) U.S. multi-employer retirement plan for certain union employees, as follow: Pension Fund Pension Protection Act Zone Status FIP/RP Status Pending/ Implemented Contributions by the Company Surcharge Imposed Expiration of Collective Bargaining Agreement 2016 2015 2016 2015 Fund ¹ Green Green No $ 65 $ 49 No 5/31/2020 ¹ The fund is the IAM National Pension Fund – EIN 51-6031295 / Plan number 2. The IAM National Pension Fund utilized the special 30 -year amortization provided by Public law 111-192, section 211 to amortize its losses from 2008. The plan's year-end to which the zone status relates is December 31, 2015 and 2014. The risks of participating in the multi-employer retirement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the multi-employer retirement plan, the Company may be required to pay the plan an amount based on the unfunded status of the plan, referred to as a withdrawal liability.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 100% ) of a participant’s deferral contribution up to one percent ( 1% ) of eligible compensation plus eighty percent ( 80% ) of a participant’s deferral contribution between one percent ( 1% ) and six percent ( 6% )of eligible compensation. The Company’s regular matching contribution expense for its U.S. defined contribution plan in fiscal 2016 and 2015 was $647 and $694 , respectively. This defined contribution plan provides that the Company may also make an additional discretionary matching contribution during those periods in which the Company achieves certain performance levels. The Company did not provide additional discretionary matching contributions in either fiscal 2016 and 2015. The Company sponsors a separate defined contribution plan for certain of its U.S. union employees. The Company's contribution to this plan is based on a specified amount per hour based on the provisions of the applicable collective bargaining agreement. The Company sponsors a defined contribution plan for certain of its employees Maniago union employees. The plan is a severance entitlement payable plan to Italian employees based on local government laws, which qualifies as a defined contribution plan.</t>
  </si>
  <si>
    <t>Stock-Based Compensation</t>
  </si>
  <si>
    <t>Disclosure of Compensation Related Costs, Share-based Payments [Abstract]</t>
  </si>
  <si>
    <t>Stock-Based Compensation The Company has awarded performance and restricted shares under its shareholder approved 2007 Long-Term Incentive Plan (“2007 Plan”). The aggregate number of shares that may be awarded under the 2007 Plan is 600 less any shares previously awarded and subject to an adjustment for the forfeiture of any unvested shares. In addition, shares that may be awarded are subject to individual recipient award limitations. The shares awarded under the 2007 Plan may be made in multiple forms including stock options, stock appreciation rights, restricted or unrestricted stock, and performance related shares. Any such awards are exercisable no later than ten years from date of grant. The performance shares that have been awarded under the 2007 Plan generally provide for the issuance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150% of the initial target number of performance shares awarded, depending on the level of the Company’s achievement of its financial performance objectives. With respect to such performance shares, compensation expense is being accrued. During each future reporting period, such expense may be subject to adjustment based upon the Company’s financial performance, which impacts the number of common shares that it expects to issue upon the completion of the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1) year or three (3) years. If all outstanding share awards are ultimately earned and issued at the target number of shares, then at September 30, 2016 there are approximately 252 shares that remain available for award. If any of the outstanding share awards are ultimately earned and issued at greater than the target number of shares, up to a maximum of 150% of such target, then a fewer number of shares would be available for award. Stock-based compensation under the 2007 Plan was a $474 benefit (due to performance share awards not achieving minimum target thresholds) and $963 expense during fiscal 2016 and 2015, respectively. The Company did no t record income tax benefits in Additional Paid-in Capital related to shares that were earned under the 2007 Plan in fiscal 2016 and amount was minimal in fiscal 2015. As of September 30, 2016, there was $761 of total unrecognized compensation cost related to the performance and restricted shares awarded under the 2007 Plan. The Company expects to recognize this cost over the next two (2) years. The following is a summary of activity related to performance shares: 2016 2015 Number of Shares Weighted Average Fair Value at Date of Grant Number of Weighted Average Outstanding at beginning of year 98 $ 28.50 174 $ 24.86 Restricted shares awarded 59 9.53 25 29.88 Restricted shares earned (20 ) 29.59 (33 ) 24.68 Performance shares awarded 102 10.40 56 28.61 Performance shares earned — — (11 ) 20.75 Awards forfeited (93 ) 20.58 (113 ) 25.16 Outstanding at end of year 146 $ 13.07 98 $ 28.50</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The Company leases various facilities and equipment under operating leases expiring through 2034. The Company recorded rent expense of $1,313 and $1,306 in fiscal 2016 and 2015, respectively. At September 30, 2016, minimum rental commitments under non-cancelable leases are as follows: Year ending September 30, Capital Leases Operating Leases 2017 $ 50 $ 1,598 2018 54 1,583 2019 46 1,558 2020 — 1,544 2021 — 1,357 Thereafter — 19,118 Total minimum lease payments $ 150 $ 26,758 Plus: Amount representing interest $ 3 Present value of minimum lease payments $ 153 Amortization of the cost of equipment under capital leases is included in depreciation expense. At September 30, assets recorded under capital leases consist of the following: 2016 2015 Machinery and equipment $ 250 $ 646 Accumulated depreciation (60 ) (32 )</t>
  </si>
  <si>
    <t>Business Information</t>
  </si>
  <si>
    <t>Segment Reporting [Abstract]</t>
  </si>
  <si>
    <t xml:space="preserve">Business Information The Company identifies itself as one reportable segment, SIFCO, which is a manufacturer of forgings and machined components for the Aerospace &amp; Energy ("A&amp;E) markets. Geographic net sales are based on location of customer. The United States of America is the single largest country for unaffiliated customer sales, accounting for 62% and 70% of consolidated net sales in fiscal 2016 and 2015, respectively. No other single country represents greater than 10% of consolidated net sales in fiscal 2016 and 2015. Net sales to unaffiliated customers located in various European countries accounted for 22% and 16% of consolidated net sales in fiscal 2016 and 2015, respectively. Net sales to unaffiliated customers located in various Asian countries accounted for 4% and 4% of consolidated net sales in fiscal 2016 and 2015, respectively. During fiscal 2015, severance costs was incurred by the company related to one of its executive officers in the amount of $ 964 . Substantially all of the Company's operations and identifiable assets are located within the United States with the exception of its non-U.S. subsidiaries located in Maniago, Italy (see Note 11 for discussion on acquisition of Maniago) and Cork, Ireland. The identifiable assets for the Company's foreign subsidiaries as of September 30, 2016 was $ 37,196 compared with $ 45,235 as of September 30, 2015. 2016 2015 Long-Lived Assets United States $ 44,108 54,013 Europe 28,274 31,141 $ 72,382 85,154 At September 30, 2016, approximately 287 of the hourly plant personnel are represented by three separate collective bargaining units. The table below shows the expiration dates of the collective bargaining agreements. Plant locations Expiration date Cleveland, Ohio May 31, 2020 Alliance, Ohio July 31, 2017 Maniago, Italy * December 31, 2015 * Negotiations in process. </t>
  </si>
  <si>
    <t>Business Acquisition</t>
  </si>
  <si>
    <t>Business Combinations [Abstract]</t>
  </si>
  <si>
    <t>Business Acquisition On July 1, 2015, the Company completed the acquisition of all of the outstanding equity of Maniago. This acquisition resulted in a major milestone for the Company to bring SIFCO back to being a multi-national A&amp;E company that has locations near its worldwide customer base. Maniago's forging and machining capabilities and European location will help serve the energy market with high quality, cost effective solutions for their growing businesses. The forging business is operated at two facilities, located in Maniago, Italy. The purchase price for the forging business, net of the assumed debt was approximately $16,719 , after a $ 275 purchase price adjustment received and recorded in the first quarter of fiscal 2016 for adjustments principally related to the final working capital level and indebtedness adjustment. In addition, the Company has assumed certain current operating liabilities and indebtedness of the forging business. The Company recorded net sales of $6,000 and net operating income of $ 209 from the date of acquisition through September 30, 2015. The Maniago purchase transaction is accounted for under the purchase method of accounting. The Company completed the purchase accounting related to the Maniago acquisition. The fair values of assets acquired and liabilities assumed, were based upon appraisals, other studies and additional information available at the time of the acquisition of Maniago (level 3 inputs). The Company believes that such information provided a reasonable basis for determining the fair values of the assets acquired and liabilities assumed. To the extent the purchase price exceeded the estimated fair value of the net identifiable tangible and intangible assets acquired and assumed, such excess was allocated to goodwill. The following table summarizes the Company's purchase price allocation of the estimated fair values of the assets acquired and liabilities assumed: July 1, 2015 Purchase price adjustments Final purchase price Assets acquired: Accounts receivable $ 6,740 $ 25 $ 6,765 Inventory 6,477 83 6,560 Prepaid &amp; other current assets 1,999 (9 ) 1,990 Property and equipment 16,923 — 16,923 Intangible assets 3,991 443 4,434 Goodwill 8,760 (619 ) 8,141 44,890 (77 ) 44,813 Liabilities assumed: Current maturities of long-term debt 7,920 — 7,920 Accounts payable and accrued liabilities 8,279 59 8,338 Long-term debt 6,437 — 6,437 Other long-term liabilities 5,260 139 5,399 Total purchase price $ 16,994 $ (275 ) $ 16,719 As part of the acquisition of Maniago, the Company incurred transaction related costs which were expensed as incurred. Such costs related to legal and professional expenses and other expenses that are included in the consolidated statements of operations within selling, general and administrative expenses of approximately $ 2,681 in fiscal 2015. The results of operations of Maniago from its respective date of acquisition are included in the Company’s consolidated statements of operations. The following unaudited pro forma information presents a summary of the results of operations for the Company including Maniago as if the acquisitions had occurred on October 1, 2014: (Unaudited) Years Ended September 30, 2015 Net sales $ 130,401 Net loss $ (2,772 ) Net loss per share (basic) $ (0.51 ) Net loss per share (diluted) $ (0.51 )</t>
  </si>
  <si>
    <t>Discontinued Operations, Assets Held for Sale, and Business Divestiture</t>
  </si>
  <si>
    <t>Discontinued Operations and Disposal Groups [Abstract]</t>
  </si>
  <si>
    <t>Discontinued Operations, Assets Held for Sale, and Business Divestiture As part of the Company's strategy to focus on the A&amp;E market, the Company decided in the fourth quarter of fiscal 2013 to exit the Turbine Component Services and Repair ("Repair Group"). The results of operations and cash flows from the Repair Group have been classified as discontinued operations for all periods presented. On January 30, 2015, the Company completed the sale of the building and land for cash proceeds of $1,422 , net of selling expenses. The financial results of Repair Group included in discontinued operations were as follows: Years Ended September 30, 2015 Net sales $ — Income before income tax provision 1,160 Income tax provision 451 Income from discontinued operations, net of tax $ 709</t>
  </si>
  <si>
    <t>Subsequent Event</t>
  </si>
  <si>
    <t>Subsequent Events [Abstract]</t>
  </si>
  <si>
    <t>Subsequent event</t>
  </si>
  <si>
    <t>Subsequent event On November 9, 2016, the Company entered into an Amended and Restated agreement with its lender. The new Amended and Restated Agreement matures on June 25, 2020 and the Credit Facility consists an aggregate principal amount of up to $39,871 . The Credit Facility is comprised of (i) a senior secured revolving credit facility of a maximum borrowing amount of $35,000 , including swing line loans and letters of credit provided by the lender and (ii) senior secured Term Facility in the amount of $ 4,871 . The new Term Facility is repayable in monthly installments of $81 beginning December 1, 2016. The terms of Credit Facility contain both a lockbox arrangement and subjective acceleration clause. As a result, the amounts outstanding on the revolving credit facility will be classified as a current maturities of long-term debt. The amounts borrowed under the Amended and Restated Agreement will be used to repay the amounts outstanding under the Company's existing Credit Agreement as of September 30, 2016, for working capital, for general corporate purposes and to pay fees and expenses associated with this transaction. In connection with entering into the Amended and Restated Agreement, the Company terminated its interest rate swap agreement with the lender. Amounts borrowed under the Credit Facility are secured by substantially all the assets of the Company and its U.S. subsidiaries and a pledge of 65% of the stock of its first-tier non-U.S. subsidiaries. Borrowings will bear interest at the LIBOR rate or prime rate, depending on the type of loan requested by the Company, in each case, plus the applicable margin as set forth in the Amended and Restated Agreement. The bank loans contain affirmative and negative covenants customary for a transaction of this type which, among other things, require the Company to maintain a minimum consolidated adjusted EBITDA and maintain a minimum fixed charge coverage ratio. The Credit Agreement also contains covenants which, among other things, limit the Company's ability to: incur unfunded capital expenditures; incur additional debt; make certain investments; create or permit certain liens; merge, consolidate or sell assets outside of the ordinary course of business; and engage in other activities customarily restricted in such agreements, in each case subject to exceptions permitted by the Credit Agreement. The Credit Agreement also contains customary representations and warranties and default provisions (with customary grace periods, as applicable) and provides that, upon the occurrence and continuation of an event of default, payment of all amounts payable under the Credit Facility may be accelerated and/or the lenders’ commitments may be terminated. In addition, upon the occurrence of certain insolvency or bankruptcy related events of default, such commitments will automatically terminate and all amounts outstanding under the Credit Facility will automatically become immediately due and payable. The cost associated to new agreement is approximately $ 700 .</t>
  </si>
  <si>
    <t>Valuation and Qualifying Accounts</t>
  </si>
  <si>
    <t>Valuation and Qualifying Accounts [Abstract]</t>
  </si>
  <si>
    <t>Schedule II SIFCO Industries, Inc. and Subsidiaries Valuation and Qualifying Accounts Years Ended September 30, 2016 and 2015 (Amounts in thousands) Balance at Beginning of Period Additions (Reductions) Charged to Expense Additions (Reductions) Charged to Other Accounts Deductions Balance at End of Period Year Ended September 30, 2016 Deducted from asset accounts Allowance for doubtful accounts $ 1,127 359 (199 ) (581 ) (a) $ 706 Inventory obsolescence reserve 3,022 571 — (285 ) (b) $ 3,308 Inventory LIFO reserve 8,508 (482 ) — — $ 8,026 Deferred tax valuation allowance 1,095 3,304 — — $ 4,399 Accrual for estimated liability Workers’ compensation reserve 688 157 — (521 ) (c) $ 324 Year Ended September 30, 2015 Deducted from asset accounts Allowance for doubtful accounts $ 333 $ 487 $ 307 $ — (a) $ 1,127 Inventory obsolescence reserve 1,407 138 1,804 (327 ) (b) 3,022 Inventory LIFO reserve 7,879 629 — — 8,508 Deferred tax valuation allowance 822 273 — — 1,095 Accrual for estimated liability Workers’ compensation reserve 937 626 (326 ) (549 ) (c) 688 (a) Accounts determined to be uncollectible, net of recoveries (b) Inventory sold or otherwise disposed (c) Payment of workers’ compensation claims</t>
  </si>
  <si>
    <t>Summary of Significant Accounting Policies (Policies)</t>
  </si>
  <si>
    <t>DESCRIPTION OF BUSINESS</t>
  </si>
  <si>
    <t>DESCRIPTION OF BUSINESS SIFCO Industries, Inc. and its subsidiaries are engaged in the production of forgings and machined components primarily in the Aerospace and Energy ("A&amp;E") market. The Company’s operations are conducted in a single business segment, "SIFCO" or "Company."</t>
  </si>
  <si>
    <t>PRINCIPLES OF CONSOLIDATION</t>
  </si>
  <si>
    <t>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t>
  </si>
  <si>
    <t>CASH EQUIVALENTS</t>
  </si>
  <si>
    <t>CASH EQUIVALENTS The Company considers all highly liquid short-term investments with original maturities of three months or less to be cash equivalents. A substantial majority of the Company’s cash and cash equivalent bank balances are within federally insured limits at September 30, 2016, however, balances exceed limits at September 30, 2015.</t>
  </si>
  <si>
    <t>CONCENTRATIONS OF CREDIT RISK</t>
  </si>
  <si>
    <t>CONCENTRATIONS OF CREDIT RISK Receivables are presented net of allowance for doubtful accounts of $706 and $1,127 at September 30, 2016 and 2015, respectively. Accounts receivable outstanding longer than the contractual payment terms are considered past due. The Company writes off accounts receivable when they become uncollectible. During fiscal 2016 and 2015, $581 and $0 , respectively, of accounts receivable were written off against the allowance for doubtful accounts. Bad debt expense totaled $359 and $487 in fiscal 2016 and fiscal 2015,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6, 21% of the Company’s consolidated net sales were from two of its largest customers; and 46% of the Company's consolidated net sales were from the four largest customers and their direct subcontractors, which individually accounted for 12% , 12% , 11% and 11% , of consolidated net sales, respectively. In fiscal 2015, 12% of the Company’s consolidated net sales were from one of its largest customers; and 38% of the Company's consolidated net sales were from two of the largest customers and their direct subcontractors which individually accounted for 22% , and 16% , of consolidated net sales, respectively. No other single customer or group represented greater than 10% of total net sales in fiscal 2016 and 2015. At September 30, 2016, two of the Company’s largest customers had outstanding net accounts receivable which individually accounted for 14% and 11% of the total net accounts receivable; and four of the largest customers and direct subcontractors had outstanding net accounts receivable which accounted for 15% , 13% , 12% and 11% of total net accounts receivable, respectively. At September 30, 2015, one of the Company’s largest customers had outstanding net accounts receivable which accounted for 11% of total net accounts receivable; and two of the largest customers and direct subcontractors had outstanding net accounts receivable which accounted for 18% and 16% of total, net receivables, respectively. The Company performs ongoing credit evaluations of its customers’ financial conditions. The Company believes its allowance for doubtful accounts is sufficient based on the credit exposures outstanding at September 30, 2016.</t>
  </si>
  <si>
    <t>INVENTORY VALUATION</t>
  </si>
  <si>
    <t>INVENTORY VALUATION Inventories are stated at the lower of cost or market. For a portion of the Company's inventory, cost is determined using the last-in, first-out (“LIFO”) method. For approximately 44% and 38% of the Company’s inventories at September 30, 2016 and 2015, respectively, the LIFO method is used to value the Company’s inventories. The first-in, first-out (“FIFO”) method is used to value the remainder of the Company’s inventories.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t>
  </si>
  <si>
    <t>PROPERTY, PLANT AND EQUIPMENT</t>
  </si>
  <si>
    <t>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included in buildings). The Company reviews the carrying value of its long-lived assets, including property, plant and equipment, at least annually or when events and circumstances warrant such a review.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 There have been no asset impairment charges as it relates to the above assets during fiscal 2016 and fiscal 2015. If an asset is determined to be impaired, the carrying value of such assets is reduced to its net realizable value. The gain/loss on disposal of operating assets is included as a separate line item in the accompanying consolidated statements of operations.</t>
  </si>
  <si>
    <t>GOODWILL AND INTANGIBLE ASSETS</t>
  </si>
  <si>
    <t>GOODWILL AND INTANGIBLE ASSETS Goodwill represents the excess of the purchase price paid over the fair value of the net assets of an acquired business. Goodwill is subject to annual impairment testing and the Company has selected July 31 as the annual impairment testing date. The Company first assesses qualitative factors to determine whether it is more likely than not that the fair value of a reporting unit is less than its carrying value, including goodwill. If so, then a two-step impairment test is used to identify potential goodwill impairment. The first step of the goodwill impairment test compares the fair value of a reporting unit (as defined) with its carrying amount, including goodwill. If the fair value of the reporting unit exceeds its carrying amount, goodwill is not considered impaired, and the second step of the goodwill impairment test is not required.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See Note 3 to for further discussion of the July 31, 2016 annual impairment test resul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t>
  </si>
  <si>
    <t>NET LOSS PER SHARE</t>
  </si>
  <si>
    <t xml:space="preserve">NET LOSS PER SHARE The Company’s net loss per basic share has been computed based on the weighted-average number of common shares outstanding. Net loss per diluted share is the same as net loss per basic share. </t>
  </si>
  <si>
    <t>REVENUE RECOGNITION</t>
  </si>
  <si>
    <t xml:space="preserve">REVENUE RECOGNITION Revenue is generally recognized for products shipped or services performed when the following criteria are met: 1.) persuasive evidence of an arrangement exists; 2.) delivery has occurred; 3.) an established sales price has been set with the customer; and 4.) collectibility of the amounts due from the sale is reasonably assured. </t>
  </si>
  <si>
    <t>CAPITAL LEASE OBLIGATIONS</t>
  </si>
  <si>
    <t>CAPITAL LEASE OBLIGATIONS Capital leases are accounted for as the acquisition of an asset and the commitment of an obligation by the lessee and as a sale or financing by the lessor. All other leases are accounted for as operating leases.</t>
  </si>
  <si>
    <t>IMPACT OF RECENTLY ADOPTED AND NEWLY ISSUED ACCOUNTING STANDARDS</t>
  </si>
  <si>
    <t>IMPACT OF RECENTLY ADOPTED ACCOUNTING STANDARDS In November 2015, the Financial Accounting Standards Board (“FASB”) issued Accounting Standards Update ("ASU") 2015-17, “Balance Sheet Classification of Deferred Taxes,” which requires that deferred tax liabilities and assets be classified as non-current in the statement of financial position. This ASU is effective for annual and interim periods beginning after December 15, 2016. The Company has elected to early adopt this ASU prospectively for the year ended September 30, 2016, as is permitted under the standard. Due to the prospective treatment, prior periods presented in these financial statements have not been adjusted. L. IMPACT OF NEWLY ISSUED ACCOUNTING STANDARDS In August 2016, the FASB issued ASU 2016-15, which amends certain cash flow issues which apply to all entities required to present a statement of cash flow. The amendments are effective for public companies for fiscal years beginning after December 15, 2017, including interim periods. Early adoption is permitted. The Company is currently evaluating the impact it may have on its consolidated financial statements. In May 2014, the FASB issued ASU 2014-09, “Revenue from Contracts with Customers (Topic 606).” ASU 2014-09 completes the joint effort by the FASB and International Accounting Standards Board to improve financial reporting by creating common revenue recognition guidance for GAAP and International Financial Reporting Standards. In March 2016, the FASB issued ASU 2016-08, “Revenue from Contracts with Customers (Topic 606): Principal versus Agent Considerations (Reporting Revenue Gross versus Net).” The ASU 2016-08 clarifies the implementation guidance on principal versus agent considerations. In April 2016, the FASB issued ASU 2016-10, “Revenue from Contracts with Customers (Topic 606): Identifying Performance Obligations and Licensing.” This ASU 2016-10 clarifies the implementation guidance on identifying performance obligations. These ASUs, along with subsequent updates, apply to all companies that enter into contracts with customers to transfer goods or services, and are effective for public entities for interim and annual reporting periods beginning after December 15, 2017. Early adoption is permitted, but not before interim and annual reporting periods beginning after December 15, 2016. Companies have the choice to apply these ASUs either retrospectively to each reporting period presented or by recognizing the cumulative effect of applying these standards at the date of initial application and not adjusting comparative information. The Company is planning a bottoms up approach to analyze the standard's impact on its revenues by looking at historical policies and practices and identifying the differences from applying the new standard to its revenue stream. The Company has not selected a transition date or method nor has it determined the effect of the standard to its consolidated financial statements. In August 2014, the FASB issued ASU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as of October 1, 2017. The Company will prospectively apply the guidance to applicable conditions. In February 2016, the FASB issued ASU 2016-02,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ASU is effective for fiscal years beginning after December 15, 2018, including interim periods within those fiscal years. Early adoption is permitted. The Company is currently evaluating the requirements of ASU 2016-02 and has not yet determined its impact on our condensed consolidated financial statements. On March 30, 2016, the FASB issued ASU No. 2016-09, “Improvements to Employee Share-Based Payment Accounting,” which makes a number of changes meant to simplify and improve accounting for share-based payments. The ASU will be effective for the Company for financial statements issued for annual periods beginning after December 15, 2016, and interim periods within those annual periods. The Company is currently considering early adoption of ASU 2016-09 in the next reporting period, as is permitted under the standard and has not yet determined the impact on our condensed consolidated financial statements.</t>
  </si>
  <si>
    <t>USE OF ESTIMATES</t>
  </si>
  <si>
    <t>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t>
  </si>
  <si>
    <t>DERIVATIVE FINANCIAL INSTRUMENTS</t>
  </si>
  <si>
    <t>DERIVATIVE FINANCIAL INSTRUMENTS The Company periodically uses interest rate swap agreements to reduce risk related to variable-rate debt, which is subject to changes in market rates of interest. Interest rate swaps are designated as a cash flow hedges.</t>
  </si>
  <si>
    <t>RESEARCH AND DEVELOPMENT</t>
  </si>
  <si>
    <t xml:space="preserve"> RESEARCH AND DEVELOPMENT Research and development costs are expensed as they are incurred.</t>
  </si>
  <si>
    <t>DEFERRED FINANCING COSTS</t>
  </si>
  <si>
    <t>DEFERRED FINANCING COSTS Debt issuance costs are capitalized and amortized over the life of the related debt. Amortization of deferred financing costs is included in interest expense in the consolidated statements of operations.</t>
  </si>
  <si>
    <t>INCOME TAXES</t>
  </si>
  <si>
    <t xml:space="preserve"> INCOME TAXES The Company files a consolidated U.S. federal income tax return and tax returns in various state and local jurisdictions. The Company’s Irish and Italian subsidiaries also file tax returns in the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t>
  </si>
  <si>
    <t>FAIR VALUE MEASUREMENTS</t>
  </si>
  <si>
    <t>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ccounts payable, and revolving credit facilities are considered to be representative of their fair values because of their short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t>
  </si>
  <si>
    <t>SHARE-BASED COMPENSATION</t>
  </si>
  <si>
    <t xml:space="preserve">SHARE-BASED COMPENSATION Share-based compensation is measured at the grant date, based on the calculated fair value of the award, and is recognized as an expense over the requisite service period (generally the vesting period). Share-based expense includes expense related to restricted shares and performance shares issued under the Company's 2007 Long-Term Incentive Plan. The Company recognizes share-based expense within selling, general, and administrative expense. </t>
  </si>
  <si>
    <t>SHIPPING AND HANDLING COSTS</t>
  </si>
  <si>
    <t>SHIPPING AND HANDLING COSTS The Company classifies all amounts billed to customers for shipping and handling as revenue and reflects shipping and handling costs in cost of sales.</t>
  </si>
  <si>
    <t>RECLASSIFICATIONS</t>
  </si>
  <si>
    <t xml:space="preserve"> RECLASSIFICATIONS Certain amounts in prior years may have been reclassified to conform to the 2016 consolidated financial statement presentation.</t>
  </si>
  <si>
    <t>Summary of Significant Accounting Policies (Tables)</t>
  </si>
  <si>
    <t>Schedule of Property, Plant and Equipment by Major Asset Class</t>
  </si>
  <si>
    <t>The Company's property, plant and equipment assets by major asset class at September 30 consist of: 2016 2015 Property, plant and equipment: Land $ 979 $ 975 Buildings 15,393 15,446 Machinery and equipment 82,665 80,687 Total property, plant and equipment 99,037 97,108 Accumulated depreciation 50,079 42,243 Property, plant and equipment, net $ 48,958 $ 54,865</t>
  </si>
  <si>
    <t>Dilutive Effect of The Company's Stock Options, Restricted Shares, and Performance Shares</t>
  </si>
  <si>
    <t>The dilutive effect of the Company’s stock options, restricted shares and performance shares were as follows: September 30, 2016 2015 Loss from continuing operations $ (11,335 ) $ (3,581 ) Income from discontinued operations, net of tax — 709 Net loss $ (11,335 ) $ (2,872 ) Weighted-average common shares outstanding (basic) 5,475 5,438 Weighted-average common shares outstanding (diluted) 5,475 5,438 Net loss per share – basic Continuing operations $ (2.07 ) $ (0.66 ) Discontinued operations — 0.13 Net loss per share $ (2.07 ) $ (0.53 ) Net loss per share – diluted: Continuing operations $ (2.07 ) $ (0.66 ) Discontinued operations — 0.13 Net loss per share $ (2.07 ) $ (0.53 ) Anti-dilutive weighted-average common shares excluded from calculation of diluted earnings per share 32 27</t>
  </si>
  <si>
    <t>Components of Accumulated Other Comprehensive Loss</t>
  </si>
  <si>
    <t>The components of accumulated other comprehensive loss as shown on the consolidated balance sheets at September 30 are as follows: 2016 2015 Foreign currency translation adjustment, net of income tax benefit of $0 and $0, respectively $ (5,623 ) $ (5,731 ) Net retirement plan liability adjustment, net of income tax benefit of ($3,758) and ($3,758), respectively (7,197 ) (6,257 ) Interest rate swap agreement, net of income tax benefit of $0 and $0, respectively (30 ) — Total accumulated other comprehensive loss $ (12,850 ) $ (11,988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4 $ (5,851 ) $ (4,757 ) $ (5 ) $ (10,613 ) Other comprehensive income (loss) before reclassifications 120 (1,846 ) 5 (1,721 ) Amounts reclassified from accumulated other comprehensive loss — 346 — 346 Net current-period other comprehensive loss $ 120 $ (1,500 ) $ 5 $ (1,375 ) Balance at September 30, 2015 $ (5,731 ) $ (6,257 ) $ — $ (11,988 ) Other comprehensive income (loss) before reclassifications 108 (1,991 ) (30 ) (1,913 ) Amounts reclassified from accumulated other comprehensive loss — 1,051 — 1,051 Net current-period other comprehensive loss 108 (940 ) (30 ) (862 ) Balance at September 30, 2016 $ (5,623 ) $ (7,197 ) $ (30 ) $ (12,850 )</t>
  </si>
  <si>
    <t>Reclassification Out of Accumulated Other Comprehensive Loss</t>
  </si>
  <si>
    <t>The following table reflects the changes in accumulated other comprehensive loss related to the Company for September 30, 2016 and 2015: Amount reclassified from accumulated other comprehensive loss Details about accumulated other comprehensive loss components 2016 2015 Affected line item in the Consolidated Statement of Operations Amortization of Retirement plan liability: Net actuarial loss 828 545 (1) Settlements/curtailments 223 — (1) 1,051 545 Total before taxes — (199 ) Income tax expense $ 1,051 $ 346 Net of taxes (1) These accumulated other comprehensive income components are included in the computation of net periodic benefit cost. See Note 7 - Retirement benefit plans for further information.</t>
  </si>
  <si>
    <t>Inventories (Tables)</t>
  </si>
  <si>
    <t>Schedule of Inventory</t>
  </si>
  <si>
    <t>Inventories at September 30 consist of: 2016 2015 Raw materials and supplies $ 7,724 $ 7,212 Work-in-process 10,459 11,088 Finished goods 10,313 9,643 Total inventories $ 28,496 $ 27,943</t>
  </si>
  <si>
    <t>Goodwill and Intangible Assets (Tables)</t>
  </si>
  <si>
    <t>Intangible Assets by Major Class Subject to Amortization</t>
  </si>
  <si>
    <t>The Company’s intangible assets by major asset class subject to amortization as of: September 30, 2016 Weighted Average Life at September 30, Original Cost Accumulated Amortization Currency Translation Net Book Value Intangible assets: Trade name 8 years $ 2,776 $ 1,240 $ 9 $ 1,545 Non-compete agreement 5 years 1,600 1,547 — 53 Below market lease 5 years 900 900 — — Technology asset 5 years 1,869 389 37 1,517 Customer relationships 10 years 15,568 7,571 26 8,023 Total intangible assets $ 22,713 $ 11,647 $ 72 $ 11,138 September 30, 2015 Intangible assets: Trade name 8 years $ 2,776 $ 886 $ 6 $ 1,896 Non-compete agreement 5 years 1,600 1,308 — 292 Below market lease 5 years 900 865 — 35 Technology asset 5 years 1,663 84 12 1,591 Customer relationships 10 years 15,352 5,912 11 9,451 Total intangible assets $ 22,291 $ 9,055 $ 29 $ 13,265</t>
  </si>
  <si>
    <t>Acquired Intangible Assets from Business Acquisition</t>
  </si>
  <si>
    <t>These acquired intangible assets consist of: Estimated Useful Life Initial Value Purchase Price Adjustment Final Value Intangible assets: Trade name 5 years $ 776 $ — $ 776 Technology asset 5 years 1,663 317 1,980 Customer relationships 10 years 1,552 105 1,657 Total intangible assets $ 3,991 $ 422 $ 4,413</t>
  </si>
  <si>
    <t>Expected Future Amortization Expense</t>
  </si>
  <si>
    <t>Amortization expense associated with the identified intangible assets is expected to be as follows: Amortization Expense Fiscal year 2017 $ 2,345 Fiscal year 2018 2,324 Fiscal year 2019 2,309 Fiscal year 2020 2,168 Fiscal year 2021 1,127</t>
  </si>
  <si>
    <t>Changes in Net Carrying Amount of Goodwill</t>
  </si>
  <si>
    <t>Changes in the net carrying amount of goodwill were as follows: Balance at September 30, 2014 $ 7,658 Goodwill acquired during the year 8,760 Currency translation 62 Balance at September 30, 2015 $ 16,480 Goodwill adjustment (589 ) Currency translation 21 Impairment adjustment (4,164 ) Balance at September 30, 2016 $ 11,748</t>
  </si>
  <si>
    <t>Accrued Liabilities (Tables)</t>
  </si>
  <si>
    <t>Schedule of Accrued Liabilities</t>
  </si>
  <si>
    <t>Accrued liabilities at September 30 consist of: 2016 2015 Accrued employee compensation and benefits $ 3,681 $ 3,875 Accrued legal and professional 124 2,069 Accrued workers’ compensation 324 688 Other accrued liabilities 1,105 1,814 Total accrued liabilities $ 5,234 $ 8,446</t>
  </si>
  <si>
    <t>Debt (Tables)</t>
  </si>
  <si>
    <t>Schedule of Long-Term Debt</t>
  </si>
  <si>
    <t>ebt at September 30 consists of: 2016 2015 Revolving credit agreement $ 12,751 $ 16,500 Foreign subsidiary borrowings 9,540 13,197 Capital lease obligations 153 252 Term loan 16,429 19,286 Less: unamortized debt issuance cost (241 ) (306 ) Term loan less unamortized debt issuance cost 16,188 18,980 Total debt 38,632 48,929 Less – current maturities (31,009 ) (10,503 ) Total long-term debt $ 7,623 $ 38,426</t>
  </si>
  <si>
    <t>Schedule of Maturities of Long-Term Debt</t>
  </si>
  <si>
    <t>Payments on long-term debt under the 2015 Credit Agreement (excluding capital lease obligations, see Note 9) over the next 5 years are as follows: Minimum long-term debt payments 2017 $ 4,871 2018 4,132 2019 4,019 2020 21,599 2021 252 2022 and thereafter — Total Minimum long-term debt payments 34,873</t>
  </si>
  <si>
    <t>Income Taxes (Tables)</t>
  </si>
  <si>
    <t>Schedule of Components of Loss from Continuing Operations Before Income Tax Benefit</t>
  </si>
  <si>
    <t>The components of loss from continuing operations before income tax benefit are as follows: Years Ended September 30, 2016 2015 U.S. $ (11,506 ) $ (6,373 ) Non-U.S. (1,827 ) 348 Loss before income tax benefit $ (13,333 ) $ (6,025 )</t>
  </si>
  <si>
    <t>Schedule of Income Taxes from Continuing Operations Before Income Tax Benefit</t>
  </si>
  <si>
    <t>Income taxes from continuing operations before income tax benefit consist of the following: Years Ended September 30, 2016 2015 Current income tax provision (benefit): U.S. federal $ (2,687 ) $ (2,560 ) U.S. state and local (111 ) 55 Non-U.S. 94 338 Total current tax benefit (2,704 ) (2,167 ) Deferred income tax provision (benefit): U.S. federal 1,481 (277 ) U.S. state and local 69 (83 ) Non-U.S. (844 ) 83 Total deferred tax provision (benefit) 706 (277 ) Income tax benefit $ (1,998 ) $ (2,444 )</t>
  </si>
  <si>
    <t>Income Tax Benefit from Continuing Operations</t>
  </si>
  <si>
    <t>The income tax benefit from continuing operations in the accompanying consolidated statements of operations differs from amounts determined by using the statutory rate as follows: Years Ended September 30, 2016 2015 Loss before income tax benefit $ (13,333 ) $ (6,025 ) Less-U.S. state and local income tax benefit (111 ) (13 ) Loss before U.S. and non-U.S. federal income tax provision $ (13,222 ) $ (6,012 ) Income tax benefit at U.S. federal statutory rates $ (4,628 ) $ (2,104 ) Tax effect of: Foreign rate differential 254 334 Permanent items 8 438 Undistributed earnings of non-U.S. subsidiaries — (992 ) Prior year tax adjustments (56 ) (23 ) State and local income taxes (80 ) (113 ) Impact of tax law changes (338 ) — Federal tax credits (572 ) (92 ) Valuation allowance 3,309 147 Changes in uncertain tax positions (37 ) 58 Other 142 (97 ) Income tax benefit $ (1,998 ) $ (2,444 )</t>
  </si>
  <si>
    <t>Summary of Deferred Tax Assets and Liabilities</t>
  </si>
  <si>
    <t>Deferred tax assets and liabilities at September 30 consist of the following: 2016 2015 Deferred tax assets: Net non-U.S. operating loss carryforwards $ 777 $ 595 Employee benefits 3,366 3,340 Inventory reserves 1,032 865 Allowance for doubtful accounts 234 377 Foreign tax credits to undistributed earnings 870 — Intangibles 4,364 1,936 Foreign tax credits 575 517 Other 2,307 1,007 Total deferred tax assets 13,525 8,637 Deferred tax liabilities: Depreciation (10,777 ) (9,022 ) Unremitted foreign earnings (65 ) (65 ) Prepaid expenses (566 ) (432 ) Other (647 ) (87 ) Total deferred tax liabilities (12,055 ) (9,606 ) Net deferred tax assets (liabilities) 1,470 (969 ) Valuation allowance (4,399 ) (1,095 ) Net deferred tax liabilities $ (2,929 ) $ (2,064 )</t>
  </si>
  <si>
    <t>Summary of Activity Related to Uncertain Tax Position</t>
  </si>
  <si>
    <t>A summary of activity related to the Company’s uncertain tax position is as follows: 2016 2015 Balance at beginning of year $ 105 $ 56 Increase due to tax positions taken in current prior year — 49 Decrease due to lapse of statute of limitations (36 ) — Balance at end of year $ 69 $ 105</t>
  </si>
  <si>
    <t>Retirement Benefit Plans (Tables)</t>
  </si>
  <si>
    <t>Net Pension Expense for Defined Benefit Plans</t>
  </si>
  <si>
    <t>Net pension expense, benefit obligations and plan assets for the Company-sponsored defined benefit pension plans consists of the following: Years Ended September 30, 2016 2015 Service cost $ 280 $ 148 Interest cost 1,017 978 Expected return on plan assets (1,632 ) (1,671 ) Amortization of net loss 828 545 Settlement cost 223 — Net pension expense for defined benefit plan $ 716 $ —</t>
  </si>
  <si>
    <t>Roll Forward of Defined Benefit Pension Plan Obligationas and Assets</t>
  </si>
  <si>
    <t>The status of all defined benefit pension plans at September 30 is as follows: 2016 2015 Benefit obligations: Benefit obligations at beginning of year $ 27,685 $ 26,140 Transfer in — 465 Service cost 280 148 Interest cost 1,017 978 Actuarial loss 2,405 1,328 Benefits paid (1,659 ) (1,377 ) Currency translation 3 3 Benefit obligations at end of year $ 29,731 $ 27,685 Plan assets: Plan assets at beginning of year $ 20,896 $ 22,110 Actual return on plan assets 2,061 117 Employer contributions 46 46 Benefits paid (1,659 ) (1,377 ) Plan assets at end of year $ 21,344 $ 20,896</t>
  </si>
  <si>
    <t>Net Plan Assets Recognized in the Consolidated Balance Sheets</t>
  </si>
  <si>
    <t xml:space="preserve"> Plans in which Benefit Obligations Exceed Assets at September 30, 2016 2015 Reconciliation of funded status: Plan assets less than projected benefit obligations $ (8,387 ) $ (6,789 ) Amounts recognized in accumulated other comprehensive loss: Net loss 10,926 10,003 Net amount recognized in the consolidated balance sheets $ 2,539 $ 3,214 Amounts recognized in the consolidated balance sheets are: Accrued liabilities (46 ) (46 ) Pension liability (8,341 ) (6,743 ) Accumulated other comprehensive loss – pretax 10,926 10,003 Net amount recognized in the consolidated balance sheets $ 2,539 $ 3,214</t>
  </si>
  <si>
    <t>Amounts in Accumulated Other Comprehensive Loss Expected to be Recognized as Components of Net Periodic Benefit Costs</t>
  </si>
  <si>
    <t>The amounts in accumulated other comprehensive loss that are expected to be recognized as components of net periodic benefit costs during fiscal 2017 are as follows: Plans in which Plans in which Net loss $ — $ 887</t>
  </si>
  <si>
    <t>Weighted-Average Assumptions Used in Developing Benefit Obligation and Net Pension Expense</t>
  </si>
  <si>
    <t>Where applicable, the following weighted-average assumptions were used in developing the benefit obligation and the net pension expense for defined benefit pension plans: Years Ended 2016 2015 Discount rate for liabilities 3.1 % 3.9 % Discount rate for expenses 3.8 % 3.9 % Expected return on assets 8.0 % 8.0 %</t>
  </si>
  <si>
    <t>Fair Values and Asset Allocation Ranges of Defined Benefit Plan Investments</t>
  </si>
  <si>
    <t>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6 2015 U.S. equities 50 % 50 % 30% to 70% Non-U.S. equities 7 % 8 % 0% to 20% U.S. debt securities 41 % 40 % 20% to 70% Non-U.S. debt securities — % — % 0% to 10% Other securities 2 % 2 % 0% to 60% Total 100 % 100 % The following tables set forth the asset allocation of the Company’s defined benefit pension plan assets and summarize the fair values and levels within the fair value hierarchy for such plan assets as of September 30, 2016 and 2015: September 30, 2016 Asset Amount Level 1 Level 2 Level 3 U.S. equity securities: Large value $ 492 $ — $ 492 $ — Large blend 9,593 — 9,593 — Large growth 503 — 503 — Mid blend 57 — 57 — Small blend 56 — 56 — Non-U.S. equity securities: Foreign large blend 1,565 — 1,565 — Diversified emerging markets 18 — 18 — U.S. debt securities: Inflation protected bond 537 — 537 — Intermediate term bond 7,747 — 5,562 2,185 High inflation bond 360 — 360 — Non-U.S. debt securities: Emerging markets bonds 66 — 66 — Stable value: Short-term bonds 350 — 350 — Total plan assets at fair value $ 21,344 $ — $ 19,159 $ 2,185 September 30, 2015 Asset Amount Level 1 Level 2 Level 3 U.S. equity securities: Large value $ 487 $ — $ 487 $ — Large blend 9,268 — 9,268 — Large growth 515 — 515 — Mid blend 109 — 109 — Small blend 102 — 102 — Non-U.S. equity securities: Foreign large blend 1,559 — 1,559 — Diversified emerging markets 35 — 35 — U.S. debt securities: Inflation protected bond 489 — 489 — Intermediate term bond 7,538 — 5,493 2,045 High inflation bond 340 — 340 — Non-U.S. debt securities: Emerging markets bonds 56 — 56 — Stable value: Short-term bonds 398 — 398 — Total plan assets at fair value $ 20,896 $ — $ 18,851 $ 2,045</t>
  </si>
  <si>
    <t>Changes in the Fair Value of Level 3 Defined Benefit Plan Investments</t>
  </si>
  <si>
    <t>Changes in the fair value of the Company’s Level 3 investments during the years ending September 30, 2016 and 2015 were as follows: 2016 2015 Balance at beginning of year $ 2,045 $ 2,102 Actual return on plan assets 126 76 Purchases and sales of plan assets, net 14 (133 ) Balance at end of year $ 2,185 $ 2,045</t>
  </si>
  <si>
    <t>Schedule of Projected Future Defined Benefit Plan Payments</t>
  </si>
  <si>
    <t>The following defined benefit payment amounts are expected to be made in the future: Years Ending September 30, Projected Benefit Payments 2017 $ 2,414 2018 1,850 2019 1,576 2020 1,808 2021 1,849 2022-2026 8,648</t>
  </si>
  <si>
    <t>Schedule of Contributions in U.S. Multi-Employer Retirement Plan for Certain Union Employees</t>
  </si>
  <si>
    <t>The Company contributes to one (1) U.S. multi-employer retirement plan for certain union employees, as follow: Pension Fund Pension Protection Act Zone Status FIP/RP Status Pending/ Implemented Contributions by the Company Surcharge Imposed Expiration of Collective Bargaining Agreement 2016 2015 2016 2015 Fund ¹ Green Green No $ 65 $ 49 No 5/31/2020 ¹ The fund is the IAM National Pension Fund – EIN 51-6031295 / Plan number 2. The IAM National Pension Fund utilized the special 30 -year amortization provided by Public law 111-192, section 211 to amortize its losses from 2008.</t>
  </si>
  <si>
    <t>Stock-Based Compensation (Tables)</t>
  </si>
  <si>
    <t>Schedule of Activity Related to Performance Shares</t>
  </si>
  <si>
    <t>The following is a summary of activity related to performance shares: 2016 2015 Number of Shares Weighted Average Fair Value at Date of Grant Number of Weighted Average Outstanding at beginning of year 98 $ 28.50 174 $ 24.86 Restricted shares awarded 59 9.53 25 29.88 Restricted shares earned (20 ) 29.59 (33 ) 24.68 Performance shares awarded 102 10.40 56 28.61 Performance shares earned — — (11 ) 20.75 Awards forfeited (93 ) 20.58 (113 ) 25.16 Outstanding at end of year 146 $ 13.07 98 $ 28.50</t>
  </si>
  <si>
    <t>Commitments and Contingencies (Tables)</t>
  </si>
  <si>
    <t>Schedule of Minimum Rental Commitments Under Non-Cancelable Leases</t>
  </si>
  <si>
    <t xml:space="preserve">At September 30, 2016, minimum rental commitments under non-cancelable leases are as follows: Year ending September 30, Capital Leases Operating Leases 2017 $ 50 $ 1,598 2018 54 1,583 2019 46 1,558 2020 — 1,544 2021 — 1,357 Thereafter — 19,118 Total minimum lease payments $ 150 $ 26,758 Plus: Amount representing interest $ 3 Present value of minimum lease payments $ 153 </t>
  </si>
  <si>
    <t>Schedule of Capital Leased Assets</t>
  </si>
  <si>
    <t>At September 30, assets recorded under capital leases consist of the following: 2016 2015 Machinery and equipment $ 250 $ 646 Accumulated depreciation (60 ) (32 )</t>
  </si>
  <si>
    <t>Business Information (Tables)</t>
  </si>
  <si>
    <t>Long-lived Assets by Geographic Areas</t>
  </si>
  <si>
    <t xml:space="preserve"> 2016 2015 Long-Lived Assets United States $ 44,108 54,013 Europe 28,274 31,141 $ 72,382 85,154</t>
  </si>
  <si>
    <t>Schedule of Maturities of Bargaining Agreements</t>
  </si>
  <si>
    <t xml:space="preserve">The table below shows the expiration dates of the collective bargaining agreements. Plant locations Expiration date Cleveland, Ohio May 31, 2020 Alliance, Ohio July 31, 2017 Maniago, Italy * December 31, 2015 * Negotiations in process. </t>
  </si>
  <si>
    <t>Business Acquisition (Tables)</t>
  </si>
  <si>
    <t>Purchase Price Allocation of the Estimated Fair Values of the Assets Acquired and Liabilities Assumed</t>
  </si>
  <si>
    <t>The following table summarizes the Company's purchase price allocation of the estimated fair values of the assets acquired and liabilities assumed: July 1, 2015 Purchase price adjustments Final purchase price Assets acquired: Accounts receivable $ 6,740 $ 25 $ 6,765 Inventory 6,477 83 6,560 Prepaid &amp; other current assets 1,999 (9 ) 1,990 Property and equipment 16,923 — 16,923 Intangible assets 3,991 443 4,434 Goodwill 8,760 (619 ) 8,141 44,890 (77 ) 44,813 Liabilities assumed: Current maturities of long-term debt 7,920 — 7,920 Accounts payable and accrued liabilities 8,279 59 8,338 Long-term debt 6,437 — 6,437 Other long-term liabilities 5,260 139 5,399 Total purchase price $ 16,994 $ (275 ) $ 16,719</t>
  </si>
  <si>
    <t>Pro Forma Results of Operations of Acquired Subsidiary</t>
  </si>
  <si>
    <t>The following unaudited pro forma information presents a summary of the results of operations for the Company including Maniago as if the acquisitions had occurred on October 1, 2014: (Unaudited) Years Ended September 30, 2015 Net sales $ 130,401 Net loss $ (2,772 ) Net loss per share (basic) $ (0.51 ) Net loss per share (diluted) $ (0.51 )</t>
  </si>
  <si>
    <t>Discontinued Operations, Assets Held for Sale, and Business Divestiture (Tables)</t>
  </si>
  <si>
    <t>Repair Group</t>
  </si>
  <si>
    <t>Income Statement, Balance Sheet and Additional Disclosures by Disposal Groups, Including Discontinued Operations [Line Items]</t>
  </si>
  <si>
    <t>Financial Results in Discontinued Operations</t>
  </si>
  <si>
    <t>The financial results of Repair Group included in discontinued operations were as follows: Years Ended September 30, 2015 Net sales $ — Income before income tax provision 1,160 Income tax provision 451 Income from discontinued operations, net of tax $ 709</t>
  </si>
  <si>
    <t>Summary of Significant Accounting Policies - Schedule of Property, Plant and Equipment by Major Asset Class (Details) - USD ($) $ in Thousands</t>
  </si>
  <si>
    <t>Property, Plant and Equipment [Line Items]</t>
  </si>
  <si>
    <t>Total property, plant and equipment</t>
  </si>
  <si>
    <t>Accumulated depreciation</t>
  </si>
  <si>
    <t>Land</t>
  </si>
  <si>
    <t>Buildings</t>
  </si>
  <si>
    <t>Machinery and equipment</t>
  </si>
  <si>
    <t>Summary of Significant Accounting Policies - Dilutive Effect of The Company's Stock Options, Restricted Shares, and Performance Shares(Details) - USD ($) $ / shares in Units, shares in Thousands, $ in Thousands</t>
  </si>
  <si>
    <t>Dilutive effect of the Company's stock options</t>
  </si>
  <si>
    <t>Weighted-average common shares outstanding (basic)</t>
  </si>
  <si>
    <t>Weighted-average common shares outstanding (diluted)</t>
  </si>
  <si>
    <t>Net loss per share – basic</t>
  </si>
  <si>
    <t>Continuing operations (in dollars per share)</t>
  </si>
  <si>
    <t>Discontinued operations (in dollars per share)</t>
  </si>
  <si>
    <t>Net loss (in dollars per share)</t>
  </si>
  <si>
    <t>Net loss per share – diluted:</t>
  </si>
  <si>
    <t>Anti-dilutive weighted-average common shares excluded from calculation of diluted earnings per share</t>
  </si>
  <si>
    <t>Summary of Significant Accounting Policies - Components of Accumulated Other Comprehensive Loss (Details) - USD ($) $ in Thousands</t>
  </si>
  <si>
    <t>AOCI Attributable to Parent, Net of Tax [Roll Forward]</t>
  </si>
  <si>
    <t>Beginning Balance</t>
  </si>
  <si>
    <t>Other comprehensive income (loss) before reclassifications</t>
  </si>
  <si>
    <t>Amounts reclassified from accumulated other comprehensive loss</t>
  </si>
  <si>
    <t>Net current-period other comprehensive loss</t>
  </si>
  <si>
    <t>Ending Balance</t>
  </si>
  <si>
    <t>Foreign Currency Translation Adjustment</t>
  </si>
  <si>
    <t>Accumulated Other Comprehensive Income (Loss) [Line Items]</t>
  </si>
  <si>
    <t>Accumulated comprehensive loss, tax benefit</t>
  </si>
  <si>
    <t>Retirement Plan Liability Adjustment</t>
  </si>
  <si>
    <t>Interest Rates Swap Adjustment</t>
  </si>
  <si>
    <t>Summary of Significant Accounting Policies - Reclassification Out of Accumulated Other Comprehensive Loss (Details) - USD ($) $ in Thousands</t>
  </si>
  <si>
    <t>Net actuarial loss</t>
  </si>
  <si>
    <t>Reclassification Adjustment out of Accumulated Other Comprehensive Income [Line Items]</t>
  </si>
  <si>
    <t>Amount reclassified from accumulated other comprehensive loss, before taxes</t>
  </si>
  <si>
    <t>[1]</t>
  </si>
  <si>
    <t>Settlements/curtailments</t>
  </si>
  <si>
    <t>Income tax expense</t>
  </si>
  <si>
    <t>Net of taxes</t>
  </si>
  <si>
    <t>These accumulated other comprehensive income components are included in the computation of net periodic benefit cost. See Note 7 - Retirement benefit plans for further information.</t>
  </si>
  <si>
    <t>Summary of Significant Accounting Policies - Additional Information (Details)</t>
  </si>
  <si>
    <t>Sep. 30, 2016USD ($)CustomerinstrumentSegment</t>
  </si>
  <si>
    <t>Sep. 30, 2015USD ($)CustomerSegment</t>
  </si>
  <si>
    <t>Accounting Policies [Line Items]</t>
  </si>
  <si>
    <t>Number of operating segments | Segment</t>
  </si>
  <si>
    <t>Allowance for doubtful accounts</t>
  </si>
  <si>
    <t>Accounts receivable, written off</t>
  </si>
  <si>
    <t>Bad debt expense</t>
  </si>
  <si>
    <t>Percentage of inventory estimated using LIFO method</t>
  </si>
  <si>
    <t>44.00%</t>
  </si>
  <si>
    <t>38.00%</t>
  </si>
  <si>
    <t>Reserve for obsolete and excess inventory</t>
  </si>
  <si>
    <t>Property, plant and equipment, impairment</t>
  </si>
  <si>
    <t>Depreciation expense</t>
  </si>
  <si>
    <t>Cork, Ireland facility, accumulated depreciation</t>
  </si>
  <si>
    <t>Decrease in workers' compensation expense</t>
  </si>
  <si>
    <t>Research and development expense</t>
  </si>
  <si>
    <t>Interest Rate Swap | Cash Flow Hedging</t>
  </si>
  <si>
    <t>Number of interest rate swaps | instrument</t>
  </si>
  <si>
    <t>Interest rate swap agreement amount</t>
  </si>
  <si>
    <t>Interest rate swap fair value</t>
  </si>
  <si>
    <t>Subsidiaries</t>
  </si>
  <si>
    <t>Rental income, quarterly installment</t>
  </si>
  <si>
    <t>Cork, Ireland facility, carrying value</t>
  </si>
  <si>
    <t>Rental income</t>
  </si>
  <si>
    <t>Minimum</t>
  </si>
  <si>
    <t>Intangible assets amortized over useful lives (in years)</t>
  </si>
  <si>
    <t>1 year</t>
  </si>
  <si>
    <t>Maximum</t>
  </si>
  <si>
    <t>10 years</t>
  </si>
  <si>
    <t>Building and Building Improvements | Minimum</t>
  </si>
  <si>
    <t>Property, plant and equipment, useful life (in years)</t>
  </si>
  <si>
    <t>5 years</t>
  </si>
  <si>
    <t>Building and Building Improvements | Maximum</t>
  </si>
  <si>
    <t>40 years</t>
  </si>
  <si>
    <t>Machinery and Equipment | Minimum</t>
  </si>
  <si>
    <t>3 years</t>
  </si>
  <si>
    <t>Machinery and Equipment | Maximum</t>
  </si>
  <si>
    <t>20 years</t>
  </si>
  <si>
    <t>Computer Software | Minimum</t>
  </si>
  <si>
    <t>Computer Software | Maximum</t>
  </si>
  <si>
    <t>7 years</t>
  </si>
  <si>
    <t>Customer Concentration Risk | Sales Revenue, Net</t>
  </si>
  <si>
    <t>Percentage of concentration risk</t>
  </si>
  <si>
    <t>21.00%</t>
  </si>
  <si>
    <t>Number of major customer | Customer</t>
  </si>
  <si>
    <t>Customer Concentration Risk | Sales Revenue, Net | Total Customers And Their Subcontractors</t>
  </si>
  <si>
    <t>46.00%</t>
  </si>
  <si>
    <t>Customer Concentration Risk | Sales Revenue, Net | Major Customer One And Their Subcontractors</t>
  </si>
  <si>
    <t>12.00%</t>
  </si>
  <si>
    <t>22.00%</t>
  </si>
  <si>
    <t>Customer Concentration Risk | Sales Revenue, Net | Major Customer Two And Their Subcontractors</t>
  </si>
  <si>
    <t>16.00%</t>
  </si>
  <si>
    <t>Customer Concentration Risk | Sales Revenue, Net | Major Customer Three And Their Subcontractors</t>
  </si>
  <si>
    <t>11.00%</t>
  </si>
  <si>
    <t>Customer Concentration Risk | Sales Revenue, Net | Major Customer Four And Their Subcontractors</t>
  </si>
  <si>
    <t>Customer Concentration Risk | Sales Revenue, Net | Customer One</t>
  </si>
  <si>
    <t>Customer Concentration Risk | Accounts Receivable</t>
  </si>
  <si>
    <t>Customer Concentration Risk | Accounts Receivable | Total Customers And Their Subcontractors</t>
  </si>
  <si>
    <t>Customer Concentration Risk | Accounts Receivable | Major Customer One And Their Subcontractors</t>
  </si>
  <si>
    <t>15.00%</t>
  </si>
  <si>
    <t>18.00%</t>
  </si>
  <si>
    <t>Customer Concentration Risk | Accounts Receivable | Major Customer Two And Their Subcontractors</t>
  </si>
  <si>
    <t>13.00%</t>
  </si>
  <si>
    <t>Customer Concentration Risk | Accounts Receivable | Major Customer Three And Their Subcontractors</t>
  </si>
  <si>
    <t>Customer Concentration Risk | Accounts Receivable | Major Customer Four And Their Subcontractors</t>
  </si>
  <si>
    <t>Customer Concentration Risk | Accounts Receivable | Customer One</t>
  </si>
  <si>
    <t>14.00%</t>
  </si>
  <si>
    <t>Customer Concentration Risk | Accounts Receivable | Customer Two</t>
  </si>
  <si>
    <t>Scenario, Previously Reported</t>
  </si>
  <si>
    <t>Reclassification of other operating liabilities</t>
  </si>
  <si>
    <t>Inventories - Schedule of Inventory (Details) - USD ($) $ in Thousands</t>
  </si>
  <si>
    <t>Components of inventories</t>
  </si>
  <si>
    <t>Raw materials and supplies</t>
  </si>
  <si>
    <t>Work-in-process</t>
  </si>
  <si>
    <t>Finished goods</t>
  </si>
  <si>
    <t>Total inventories</t>
  </si>
  <si>
    <t>Inventories - Additional Information (Details) - USD ($) $ in Thousands</t>
  </si>
  <si>
    <t>Additional amount that would have been reported in inventory if FIFO method had been used</t>
  </si>
  <si>
    <t>Goodwill and Intangible Assets - Intangible Assets by Major Class Subject to Amortization (Details) - USD ($) $ in Thousands</t>
  </si>
  <si>
    <t>Components of intangible assets by major class subject to amortization</t>
  </si>
  <si>
    <t>Original Cost</t>
  </si>
  <si>
    <t>Accumulated Amortization</t>
  </si>
  <si>
    <t>Currency Translation</t>
  </si>
  <si>
    <t>Net Book Value</t>
  </si>
  <si>
    <t>Trade name</t>
  </si>
  <si>
    <t>Weighted Average Life at September 30,</t>
  </si>
  <si>
    <t>8 years</t>
  </si>
  <si>
    <t>Non-compete agreement</t>
  </si>
  <si>
    <t>Below market lease</t>
  </si>
  <si>
    <t>Technology asset</t>
  </si>
  <si>
    <t>Customer relationships</t>
  </si>
  <si>
    <t>Goodwill and Intangible Assets - Acquired Intangible Assets from Business Acquisition (Details) $ in Thousands</t>
  </si>
  <si>
    <t>Sep. 30, 2016USD ($)</t>
  </si>
  <si>
    <t>Acquired Finite Lived Intangible Assets [Line Items]</t>
  </si>
  <si>
    <t>Initial Value</t>
  </si>
  <si>
    <t>Purchase Price Adjustment</t>
  </si>
  <si>
    <t>Estimated Useful Life</t>
  </si>
  <si>
    <t>Trade name | Scenario, Previously Reported</t>
  </si>
  <si>
    <t>Technology asset | Scenario, Previously Reported</t>
  </si>
  <si>
    <t>Customer relationships | Scenario, Previously Reported</t>
  </si>
  <si>
    <t>Goodwill and Intangible Assets - Expected Future Amortization Expense (Details) $ in Thousands</t>
  </si>
  <si>
    <t>Amortization Expense</t>
  </si>
  <si>
    <t>Fiscal year 2017</t>
  </si>
  <si>
    <t>Fiscal year 2018</t>
  </si>
  <si>
    <t>Fiscal year 2019</t>
  </si>
  <si>
    <t>Fiscal year 2020</t>
  </si>
  <si>
    <t>Fiscal year 2021</t>
  </si>
  <si>
    <t>Goodwill and Intangible Assets - Changes in Net Carrying Amount of Goodwill (Details) - USD ($) $ in Thousands</t>
  </si>
  <si>
    <t>Goodwill [Roll Forward]</t>
  </si>
  <si>
    <t>Balance at beginning of period</t>
  </si>
  <si>
    <t>Goodwill acquired during the year</t>
  </si>
  <si>
    <t>Goodwill adjustment</t>
  </si>
  <si>
    <t>Currency translation</t>
  </si>
  <si>
    <t>Impairment adjustment</t>
  </si>
  <si>
    <t>Balance at end of period</t>
  </si>
  <si>
    <t>Goodwill and Intangible Assets - Additional Information (Details) - USD ($) $ in Thousands</t>
  </si>
  <si>
    <t>Sep. 30, 2014</t>
  </si>
  <si>
    <t>Accrued Liabilities - Schedule of Accrued Liabilities (Details) - USD ($) $ in Thousands</t>
  </si>
  <si>
    <t>Components of Accrued liabilities</t>
  </si>
  <si>
    <t>Accrued employee compensation and benefits</t>
  </si>
  <si>
    <t>Accrued legal and professional</t>
  </si>
  <si>
    <t>Accrued workers’ compensation</t>
  </si>
  <si>
    <t>Other accrued liabilities</t>
  </si>
  <si>
    <t>Total accrued liabilities</t>
  </si>
  <si>
    <t>Debt - Schedule of Debt (Details) - USD ($) $ in Thousands</t>
  </si>
  <si>
    <t>Components of long-term debt</t>
  </si>
  <si>
    <t>Total debt</t>
  </si>
  <si>
    <t>Less – current maturities</t>
  </si>
  <si>
    <t>Total long-term debt</t>
  </si>
  <si>
    <t>Capital lease obligations</t>
  </si>
  <si>
    <t>Term loan</t>
  </si>
  <si>
    <t>Long-term debt, gross</t>
  </si>
  <si>
    <t>Less: unamortized debt issuance cost</t>
  </si>
  <si>
    <t>Revolving credit agreement | Line of Credit</t>
  </si>
  <si>
    <t>Foreign subsidiary borrowings</t>
  </si>
  <si>
    <t>Debt - Additional Information (Details) - USD ($)</t>
  </si>
  <si>
    <t>Nov. 09, 2016</t>
  </si>
  <si>
    <t>Jun. 26, 2015</t>
  </si>
  <si>
    <t>Oct. 31, 2011</t>
  </si>
  <si>
    <t>Jan. 01, 2016</t>
  </si>
  <si>
    <t>Sep. 30, 2011</t>
  </si>
  <si>
    <t>Line Of Credit Facility [Line Items]</t>
  </si>
  <si>
    <t>Outstanding borrowings</t>
  </si>
  <si>
    <t>Foreign debt borrowings, current</t>
  </si>
  <si>
    <t>Foreign debt borrowings, short-term borrowings</t>
  </si>
  <si>
    <t>Foreign debt borrowings, factoring payable, current</t>
  </si>
  <si>
    <t>Receivables pledged as collateral, carrying value</t>
  </si>
  <si>
    <t>Foreign subsidiary borrowings | Euro Interbank Offered Rate (Euribor) | Minimum</t>
  </si>
  <si>
    <t>Euribor variable interest rates</t>
  </si>
  <si>
    <t>1.00%</t>
  </si>
  <si>
    <t>Foreign subsidiary borrowings | Euro Interbank Offered Rate (Euribor) | Maximum</t>
  </si>
  <si>
    <t>4.00%</t>
  </si>
  <si>
    <t>2015 Credit Agreement</t>
  </si>
  <si>
    <t>Debt issuance costs, gross</t>
  </si>
  <si>
    <t>2015 Credit Agreement | Term loan</t>
  </si>
  <si>
    <t>Debt agreement term</t>
  </si>
  <si>
    <t>Issued amount of debt</t>
  </si>
  <si>
    <t>Installment payment</t>
  </si>
  <si>
    <t>Installment payment starting date</t>
  </si>
  <si>
    <t>Sep. 30,
		2015</t>
  </si>
  <si>
    <t>Debt issuance costs, term loan, net</t>
  </si>
  <si>
    <t>Accumulated amortization of debt issuance costs, term loan</t>
  </si>
  <si>
    <t>2015 Credit Agreement | Term loan | London Interbank Offered Rate (LIBOR)</t>
  </si>
  <si>
    <t>Basis spread on LIBOR</t>
  </si>
  <si>
    <t>2.75%</t>
  </si>
  <si>
    <t>Weighted average interest rate</t>
  </si>
  <si>
    <t>3.80%</t>
  </si>
  <si>
    <t>3.10%</t>
  </si>
  <si>
    <t>Fixed interest rate after effect of interest rate swap</t>
  </si>
  <si>
    <t>3.90%</t>
  </si>
  <si>
    <t>2015 Credit Agreement | Revolving credit agreement</t>
  </si>
  <si>
    <t>Revolving credit facility, maximum borrowing capacity</t>
  </si>
  <si>
    <t>Percentage of stock of non-U.S. subsidiaries pledged</t>
  </si>
  <si>
    <t>65.00%</t>
  </si>
  <si>
    <t>Accordion feature, amount of increase in borrowing capacity</t>
  </si>
  <si>
    <t>Debt issuance costs, revolver, net</t>
  </si>
  <si>
    <t>Accumulated amortization of debt issuance costs, revolver</t>
  </si>
  <si>
    <t>2015 Credit Agreement | Revolving credit agreement | Minimum</t>
  </si>
  <si>
    <t>Commitment fee</t>
  </si>
  <si>
    <t>0.15%</t>
  </si>
  <si>
    <t>2015 Credit Agreement | Revolving credit agreement | Maximum</t>
  </si>
  <si>
    <t>0.35%</t>
  </si>
  <si>
    <t>2015 Credit Agreement | Revolving credit agreement | London Interbank Offered Rate (LIBOR)</t>
  </si>
  <si>
    <t>3.20%</t>
  </si>
  <si>
    <t>2016 Amended and Restated Credit and Security Agreement | Line of Credit | Subsequent Event</t>
  </si>
  <si>
    <t>2016 Amended and Restated Credit and Security Agreement | Revolving credit agreement | Line of Credit | Subsequent Event</t>
  </si>
  <si>
    <t>2016 Amended and Restated Credit and Security Agreement | Secured Debt | Line of Credit</t>
  </si>
  <si>
    <t>2016 Amended and Restated Credit and Security Agreement | Secured Debt | Line of Credit | Subsequent Event</t>
  </si>
  <si>
    <t>2011 Credit Agreement Amendment | Line of Credit</t>
  </si>
  <si>
    <t>Dec. 1,
		2011</t>
  </si>
  <si>
    <t>2011 Credit Agreement Amendment | Revolving credit agreement | Line of Credit</t>
  </si>
  <si>
    <t>2011 Credit Agreement Amendment | Secured Debt | Line of Credit</t>
  </si>
  <si>
    <t>Debt - Schedule of Minimum Long-term Debt Payments (Details) $ in Thousands</t>
  </si>
  <si>
    <t>2022 and thereafter</t>
  </si>
  <si>
    <t>Total Minimum long-term debt payments</t>
  </si>
  <si>
    <t>Income Taxes - Schedule of Components of Loss from Continuing Operations Before Income Tax Benefit (Details) - USD ($) $ in Thousands</t>
  </si>
  <si>
    <t>Components of income Before Income tax provision</t>
  </si>
  <si>
    <t>U.S.</t>
  </si>
  <si>
    <t>Non-U.S.</t>
  </si>
  <si>
    <t>Income Taxes - Schedule of Income Taxes from Continuing Operations Before Income Tax Benefit (Details) - USD ($) $ in Thousands</t>
  </si>
  <si>
    <t>Current income tax provision (benefit):</t>
  </si>
  <si>
    <t>U.S. federal</t>
  </si>
  <si>
    <t>U.S. state and local</t>
  </si>
  <si>
    <t>Total current tax benefit</t>
  </si>
  <si>
    <t>Deferred income tax provision (benefit):</t>
  </si>
  <si>
    <t>Total deferred tax provision (benefit)</t>
  </si>
  <si>
    <t>Income Taxes - Income Tax Benefit from Continuing Operations (Details) - USD ($) $ in Thousands</t>
  </si>
  <si>
    <t>Income Tax Provision Accompanying Consolidated Statements of Operation</t>
  </si>
  <si>
    <t>Loss before income tax benefit</t>
  </si>
  <si>
    <t>Less-U.S. state and local income tax benefit</t>
  </si>
  <si>
    <t>Loss before U.S. and non-U.S. federal income tax provision</t>
  </si>
  <si>
    <t>Income tax benefit at U.S. federal statutory rates</t>
  </si>
  <si>
    <t>Tax effect of:</t>
  </si>
  <si>
    <t>Foreign rate differential</t>
  </si>
  <si>
    <t>Permanent items</t>
  </si>
  <si>
    <t>Undistributed earnings of non-U.S. subsidiaries</t>
  </si>
  <si>
    <t>Prior year tax adjustments</t>
  </si>
  <si>
    <t>State and local income taxes</t>
  </si>
  <si>
    <t>Impact of tax law changes</t>
  </si>
  <si>
    <t>Federal tax credits</t>
  </si>
  <si>
    <t>Valuation allowance</t>
  </si>
  <si>
    <t>Changes in uncertain tax positions</t>
  </si>
  <si>
    <t>Income Taxes - Summary of Deferred Tax Assets and Liabilities (Details) - USD ($) $ in Thousands</t>
  </si>
  <si>
    <t>Deferred tax assets:</t>
  </si>
  <si>
    <t>Net non-U.S. operating loss carryforwards</t>
  </si>
  <si>
    <t>Employee benefits</t>
  </si>
  <si>
    <t>Inventory reserves</t>
  </si>
  <si>
    <t>Foreign tax credits to undistributed earnings</t>
  </si>
  <si>
    <t>Intangibles</t>
  </si>
  <si>
    <t>Foreign tax credits</t>
  </si>
  <si>
    <t>Total deferred tax assets</t>
  </si>
  <si>
    <t>Deferred tax liabilities:</t>
  </si>
  <si>
    <t>Depreciation</t>
  </si>
  <si>
    <t>Unremitted foreign earnings</t>
  </si>
  <si>
    <t>Prepaid expenses</t>
  </si>
  <si>
    <t>Total deferred tax liabilities</t>
  </si>
  <si>
    <t>Net deferred tax assets (liabilities)</t>
  </si>
  <si>
    <t>Net deferred tax liabilities</t>
  </si>
  <si>
    <t>Income Taxes - Summary of Activity Related to Uncertain Tax Position (Details) - USD ($) $ in Thousands</t>
  </si>
  <si>
    <t>Summary of activity related to uncertain tax positions</t>
  </si>
  <si>
    <t>Balance at beginning of year</t>
  </si>
  <si>
    <t>Increase due to tax positions taken in current prior year</t>
  </si>
  <si>
    <t>Decrease due to lapse of statute of limitations</t>
  </si>
  <si>
    <t>Balance at end of year</t>
  </si>
  <si>
    <t>Income Taxes - Additional Information (Details) - USD ($) $ in Thousands</t>
  </si>
  <si>
    <t>3 Months Ended</t>
  </si>
  <si>
    <t>Operating Loss Carryforwards [Line Items]</t>
  </si>
  <si>
    <t>Change in valuation allowance</t>
  </si>
  <si>
    <t>Alternative minimum tax</t>
  </si>
  <si>
    <t>Portion of tax loss carryforward offset by unrealized stock compensation deduction</t>
  </si>
  <si>
    <t>Liability for uncertain tax positions, excluding any related interest and penalties</t>
  </si>
  <si>
    <t>Portion of liability related to uncertain tax position which, if recognized, would impact the effective tax rate</t>
  </si>
  <si>
    <t>Accrued (reversal of accrued) interest</t>
  </si>
  <si>
    <t>Interest and penalties from continuing operations</t>
  </si>
  <si>
    <t>Undistributed earnings of foreign subsidiaries</t>
  </si>
  <si>
    <t>Revenue commissioners, Ireland | Subsidiaries</t>
  </si>
  <si>
    <t>Non US tax loss carryforward</t>
  </si>
  <si>
    <t>Foreign tax authority</t>
  </si>
  <si>
    <t>Domestic tax authority</t>
  </si>
  <si>
    <t>Deferred tax assets, net</t>
  </si>
  <si>
    <t>State tax authority</t>
  </si>
  <si>
    <t>State and local jurisdiction</t>
  </si>
  <si>
    <t>Retirement Benefit Plans - Net Pension Expense for Defined Benefit Plans (Details) - USD ($) $ in Thousands</t>
  </si>
  <si>
    <t>Components of net periodic benefit cost</t>
  </si>
  <si>
    <t>Service cost</t>
  </si>
  <si>
    <t>Interest cost</t>
  </si>
  <si>
    <t>United States Pension Plan of US Entity</t>
  </si>
  <si>
    <t>Expected return on plan assets</t>
  </si>
  <si>
    <t>Amortization of net loss</t>
  </si>
  <si>
    <t>Settlement cost</t>
  </si>
  <si>
    <t>Net pension expense for defined benefit plan</t>
  </si>
  <si>
    <t>Retirement Benefit Plans - Roll Forward of Defined Benefit Pension Plan Obligationas and Assets (Details) - USD ($) $ in Thousands</t>
  </si>
  <si>
    <t>Benefit obligations:</t>
  </si>
  <si>
    <t>Benefit obligations at beginning of year</t>
  </si>
  <si>
    <t>Transfer in</t>
  </si>
  <si>
    <t>Actuarial loss</t>
  </si>
  <si>
    <t>Benefits paid</t>
  </si>
  <si>
    <t>Plan assets at end of year</t>
  </si>
  <si>
    <t>Plan assets:</t>
  </si>
  <si>
    <t>Plan assets at beginning of year</t>
  </si>
  <si>
    <t>Actual return on plan assets</t>
  </si>
  <si>
    <t>Employer contributions</t>
  </si>
  <si>
    <t>Retirement Benefit Plans - Net Plan Assets Recognized in the Consolidated Balance Sheets (Details) - USD ($) $ in Thousands</t>
  </si>
  <si>
    <t>Reconciliation of funded status:</t>
  </si>
  <si>
    <t>Plans in which Benefit Obligations Exceed Assets at September 30,</t>
  </si>
  <si>
    <t>Amounts recognized in accumulated other comprehensive loss:</t>
  </si>
  <si>
    <t>Net loss, Plans in which Benefit Obligations Exceed Assets</t>
  </si>
  <si>
    <t>Net amount recognized in the consolidated balance sheets, Plans in which Benefit Obligations Exceed Assets</t>
  </si>
  <si>
    <t>Amounts recognized in the consolidated balance sheets are:</t>
  </si>
  <si>
    <t>Accumulated other comprehensive loss pretax, Plans in which Benefit Obligations Exceed Assets</t>
  </si>
  <si>
    <t>Retirement Benefit Plans - Amounts in Accumulated Other Comprehensive Loss Expected to be Recognized as Components of Net Periodic Benefit Costs (Details) $ in Thousands</t>
  </si>
  <si>
    <t>Defined Benefit Plan, Amount to be Amortized from Accumulated Other Comprehensive Income (Loss) Next Fiscal Year [Abstract]</t>
  </si>
  <si>
    <t>Net loss, Plans in which Assets Exceed Benefit Obligations</t>
  </si>
  <si>
    <t>Retirement Benefit Plans - Weighted-Average Assumptions Used in Developing Benefit Obligation and Net Pension Expense (Details)</t>
  </si>
  <si>
    <t>Developing the benefit obligation and the net pension expense for defined benefit pension plans</t>
  </si>
  <si>
    <t>Discount rate for liabilities</t>
  </si>
  <si>
    <t>Discount rate for expenses</t>
  </si>
  <si>
    <t>Expected return on assets</t>
  </si>
  <si>
    <t>8.00%</t>
  </si>
  <si>
    <t>Retirement Benefit Plans - Fair Values of Defined Benefit Plan Investments (Details) - USD ($) $ in Thousands</t>
  </si>
  <si>
    <t>Asset Amount</t>
  </si>
  <si>
    <t>Large value</t>
  </si>
  <si>
    <t>Large value | Level 1</t>
  </si>
  <si>
    <t>Large value | Level 2</t>
  </si>
  <si>
    <t>Large value | Level 3</t>
  </si>
  <si>
    <t>Large blend</t>
  </si>
  <si>
    <t>Large blend | Level 1</t>
  </si>
  <si>
    <t>Large blend | Level 2</t>
  </si>
  <si>
    <t>Large blend | Level 3</t>
  </si>
  <si>
    <t>Large growth</t>
  </si>
  <si>
    <t>Large growth | Level 1</t>
  </si>
  <si>
    <t>Large growth | Level 2</t>
  </si>
  <si>
    <t>Large growth | Level 3</t>
  </si>
  <si>
    <t>Mid blend</t>
  </si>
  <si>
    <t>Mid blend | Level 1</t>
  </si>
  <si>
    <t>Mid blend | Level 2</t>
  </si>
  <si>
    <t>Mid blend | Level 3</t>
  </si>
  <si>
    <t>Small blend</t>
  </si>
  <si>
    <t>Small blend | Level 1</t>
  </si>
  <si>
    <t>Small blend | Level 2</t>
  </si>
  <si>
    <t>Small blend | Level 3</t>
  </si>
  <si>
    <t>Foreign large blend</t>
  </si>
  <si>
    <t>Foreign large blend | Level 1</t>
  </si>
  <si>
    <t>Foreign large blend | Level 2</t>
  </si>
  <si>
    <t>Foreign large blend | Level 3</t>
  </si>
  <si>
    <t>Diversified emerging markets</t>
  </si>
  <si>
    <t>Diversified emerging markets | Level 1</t>
  </si>
  <si>
    <t>Diversified emerging markets | Level 2</t>
  </si>
  <si>
    <t>Diversified emerging markets | Level 3</t>
  </si>
  <si>
    <t>Inflation protected bond</t>
  </si>
  <si>
    <t>Inflation protected bond | Level 1</t>
  </si>
  <si>
    <t>Inflation protected bond | Level 2</t>
  </si>
  <si>
    <t>Inflation protected bond | Level 3</t>
  </si>
  <si>
    <t>Intermediate term bond</t>
  </si>
  <si>
    <t>Intermediate term bond | Level 1</t>
  </si>
  <si>
    <t>Intermediate term bond | Level 2</t>
  </si>
  <si>
    <t>Intermediate term bond | Level 3</t>
  </si>
  <si>
    <t>High inflation bond</t>
  </si>
  <si>
    <t>High inflation bond | Level 1</t>
  </si>
  <si>
    <t>High inflation bond | Level 2</t>
  </si>
  <si>
    <t>High inflation bond | Level 3</t>
  </si>
  <si>
    <t>Emerging markets bonds</t>
  </si>
  <si>
    <t>Emerging markets bonds | Level 1</t>
  </si>
  <si>
    <t>Emerging markets bonds | Level 2</t>
  </si>
  <si>
    <t>Emerging markets bonds | Level 3</t>
  </si>
  <si>
    <t>Short-term bonds</t>
  </si>
  <si>
    <t>Short-term bonds | Level 1</t>
  </si>
  <si>
    <t>Short-term bonds | Level 2</t>
  </si>
  <si>
    <t>Short-term bonds | Level 3</t>
  </si>
  <si>
    <t>Retirement Benefit Plans - Changes in the Fair Value of Level 3 Defined Benefit Plan Investments (Details) - USD ($) $ in Thousands</t>
  </si>
  <si>
    <t>Changes in the fair value of the Company's Level 3 investments</t>
  </si>
  <si>
    <t>Purchases and sales of plan assets, net</t>
  </si>
  <si>
    <t>Retirement Benefit Plans - Asset Allocation Ranges of Defined Benefit Plan Investments (Details)</t>
  </si>
  <si>
    <t>Asset Allocation Range provides flexibility for the Plan's investments</t>
  </si>
  <si>
    <t>100.00%</t>
  </si>
  <si>
    <t>U.S. equities</t>
  </si>
  <si>
    <t>50.00%</t>
  </si>
  <si>
    <t>Asset Allocations Range Minimum</t>
  </si>
  <si>
    <t>30.00%</t>
  </si>
  <si>
    <t>Asset Allocations Range Maximum</t>
  </si>
  <si>
    <t>70.00%</t>
  </si>
  <si>
    <t>Non-U.S. equities</t>
  </si>
  <si>
    <t>7.00%</t>
  </si>
  <si>
    <t>0.00%</t>
  </si>
  <si>
    <t>20.00%</t>
  </si>
  <si>
    <t>U.S. debt securities</t>
  </si>
  <si>
    <t>41.00%</t>
  </si>
  <si>
    <t>40.00%</t>
  </si>
  <si>
    <t>Non-U.S. debt securities</t>
  </si>
  <si>
    <t>10.00%</t>
  </si>
  <si>
    <t>Other securities</t>
  </si>
  <si>
    <t>2.00%</t>
  </si>
  <si>
    <t>60.00%</t>
  </si>
  <si>
    <t>Retirement Benefit Plans - Schedule of Projected Future Defined Benefit Plan Payments (Details) $ in Thousands</t>
  </si>
  <si>
    <t>Projected Benefit Payments</t>
  </si>
  <si>
    <t>2022-2026</t>
  </si>
  <si>
    <t>Retirement Benefit Plans - Schedule of Contributions in U.S. Multi-Employer Retirement Plan for Certain Union Employees (Details) - USD ($) $ in Thousands</t>
  </si>
  <si>
    <t>Multiemployer Plans [Line Items]</t>
  </si>
  <si>
    <t>Amortization Period of Losses Utilized under Pension Fund</t>
  </si>
  <si>
    <t>30 years</t>
  </si>
  <si>
    <t>Fund</t>
  </si>
  <si>
    <t>Pension Protection Act Zone Status</t>
  </si>
  <si>
    <t>Green</t>
  </si>
  <si>
    <t>FIP/RP Status Pending/ Implemented</t>
  </si>
  <si>
    <t>Contributions by the Company</t>
  </si>
  <si>
    <t>Surcharge Imposed</t>
  </si>
  <si>
    <t>Expiration of Collective Bargaining Agreement</t>
  </si>
  <si>
    <t>May 31,
		2020</t>
  </si>
  <si>
    <t>The fund is the IAM National Pension Fund – EIN 51-6031295 / Plan number 2. The IAM National Pension Fund utilized the special 30-year amortization provided by Public law 111-192, section 211 to amortize its losses from 2008.</t>
  </si>
  <si>
    <t>Retirement Benefit Plans - Additional Information (Details) - USD ($) $ in Thousands</t>
  </si>
  <si>
    <t>Percentage of non-discretionary regular matching contribution of company</t>
  </si>
  <si>
    <t>Percentage of eligible compensation of deferral contribution, minimum</t>
  </si>
  <si>
    <t>Percentage of eligible compensation</t>
  </si>
  <si>
    <t>80.00%</t>
  </si>
  <si>
    <t>Percentage of eligible compensation of deferral contribution, maximum</t>
  </si>
  <si>
    <t>6.00%</t>
  </si>
  <si>
    <t>Matching contribution expense for defined contribution plan</t>
  </si>
  <si>
    <t>Stock-Based Compensation - Additional Information (Details) - USD ($)</t>
  </si>
  <si>
    <t>Share-based Compensation Arrangement by Share-based Payment Award [Line Items]</t>
  </si>
  <si>
    <t>Outstanding share awards earned and issued at greater than the target number of shares</t>
  </si>
  <si>
    <t>150.00%</t>
  </si>
  <si>
    <t>Restricted shares | Maximum</t>
  </si>
  <si>
    <t>Restricted stock vesting period</t>
  </si>
  <si>
    <t>Restricted shares | Minimum</t>
  </si>
  <si>
    <t>2007 Plan</t>
  </si>
  <si>
    <t>Aggregate number of shares that may be awarded</t>
  </si>
  <si>
    <t>Exercise period for shares awarded under 2007 Plan</t>
  </si>
  <si>
    <t>Stock options may be awarded</t>
  </si>
  <si>
    <t>Stock-based compensation expense (benefit)</t>
  </si>
  <si>
    <t>Income tax benefits resulting from issuance common shares</t>
  </si>
  <si>
    <t>Total unrecognized compensation cost related to performance and restricted shares awarded</t>
  </si>
  <si>
    <t>Period of recognized compensation cost</t>
  </si>
  <si>
    <t>2 years</t>
  </si>
  <si>
    <t>2007 Plan | Performance Shares</t>
  </si>
  <si>
    <t>Exercise period for performance shares awarded under 2007 Plan</t>
  </si>
  <si>
    <t>2007 Plan | Performance Shares | Maximum</t>
  </si>
  <si>
    <t>Common shares earned as percentage of initial target number shares awarded</t>
  </si>
  <si>
    <t>2007 Plan | Performance Shares | Minimum</t>
  </si>
  <si>
    <t>Ultimate number of common shares that may be earned</t>
  </si>
  <si>
    <t>Stock-Based Compensation - Schedule of Activity Related to Performance Shares (Details) - $ / shares shares in Thousands</t>
  </si>
  <si>
    <t>Summary of activity related to target number of shares awarded and actual number of shares earned</t>
  </si>
  <si>
    <t>Outstanding at beginning of period, Number of Shares</t>
  </si>
  <si>
    <t>Shares forfeited, Number of Shares</t>
  </si>
  <si>
    <t>Outstanding at end of period, Number of Shares</t>
  </si>
  <si>
    <t>Share-based Compensation Arrangement by Share-based Payment Award, Equity Instruments Other than Options, Nonvested, Weighted Average Grant Date Fair Value [Abstract]</t>
  </si>
  <si>
    <t>Outstanding at beginning of period, Weighted Average Fair Value at Date of Grant (in dollars per share)</t>
  </si>
  <si>
    <t>Shares forfeited, Weighted Average Fair Value at Date of Grant (in dollars per share)</t>
  </si>
  <si>
    <t>Outstanding at end of period, Weighted Average Fair Value at Date of Grant (in dollars per share)</t>
  </si>
  <si>
    <t>Restricted shares</t>
  </si>
  <si>
    <t>Shares awarded, Number of Shares</t>
  </si>
  <si>
    <t>Shares earned, Number of Shares</t>
  </si>
  <si>
    <t>Shares awarded, Weighted Average Fair Value at Date of Grant (in dollars per share)</t>
  </si>
  <si>
    <t>Shares earned, Weighted Average Fair Value at Date of Grant (in dollars per share)</t>
  </si>
  <si>
    <t>Performance shares</t>
  </si>
  <si>
    <t>Commitments and Contingencies - Additional Information  (Details) - USD ($) $ in Thousands</t>
  </si>
  <si>
    <t>Rent Expense</t>
  </si>
  <si>
    <t>Commitments and Contingencies - Schedule of Minimum Rental Commitments Under Non-Cancelable Leases (Details) $ in Thousands</t>
  </si>
  <si>
    <t>Capital Leases</t>
  </si>
  <si>
    <t>Thereafter</t>
  </si>
  <si>
    <t>Total minimum lease payments</t>
  </si>
  <si>
    <t>Plus: Amount representing interest</t>
  </si>
  <si>
    <t>Present value of minimum lease payments</t>
  </si>
  <si>
    <t>Operating Leases</t>
  </si>
  <si>
    <t>Commitments and Contingencies - Schedule of Capital Leased Assets (Details) - USD ($) $ in Thousands</t>
  </si>
  <si>
    <t>Business Information - Additional Information (Details) $ in Thousands</t>
  </si>
  <si>
    <t>Sep. 30, 2016USD ($)bargaining_unitsegmentemployee</t>
  </si>
  <si>
    <t>Sep. 30, 2015USD ($)</t>
  </si>
  <si>
    <t>Revenues from External Customers and Long-Lived Assets [Line Items]</t>
  </si>
  <si>
    <t>Number of reportable segments | segment</t>
  </si>
  <si>
    <t>Severance Costs</t>
  </si>
  <si>
    <t>Identifiable assets</t>
  </si>
  <si>
    <t>Number of Employees Represented by Separate Collective Bargaining Units | employee</t>
  </si>
  <si>
    <t>Number of Collective Bargain Units | bargaining_unit</t>
  </si>
  <si>
    <t>Europe</t>
  </si>
  <si>
    <t>United States</t>
  </si>
  <si>
    <t>Ireland and Italy</t>
  </si>
  <si>
    <t>Sales Revenue, Net | Europe</t>
  </si>
  <si>
    <t>Concentration risk based on geographic location, percent</t>
  </si>
  <si>
    <t>Sales Revenue, Net | United States</t>
  </si>
  <si>
    <t>62.00%</t>
  </si>
  <si>
    <t>Sales Revenue, Net | Asia</t>
  </si>
  <si>
    <t>Business Information - Long-lived Assets by Geographic Areas (Details) - USD ($) $ in Thousands</t>
  </si>
  <si>
    <t>Long-Lived Assets</t>
  </si>
  <si>
    <t>Business Acquisition - Additional Information (Details) $ in Thousands</t>
  </si>
  <si>
    <t>Jul. 01, 2015USD ($)</t>
  </si>
  <si>
    <t>Dec. 31, 2015USD ($)</t>
  </si>
  <si>
    <t>Sep. 30, 2016USD ($)facility</t>
  </si>
  <si>
    <t>Business Acquisition [Line Items]</t>
  </si>
  <si>
    <t>CBlade S.p.A. Forging &amp; Manufacturing</t>
  </si>
  <si>
    <t>Number of operated facilities | facility</t>
  </si>
  <si>
    <t>Purchase price, net of assumed debt</t>
  </si>
  <si>
    <t>Purchase price adjustment</t>
  </si>
  <si>
    <t>Net sales recorded from the date of acquisition</t>
  </si>
  <si>
    <t>Net operating income from the date of acquisition</t>
  </si>
  <si>
    <t>Business Acquisition - Purchase Price Allocation of the Estimated Fair Values of the Assets Acquired and Liabilities Assumed (Details) - USD ($) $ in Thousands</t>
  </si>
  <si>
    <t>Dec. 31, 2015</t>
  </si>
  <si>
    <t>Jul. 01, 2015</t>
  </si>
  <si>
    <t>Assets acquired:</t>
  </si>
  <si>
    <t>Accounts receivable</t>
  </si>
  <si>
    <t>Inventory</t>
  </si>
  <si>
    <t>Prepaid &amp; other current assets</t>
  </si>
  <si>
    <t>Property and equipment</t>
  </si>
  <si>
    <t>Intangible assets</t>
  </si>
  <si>
    <t>Assets</t>
  </si>
  <si>
    <t>Liabilities assumed:</t>
  </si>
  <si>
    <t>Accounts payable and accrued liabilities</t>
  </si>
  <si>
    <t>Long-term debt</t>
  </si>
  <si>
    <t>Total purchase price</t>
  </si>
  <si>
    <t>Assets acquired, purchase price adjustment</t>
  </si>
  <si>
    <t>CBlade S.p.A. Forging &amp; Manufacturing | Scenario, Previously Reported</t>
  </si>
  <si>
    <t>Business Acquisition - Pro Forma Results of Operations of Acquired Subsidiary (Details) $ / shares in Units, $ in Thousands</t>
  </si>
  <si>
    <t>Sep. 30, 2015USD ($)$ / shares</t>
  </si>
  <si>
    <t>Pro forma results of operations</t>
  </si>
  <si>
    <t>Net sales | $</t>
  </si>
  <si>
    <t>Net loss | $</t>
  </si>
  <si>
    <t>Net loss per share (basic) (in dollars per share) | $ / shares</t>
  </si>
  <si>
    <t>Net loss per share (diluted) (in dollars per share) | $ / shares</t>
  </si>
  <si>
    <t>Discontinued Operations, Assets Held for Sale, and Business Divestiture - Additional Information (Detail) $ in Thousands</t>
  </si>
  <si>
    <t>Jan. 30, 2015USD ($)</t>
  </si>
  <si>
    <t>Discontinued Operations, Held-for-sale or Disposed of by Sale | Repair Group</t>
  </si>
  <si>
    <t>Cash proceeds</t>
  </si>
  <si>
    <t>Discontinued Operations, Assets Held for Sale, and Business Divestiture - Financial Results in Discontinued Operations (Detail) - USD ($) $ in Thousands</t>
  </si>
  <si>
    <t>Income before income tax provision</t>
  </si>
  <si>
    <t>Income tax provision</t>
  </si>
  <si>
    <t>Subsequent Event - Additional Information (Details) - Subsequent Event - 2016 Amended and Restated Credit and Security Agreement - Line of Credit</t>
  </si>
  <si>
    <t>Nov. 09, 2016USD ($)</t>
  </si>
  <si>
    <t>Subsequent Event [Line Items]</t>
  </si>
  <si>
    <t>Revolving Credit Facility</t>
  </si>
  <si>
    <t>Secured Debt</t>
  </si>
  <si>
    <t>Valuation and Qualifying Accounts (Details) - USD ($) $ in Thousands</t>
  </si>
  <si>
    <t>Movement in Valuation Allowances and Reserves [Roll Forward]</t>
  </si>
  <si>
    <t>Valuation allowances and reserves, beginning balance</t>
  </si>
  <si>
    <t>Additions (Reductions) Charged to Expense</t>
  </si>
  <si>
    <t>Additions (Reductions) Charged to Other Accounts</t>
  </si>
  <si>
    <t>Deductions</t>
  </si>
  <si>
    <t>Valuation allowances and reserves, ending balance</t>
  </si>
  <si>
    <t>Inventory obsolescence reserve</t>
  </si>
  <si>
    <t>[2]</t>
  </si>
  <si>
    <t>Inventory LIFO reserve</t>
  </si>
  <si>
    <t>Deferred tax valuation allowance</t>
  </si>
  <si>
    <t>Workers’ compensation reserve</t>
  </si>
  <si>
    <t>[3]</t>
  </si>
  <si>
    <t>Accounts determined to be uncollectible, net of recoveries</t>
  </si>
  <si>
    <t>Inventory sold or otherwise disposed</t>
  </si>
  <si>
    <t>(c)Payment of workers’ compensation claim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0168</v>
      </c>
    </row>
    <row r="6" spans="1:4">
      <c s="4" r="A6" t="s">
        <v>9</v>
      </c>
      <c s="4" r="B6" t="s">
        <v>10</v>
      </c>
    </row>
    <row r="7" spans="1:4">
      <c s="4" r="A7" t="s">
        <v>11</v>
      </c>
      <c s="4" r="B7" t="s">
        <v>12</v>
      </c>
    </row>
    <row r="8" spans="1:4">
      <c s="4" r="A8" t="s">
        <v>13</v>
      </c>
      <c s="4" r="B8" t="s">
        <v>14</v>
      </c>
    </row>
    <row r="9" spans="1:4">
      <c s="4" r="A9" t="s">
        <v>15</v>
      </c>
      <c s="6" r="B9" t="n">
        <v>2016</v>
      </c>
    </row>
    <row r="10" spans="1:4">
      <c s="4" r="A10" t="s">
        <v>16</v>
      </c>
      <c s="4" r="B10" t="s">
        <v>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24717504</v>
      </c>
    </row>
    <row r="17" spans="1:4">
      <c s="4" r="A17" t="s">
        <v>28</v>
      </c>
      <c s="6" r="C17" t="n">
        <v>5525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64</v>
      </c>
    </row>
    <row r="4" spans="1:2">
      <c s="4" r="A4" t="s">
        <v>122</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v>
      </c>
      <c s="2" r="B1" t="s">
        <v>1</v>
      </c>
    </row>
    <row r="2" spans="1:3">
      <c s="2" r="B2" t="s">
        <v>2</v>
      </c>
      <c s="2" r="C2" t="s">
        <v>30</v>
      </c>
    </row>
    <row r="3" spans="1:3">
      <c s="3" r="A3" t="s">
        <v>31</v>
      </c>
    </row>
    <row r="4" spans="1:3">
      <c s="4" r="A4" t="s">
        <v>32</v>
      </c>
      <c s="7" r="B4" t="n">
        <v>119121</v>
      </c>
      <c s="7" r="C4" t="n">
        <v>109301</v>
      </c>
    </row>
    <row r="5" spans="1:3">
      <c s="4" r="A5" t="s">
        <v>33</v>
      </c>
      <c s="6" r="B5" t="n">
        <v>107039</v>
      </c>
      <c s="6" r="C5" t="n">
        <v>93569</v>
      </c>
    </row>
    <row r="6" spans="1:3">
      <c s="4" r="A6" t="s">
        <v>34</v>
      </c>
      <c s="6" r="B6" t="n">
        <v>12082</v>
      </c>
      <c s="6" r="C6" t="n">
        <v>15732</v>
      </c>
    </row>
    <row r="7" spans="1:3">
      <c s="4" r="A7" t="s">
        <v>35</v>
      </c>
      <c s="6" r="B7" t="n">
        <v>17359</v>
      </c>
      <c s="6" r="C7" t="n">
        <v>19167</v>
      </c>
    </row>
    <row r="8" spans="1:3">
      <c s="4" r="A8" t="s">
        <v>36</v>
      </c>
      <c s="6" r="B8" t="n">
        <v>4164</v>
      </c>
      <c s="6" r="C8" t="n">
        <v>0</v>
      </c>
    </row>
    <row r="9" spans="1:3">
      <c s="4" r="A9" t="s">
        <v>37</v>
      </c>
      <c s="6" r="B9" t="n">
        <v>2593</v>
      </c>
      <c s="6" r="C9" t="n">
        <v>2245</v>
      </c>
    </row>
    <row r="10" spans="1:3">
      <c s="4" r="A10" t="s">
        <v>38</v>
      </c>
      <c s="6" r="B10" t="n">
        <v>31</v>
      </c>
      <c s="6" r="C10" t="n">
        <v>63</v>
      </c>
    </row>
    <row r="11" spans="1:3">
      <c s="4" r="A11" t="s">
        <v>39</v>
      </c>
      <c s="6" r="B11" t="n">
        <v>-12065</v>
      </c>
      <c s="6" r="C11" t="n">
        <v>-5743</v>
      </c>
    </row>
    <row r="12" spans="1:3">
      <c s="4" r="A12" t="s">
        <v>40</v>
      </c>
      <c s="6" r="B12" t="n">
        <v>-51</v>
      </c>
      <c s="6" r="C12" t="n">
        <v>-10</v>
      </c>
    </row>
    <row r="13" spans="1:3">
      <c s="4" r="A13" t="s">
        <v>41</v>
      </c>
      <c s="6" r="B13" t="n">
        <v>1715</v>
      </c>
      <c s="6" r="C13" t="n">
        <v>584</v>
      </c>
    </row>
    <row r="14" spans="1:3">
      <c s="4" r="A14" t="s">
        <v>42</v>
      </c>
      <c s="6" r="B14" t="n">
        <v>33</v>
      </c>
      <c s="6" r="C14" t="n">
        <v>215</v>
      </c>
    </row>
    <row r="15" spans="1:3">
      <c s="4" r="A15" t="s">
        <v>43</v>
      </c>
      <c s="6" r="B15" t="n">
        <v>-429</v>
      </c>
      <c s="6" r="C15" t="n">
        <v>-507</v>
      </c>
    </row>
    <row r="16" spans="1:3">
      <c s="4" r="A16" t="s">
        <v>44</v>
      </c>
      <c s="6" r="B16" t="n">
        <v>-13333</v>
      </c>
      <c s="6" r="C16" t="n">
        <v>-6025</v>
      </c>
    </row>
    <row r="17" spans="1:3">
      <c s="4" r="A17" t="s">
        <v>45</v>
      </c>
      <c s="6" r="B17" t="n">
        <v>-1998</v>
      </c>
      <c s="6" r="C17" t="n">
        <v>-2444</v>
      </c>
    </row>
    <row r="18" spans="1:3">
      <c s="4" r="A18" t="s">
        <v>46</v>
      </c>
      <c s="6" r="B18" t="n">
        <v>-11335</v>
      </c>
      <c s="6" r="C18" t="n">
        <v>-3581</v>
      </c>
    </row>
    <row r="19" spans="1:3">
      <c s="4" r="A19" t="s">
        <v>47</v>
      </c>
      <c s="6" r="B19" t="n">
        <v>0</v>
      </c>
      <c s="6" r="C19" t="n">
        <v>709</v>
      </c>
    </row>
    <row r="20" spans="1:3">
      <c s="4" r="A20" t="s">
        <v>48</v>
      </c>
      <c s="7" r="B20" t="n">
        <v>-11335</v>
      </c>
      <c s="7" r="C20" t="n">
        <v>-2872</v>
      </c>
    </row>
    <row r="21" spans="1:3">
      <c s="3" r="A21" t="s">
        <v>49</v>
      </c>
    </row>
    <row r="22" spans="1:3">
      <c s="4" r="A22" t="s">
        <v>50</v>
      </c>
      <c s="8" r="B22" t="n">
        <v>-2.07</v>
      </c>
      <c s="8" r="C22" t="n">
        <v>-0.66</v>
      </c>
    </row>
    <row r="23" spans="1:3">
      <c s="4" r="A23" t="s">
        <v>51</v>
      </c>
      <c s="9" r="B23" t="n">
        <v>-2.07</v>
      </c>
      <c s="9" r="C23" t="n">
        <v>-0.66</v>
      </c>
    </row>
    <row r="24" spans="1:3">
      <c s="3" r="A24" t="s">
        <v>52</v>
      </c>
    </row>
    <row r="25" spans="1:3">
      <c s="4" r="A25" t="s">
        <v>50</v>
      </c>
      <c s="6" r="B25" t="n">
        <v>0</v>
      </c>
      <c s="9" r="C25" t="n">
        <v>0.13</v>
      </c>
    </row>
    <row r="26" spans="1:3">
      <c s="4" r="A26" t="s">
        <v>51</v>
      </c>
      <c s="6" r="B26" t="n">
        <v>0</v>
      </c>
      <c s="9" r="C26" t="n">
        <v>0.13</v>
      </c>
    </row>
    <row r="27" spans="1:3">
      <c s="3" r="A27" t="s">
        <v>53</v>
      </c>
    </row>
    <row r="28" spans="1:3">
      <c s="4" r="A28" t="s">
        <v>50</v>
      </c>
      <c s="9" r="B28" t="n">
        <v>-2.07</v>
      </c>
      <c s="9" r="C28" t="n">
        <v>-0.53</v>
      </c>
    </row>
    <row r="29" spans="1:3">
      <c s="4" r="A29" t="s">
        <v>51</v>
      </c>
      <c s="8" r="B29" t="n">
        <v>-2.07</v>
      </c>
      <c s="8" r="C29" t="n">
        <v>-0.53</v>
      </c>
    </row>
    <row r="30" spans="1:3">
      <c s="3" r="A30" t="s">
        <v>54</v>
      </c>
    </row>
    <row r="31" spans="1:3">
      <c s="4" r="A31" t="s">
        <v>55</v>
      </c>
      <c s="6" r="B31" t="n">
        <v>5475</v>
      </c>
      <c s="6" r="C31" t="n">
        <v>5438</v>
      </c>
    </row>
    <row r="32" spans="1:3">
      <c s="4" r="A32" t="s">
        <v>56</v>
      </c>
      <c s="6" r="B32" t="n">
        <v>5475</v>
      </c>
      <c s="6" r="C32" t="n">
        <v>54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80"/>
  </cols>
  <sheetData>
    <row r="1" spans="1:2">
      <c s="1" r="A1" t="s">
        <v>203</v>
      </c>
      <c s="2" r="B1" t="s">
        <v>1</v>
      </c>
    </row>
    <row r="2" spans="1:2">
      <c s="2" r="B2" t="s">
        <v>2</v>
      </c>
    </row>
    <row r="3" spans="1:2">
      <c s="3" r="A3" t="s">
        <v>162</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row r="16" spans="1:2">
      <c s="4" r="A16" t="s">
        <v>228</v>
      </c>
      <c s="4" r="B16" t="s">
        <v>229</v>
      </c>
    </row>
    <row r="17" spans="1:2">
      <c s="4" r="A17" t="s">
        <v>230</v>
      </c>
      <c s="4" r="B17" t="s">
        <v>231</v>
      </c>
    </row>
    <row r="18" spans="1:2">
      <c s="4" r="A18" t="s">
        <v>232</v>
      </c>
      <c s="4" r="B18" t="s">
        <v>233</v>
      </c>
    </row>
    <row r="19" spans="1:2">
      <c s="4" r="A19" t="s">
        <v>234</v>
      </c>
      <c s="4" r="B19" t="s">
        <v>235</v>
      </c>
    </row>
    <row r="20" spans="1:2">
      <c s="4" r="A20" t="s">
        <v>236</v>
      </c>
      <c s="4" r="B20" t="s">
        <v>237</v>
      </c>
    </row>
    <row r="21" spans="1:2">
      <c s="4" r="A21" t="s">
        <v>238</v>
      </c>
      <c s="4" r="B21" t="s">
        <v>239</v>
      </c>
    </row>
    <row r="22" spans="1:2">
      <c s="4" r="A22" t="s">
        <v>240</v>
      </c>
      <c s="4" r="B22" t="s">
        <v>241</v>
      </c>
    </row>
    <row r="23" spans="1:2">
      <c s="4" r="A23" t="s">
        <v>242</v>
      </c>
      <c s="4" r="B2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62</v>
      </c>
    </row>
    <row r="4" spans="1:2">
      <c s="4" r="A4" t="s">
        <v>245</v>
      </c>
      <c s="4" r="B4" t="s">
        <v>246</v>
      </c>
    </row>
    <row r="5" spans="1:2">
      <c s="4" r="A5" t="s">
        <v>247</v>
      </c>
      <c s="4" r="B5" t="s">
        <v>248</v>
      </c>
    </row>
    <row r="6" spans="1:2">
      <c s="4" r="A6" t="s">
        <v>249</v>
      </c>
      <c s="4" r="B6" t="s">
        <v>250</v>
      </c>
    </row>
    <row r="7" spans="1:2">
      <c s="4" r="A7" t="s">
        <v>251</v>
      </c>
      <c s="4" r="B7"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3</v>
      </c>
      <c s="2" r="B1" t="s">
        <v>1</v>
      </c>
    </row>
    <row r="2" spans="1:2">
      <c s="2" r="B2" t="s">
        <v>2</v>
      </c>
    </row>
    <row r="3" spans="1:2">
      <c s="3" r="A3" t="s">
        <v>164</v>
      </c>
    </row>
    <row r="4" spans="1:2">
      <c s="4" r="A4" t="s">
        <v>254</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256</v>
      </c>
      <c s="2" r="B1" t="s">
        <v>1</v>
      </c>
    </row>
    <row r="2" spans="1:2">
      <c s="2" r="B2" t="s">
        <v>2</v>
      </c>
    </row>
    <row r="3" spans="1:2">
      <c s="3" r="A3" t="s">
        <v>167</v>
      </c>
    </row>
    <row r="4" spans="1:2">
      <c s="4" r="A4" t="s">
        <v>257</v>
      </c>
      <c s="4" r="B4" t="s">
        <v>258</v>
      </c>
    </row>
    <row r="5" spans="1:2">
      <c s="4" r="A5" t="s">
        <v>259</v>
      </c>
      <c s="4" r="B5" t="s">
        <v>260</v>
      </c>
    </row>
    <row r="6" spans="1:2">
      <c s="4" r="A6" t="s">
        <v>261</v>
      </c>
      <c s="4" r="B6" t="s">
        <v>262</v>
      </c>
    </row>
    <row r="7" spans="1:2">
      <c s="4" r="A7" t="s">
        <v>263</v>
      </c>
      <c s="4" r="B7"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5</v>
      </c>
      <c s="2" r="B1" t="s">
        <v>1</v>
      </c>
    </row>
    <row r="2" spans="1:2">
      <c s="2" r="B2" t="s">
        <v>2</v>
      </c>
    </row>
    <row r="3" spans="1:2">
      <c s="3" r="A3" t="s">
        <v>170</v>
      </c>
    </row>
    <row r="4" spans="1:2">
      <c s="4" r="A4" t="s">
        <v>266</v>
      </c>
      <c s="4" r="B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68</v>
      </c>
      <c s="2" r="B1" t="s">
        <v>1</v>
      </c>
    </row>
    <row r="2" spans="1:2">
      <c s="2" r="B2" t="s">
        <v>2</v>
      </c>
    </row>
    <row r="3" spans="1:2">
      <c s="3" r="A3" t="s">
        <v>173</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76</v>
      </c>
    </row>
    <row r="4" spans="1:2">
      <c s="4" r="A4" t="s">
        <v>274</v>
      </c>
      <c s="4" r="B4" t="s">
        <v>275</v>
      </c>
    </row>
    <row r="5" spans="1:2">
      <c s="4" r="A5" t="s">
        <v>276</v>
      </c>
      <c s="4" r="B5" t="s">
        <v>277</v>
      </c>
    </row>
    <row r="6" spans="1:2">
      <c s="4" r="A6" t="s">
        <v>278</v>
      </c>
      <c s="4" r="B6" t="s">
        <v>279</v>
      </c>
    </row>
    <row r="7" spans="1:2">
      <c s="4" r="A7" t="s">
        <v>280</v>
      </c>
      <c s="4" r="B7" t="s">
        <v>281</v>
      </c>
    </row>
    <row r="8" spans="1:2">
      <c s="4" r="A8" t="s">
        <v>282</v>
      </c>
      <c s="4" r="B8"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57</v>
      </c>
      <c s="2" r="B1" t="s">
        <v>1</v>
      </c>
    </row>
    <row r="2" spans="1:3">
      <c s="2" r="B2" t="s">
        <v>2</v>
      </c>
      <c s="2" r="C2" t="s">
        <v>30</v>
      </c>
    </row>
    <row r="3" spans="1:3">
      <c s="3" r="A3" t="s">
        <v>58</v>
      </c>
    </row>
    <row r="4" spans="1:3">
      <c s="4" r="A4" t="s">
        <v>59</v>
      </c>
      <c s="7" r="B4" t="n">
        <v>-11335</v>
      </c>
      <c s="7" r="C4" t="n">
        <v>-2872</v>
      </c>
    </row>
    <row r="5" spans="1:3">
      <c s="3" r="A5" t="s">
        <v>60</v>
      </c>
    </row>
    <row r="6" spans="1:3">
      <c s="4" r="A6" t="s">
        <v>61</v>
      </c>
      <c s="6" r="B6" t="n">
        <v>108</v>
      </c>
      <c s="6" r="C6" t="n">
        <v>120</v>
      </c>
    </row>
    <row r="7" spans="1:3">
      <c s="4" r="A7" t="s">
        <v>62</v>
      </c>
      <c s="6" r="B7" t="n">
        <v>-940</v>
      </c>
      <c s="6" r="C7" t="n">
        <v>-1500</v>
      </c>
    </row>
    <row r="8" spans="1:3">
      <c s="4" r="A8" t="s">
        <v>63</v>
      </c>
      <c s="6" r="B8" t="n">
        <v>-30</v>
      </c>
      <c s="6" r="C8" t="n">
        <v>5</v>
      </c>
    </row>
    <row r="9" spans="1:3">
      <c s="4" r="A9" t="s">
        <v>64</v>
      </c>
      <c s="7" r="B9" t="n">
        <v>-12197</v>
      </c>
      <c s="7" r="C9" t="n">
        <v>-42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79</v>
      </c>
    </row>
    <row r="4" spans="1:2">
      <c s="4" r="A4" t="s">
        <v>285</v>
      </c>
      <c s="4" r="B4" t="s">
        <v>286</v>
      </c>
    </row>
    <row r="5" spans="1:2">
      <c s="4" r="A5" t="s">
        <v>287</v>
      </c>
      <c s="4" r="B5" t="s">
        <v>288</v>
      </c>
    </row>
    <row r="6" spans="1:2">
      <c s="4" r="A6" t="s">
        <v>289</v>
      </c>
      <c s="4" r="B6" t="s">
        <v>290</v>
      </c>
    </row>
    <row r="7" spans="1:2">
      <c s="4" r="A7" t="s">
        <v>291</v>
      </c>
      <c s="4" r="B7" t="s">
        <v>292</v>
      </c>
    </row>
    <row r="8" spans="1:2">
      <c s="4" r="A8" t="s">
        <v>293</v>
      </c>
      <c s="4" r="B8" t="s">
        <v>294</v>
      </c>
    </row>
    <row r="9" spans="1:2">
      <c s="4" r="A9" t="s">
        <v>295</v>
      </c>
      <c s="4" r="B9" t="s">
        <v>296</v>
      </c>
    </row>
    <row r="10" spans="1:2">
      <c s="4" r="A10" t="s">
        <v>297</v>
      </c>
      <c s="4" r="B10" t="s">
        <v>298</v>
      </c>
    </row>
    <row r="11" spans="1:2">
      <c s="4" r="A11" t="s">
        <v>299</v>
      </c>
      <c s="4" r="B11" t="s">
        <v>300</v>
      </c>
    </row>
    <row r="12" spans="1:2">
      <c s="4" r="A12" t="s">
        <v>301</v>
      </c>
      <c s="4" r="B12"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3</v>
      </c>
      <c s="2" r="B1" t="s">
        <v>1</v>
      </c>
    </row>
    <row r="2" spans="1:2">
      <c s="2" r="B2" t="s">
        <v>2</v>
      </c>
    </row>
    <row r="3" spans="1:2">
      <c s="3" r="A3" t="s">
        <v>182</v>
      </c>
    </row>
    <row r="4" spans="1:2">
      <c s="4" r="A4" t="s">
        <v>304</v>
      </c>
      <c s="4" r="B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06</v>
      </c>
      <c s="2" r="B1" t="s">
        <v>1</v>
      </c>
    </row>
    <row r="2" spans="1:2">
      <c s="2" r="B2" t="s">
        <v>2</v>
      </c>
    </row>
    <row r="3" spans="1:2">
      <c s="3" r="A3" t="s">
        <v>185</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11</v>
      </c>
      <c s="2" r="B1" t="s">
        <v>1</v>
      </c>
    </row>
    <row r="2" spans="1:2">
      <c s="2" r="B2" t="s">
        <v>2</v>
      </c>
    </row>
    <row r="3" spans="1:2">
      <c s="3" r="A3" t="s">
        <v>188</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191</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4" r="A3" t="s">
        <v>322</v>
      </c>
    </row>
    <row r="4" spans="1:2">
      <c s="3" r="A4" t="s">
        <v>323</v>
      </c>
    </row>
    <row r="5" spans="1:2">
      <c s="4" r="A5" t="s">
        <v>324</v>
      </c>
      <c s="4" r="B5"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30</v>
      </c>
    </row>
    <row r="2" spans="1:3">
      <c s="3" r="A2" t="s">
        <v>327</v>
      </c>
    </row>
    <row r="3" spans="1:3">
      <c s="4" r="A3" t="s">
        <v>328</v>
      </c>
      <c s="7" r="B3" t="n">
        <v>99037</v>
      </c>
      <c s="7" r="C3" t="n">
        <v>97108</v>
      </c>
    </row>
    <row r="4" spans="1:3">
      <c s="4" r="A4" t="s">
        <v>329</v>
      </c>
      <c s="6" r="B4" t="n">
        <v>50079</v>
      </c>
      <c s="6" r="C4" t="n">
        <v>42243</v>
      </c>
    </row>
    <row r="5" spans="1:3">
      <c s="4" r="A5" t="s">
        <v>78</v>
      </c>
      <c s="6" r="B5" t="n">
        <v>48958</v>
      </c>
      <c s="6" r="C5" t="n">
        <v>54865</v>
      </c>
    </row>
    <row r="6" spans="1:3">
      <c s="4" r="A6" t="s">
        <v>330</v>
      </c>
    </row>
    <row r="7" spans="1:3">
      <c s="3" r="A7" t="s">
        <v>327</v>
      </c>
    </row>
    <row r="8" spans="1:3">
      <c s="4" r="A8" t="s">
        <v>328</v>
      </c>
      <c s="6" r="B8" t="n">
        <v>979</v>
      </c>
      <c s="6" r="C8" t="n">
        <v>975</v>
      </c>
    </row>
    <row r="9" spans="1:3">
      <c s="4" r="A9" t="s">
        <v>331</v>
      </c>
    </row>
    <row r="10" spans="1:3">
      <c s="3" r="A10" t="s">
        <v>327</v>
      </c>
    </row>
    <row r="11" spans="1:3">
      <c s="4" r="A11" t="s">
        <v>328</v>
      </c>
      <c s="6" r="B11" t="n">
        <v>15393</v>
      </c>
      <c s="6" r="C11" t="n">
        <v>15446</v>
      </c>
    </row>
    <row r="12" spans="1:3">
      <c s="4" r="A12" t="s">
        <v>332</v>
      </c>
    </row>
    <row r="13" spans="1:3">
      <c s="3" r="A13" t="s">
        <v>327</v>
      </c>
    </row>
    <row r="14" spans="1:3">
      <c s="4" r="A14" t="s">
        <v>328</v>
      </c>
      <c s="7" r="B14" t="n">
        <v>82665</v>
      </c>
      <c s="7" r="C14" t="n">
        <v>806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3</v>
      </c>
      <c s="2" r="B1" t="s">
        <v>1</v>
      </c>
    </row>
    <row r="2" spans="1:3">
      <c s="2" r="B2" t="s">
        <v>2</v>
      </c>
      <c s="2" r="C2" t="s">
        <v>30</v>
      </c>
    </row>
    <row r="3" spans="1:3">
      <c s="3" r="A3" t="s">
        <v>31</v>
      </c>
    </row>
    <row r="4" spans="1:3">
      <c s="4" r="A4" t="s">
        <v>46</v>
      </c>
      <c s="7" r="B4" t="n">
        <v>-11335</v>
      </c>
      <c s="7" r="C4" t="n">
        <v>-3581</v>
      </c>
    </row>
    <row r="5" spans="1:3">
      <c s="4" r="A5" t="s">
        <v>47</v>
      </c>
      <c s="6" r="B5" t="n">
        <v>0</v>
      </c>
      <c s="6" r="C5" t="n">
        <v>709</v>
      </c>
    </row>
    <row r="6" spans="1:3">
      <c s="4" r="A6" t="s">
        <v>48</v>
      </c>
      <c s="7" r="B6" t="n">
        <v>-11335</v>
      </c>
      <c s="7" r="C6" t="n">
        <v>-2872</v>
      </c>
    </row>
    <row r="7" spans="1:3">
      <c s="3" r="A7" t="s">
        <v>334</v>
      </c>
    </row>
    <row r="8" spans="1:3">
      <c s="4" r="A8" t="s">
        <v>335</v>
      </c>
      <c s="6" r="B8" t="n">
        <v>5475</v>
      </c>
      <c s="6" r="C8" t="n">
        <v>5438</v>
      </c>
    </row>
    <row r="9" spans="1:3">
      <c s="4" r="A9" t="s">
        <v>336</v>
      </c>
      <c s="6" r="B9" t="n">
        <v>5475</v>
      </c>
      <c s="6" r="C9" t="n">
        <v>5438</v>
      </c>
    </row>
    <row r="10" spans="1:3">
      <c s="3" r="A10" t="s">
        <v>337</v>
      </c>
    </row>
    <row r="11" spans="1:3">
      <c s="4" r="A11" t="s">
        <v>338</v>
      </c>
      <c s="8" r="B11" t="n">
        <v>-2.07</v>
      </c>
      <c s="8" r="C11" t="n">
        <v>-0.66</v>
      </c>
    </row>
    <row r="12" spans="1:3">
      <c s="4" r="A12" t="s">
        <v>339</v>
      </c>
      <c s="6" r="B12" t="n">
        <v>0</v>
      </c>
      <c s="9" r="C12" t="n">
        <v>0.13</v>
      </c>
    </row>
    <row r="13" spans="1:3">
      <c s="4" r="A13" t="s">
        <v>340</v>
      </c>
      <c s="9" r="B13" t="n">
        <v>-2.07</v>
      </c>
      <c s="9" r="C13" t="n">
        <v>-0.53</v>
      </c>
    </row>
    <row r="14" spans="1:3">
      <c s="3" r="A14" t="s">
        <v>341</v>
      </c>
    </row>
    <row r="15" spans="1:3">
      <c s="4" r="A15" t="s">
        <v>338</v>
      </c>
      <c s="9" r="B15" t="n">
        <v>-2.07</v>
      </c>
      <c s="9" r="C15" t="n">
        <v>-0.66</v>
      </c>
    </row>
    <row r="16" spans="1:3">
      <c s="4" r="A16" t="s">
        <v>339</v>
      </c>
      <c s="6" r="B16" t="n">
        <v>0</v>
      </c>
      <c s="9" r="C16" t="n">
        <v>0.13</v>
      </c>
    </row>
    <row r="17" spans="1:3">
      <c s="4" r="A17" t="s">
        <v>340</v>
      </c>
      <c s="8" r="B17" t="n">
        <v>-2.07</v>
      </c>
      <c s="8" r="C17" t="n">
        <v>-0.53</v>
      </c>
    </row>
    <row r="18" spans="1:3">
      <c s="4" r="A18" t="s">
        <v>342</v>
      </c>
      <c s="6" r="B18" t="n">
        <v>32</v>
      </c>
      <c s="6" r="C18" t="n">
        <v>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3</v>
      </c>
      <c s="2" r="B1" t="s">
        <v>1</v>
      </c>
    </row>
    <row r="2" spans="1:3">
      <c s="2" r="B2" t="s">
        <v>2</v>
      </c>
      <c s="2" r="C2" t="s">
        <v>30</v>
      </c>
    </row>
    <row r="3" spans="1:3">
      <c s="3" r="A3" t="s">
        <v>344</v>
      </c>
    </row>
    <row r="4" spans="1:3">
      <c s="4" r="A4" t="s">
        <v>345</v>
      </c>
      <c s="7" r="B4" t="n">
        <v>73069</v>
      </c>
      <c s="7" r="C4" t="n">
        <v>76620</v>
      </c>
    </row>
    <row r="5" spans="1:3">
      <c s="4" r="A5" t="s">
        <v>346</v>
      </c>
      <c s="6" r="B5" t="n">
        <v>-1913</v>
      </c>
      <c s="6" r="C5" t="n">
        <v>-1721</v>
      </c>
    </row>
    <row r="6" spans="1:3">
      <c s="4" r="A6" t="s">
        <v>347</v>
      </c>
      <c s="6" r="B6" t="n">
        <v>1051</v>
      </c>
      <c s="6" r="C6" t="n">
        <v>346</v>
      </c>
    </row>
    <row r="7" spans="1:3">
      <c s="4" r="A7" t="s">
        <v>348</v>
      </c>
      <c s="6" r="B7" t="n">
        <v>-862</v>
      </c>
      <c s="6" r="C7" t="n">
        <v>-1375</v>
      </c>
    </row>
    <row r="8" spans="1:3">
      <c s="4" r="A8" t="s">
        <v>349</v>
      </c>
      <c s="6" r="B8" t="n">
        <v>60370</v>
      </c>
      <c s="6" r="C8" t="n">
        <v>73069</v>
      </c>
    </row>
    <row r="9" spans="1:3">
      <c s="4" r="A9" t="s">
        <v>350</v>
      </c>
    </row>
    <row r="10" spans="1:3">
      <c s="3" r="A10" t="s">
        <v>351</v>
      </c>
    </row>
    <row r="11" spans="1:3">
      <c s="4" r="A11" t="s">
        <v>352</v>
      </c>
      <c s="6" r="B11" t="n">
        <v>0</v>
      </c>
      <c s="6" r="C11" t="n">
        <v>0</v>
      </c>
    </row>
    <row r="12" spans="1:3">
      <c s="3" r="A12" t="s">
        <v>344</v>
      </c>
    </row>
    <row r="13" spans="1:3">
      <c s="4" r="A13" t="s">
        <v>345</v>
      </c>
      <c s="6" r="B13" t="n">
        <v>-5731</v>
      </c>
      <c s="6" r="C13" t="n">
        <v>-5851</v>
      </c>
    </row>
    <row r="14" spans="1:3">
      <c s="4" r="A14" t="s">
        <v>346</v>
      </c>
      <c s="6" r="B14" t="n">
        <v>108</v>
      </c>
      <c s="6" r="C14" t="n">
        <v>120</v>
      </c>
    </row>
    <row r="15" spans="1:3">
      <c s="4" r="A15" t="s">
        <v>347</v>
      </c>
      <c s="6" r="B15" t="n">
        <v>0</v>
      </c>
      <c s="6" r="C15" t="n">
        <v>0</v>
      </c>
    </row>
    <row r="16" spans="1:3">
      <c s="4" r="A16" t="s">
        <v>348</v>
      </c>
      <c s="6" r="B16" t="n">
        <v>108</v>
      </c>
      <c s="6" r="C16" t="n">
        <v>120</v>
      </c>
    </row>
    <row r="17" spans="1:3">
      <c s="4" r="A17" t="s">
        <v>349</v>
      </c>
      <c s="6" r="B17" t="n">
        <v>-5623</v>
      </c>
      <c s="6" r="C17" t="n">
        <v>-5731</v>
      </c>
    </row>
    <row r="18" spans="1:3">
      <c s="4" r="A18" t="s">
        <v>353</v>
      </c>
    </row>
    <row r="19" spans="1:3">
      <c s="3" r="A19" t="s">
        <v>351</v>
      </c>
    </row>
    <row r="20" spans="1:3">
      <c s="4" r="A20" t="s">
        <v>352</v>
      </c>
      <c s="6" r="B20" t="n">
        <v>3758</v>
      </c>
      <c s="6" r="C20" t="n">
        <v>3758</v>
      </c>
    </row>
    <row r="21" spans="1:3">
      <c s="3" r="A21" t="s">
        <v>344</v>
      </c>
    </row>
    <row r="22" spans="1:3">
      <c s="4" r="A22" t="s">
        <v>345</v>
      </c>
      <c s="6" r="B22" t="n">
        <v>-6257</v>
      </c>
      <c s="6" r="C22" t="n">
        <v>-4757</v>
      </c>
    </row>
    <row r="23" spans="1:3">
      <c s="4" r="A23" t="s">
        <v>346</v>
      </c>
      <c s="6" r="B23" t="n">
        <v>-1991</v>
      </c>
      <c s="6" r="C23" t="n">
        <v>-1846</v>
      </c>
    </row>
    <row r="24" spans="1:3">
      <c s="4" r="A24" t="s">
        <v>347</v>
      </c>
      <c s="6" r="B24" t="n">
        <v>1051</v>
      </c>
      <c s="6" r="C24" t="n">
        <v>346</v>
      </c>
    </row>
    <row r="25" spans="1:3">
      <c s="4" r="A25" t="s">
        <v>348</v>
      </c>
      <c s="6" r="B25" t="n">
        <v>-940</v>
      </c>
      <c s="6" r="C25" t="n">
        <v>-1500</v>
      </c>
    </row>
    <row r="26" spans="1:3">
      <c s="4" r="A26" t="s">
        <v>349</v>
      </c>
      <c s="6" r="B26" t="n">
        <v>-7197</v>
      </c>
      <c s="6" r="C26" t="n">
        <v>-6257</v>
      </c>
    </row>
    <row r="27" spans="1:3">
      <c s="4" r="A27" t="s">
        <v>354</v>
      </c>
    </row>
    <row r="28" spans="1:3">
      <c s="3" r="A28" t="s">
        <v>351</v>
      </c>
    </row>
    <row r="29" spans="1:3">
      <c s="4" r="A29" t="s">
        <v>352</v>
      </c>
      <c s="6" r="B29" t="n">
        <v>0</v>
      </c>
      <c s="6" r="C29" t="n">
        <v>0</v>
      </c>
    </row>
    <row r="30" spans="1:3">
      <c s="3" r="A30" t="s">
        <v>344</v>
      </c>
    </row>
    <row r="31" spans="1:3">
      <c s="4" r="A31" t="s">
        <v>345</v>
      </c>
      <c s="6" r="B31" t="n">
        <v>0</v>
      </c>
      <c s="6" r="C31" t="n">
        <v>-5</v>
      </c>
    </row>
    <row r="32" spans="1:3">
      <c s="4" r="A32" t="s">
        <v>346</v>
      </c>
      <c s="6" r="B32" t="n">
        <v>-30</v>
      </c>
      <c s="6" r="C32" t="n">
        <v>5</v>
      </c>
    </row>
    <row r="33" spans="1:3">
      <c s="4" r="A33" t="s">
        <v>347</v>
      </c>
      <c s="6" r="B33" t="n">
        <v>0</v>
      </c>
      <c s="6" r="C33" t="n">
        <v>0</v>
      </c>
    </row>
    <row r="34" spans="1:3">
      <c s="4" r="A34" t="s">
        <v>348</v>
      </c>
      <c s="6" r="B34" t="n">
        <v>-30</v>
      </c>
      <c s="6" r="C34" t="n">
        <v>5</v>
      </c>
    </row>
    <row r="35" spans="1:3">
      <c s="4" r="A35" t="s">
        <v>349</v>
      </c>
      <c s="6" r="B35" t="n">
        <v>-30</v>
      </c>
      <c s="6" r="C35" t="n">
        <v>0</v>
      </c>
    </row>
    <row r="36" spans="1:3">
      <c s="4" r="A36" t="s">
        <v>154</v>
      </c>
    </row>
    <row r="37" spans="1:3">
      <c s="3" r="A37" t="s">
        <v>344</v>
      </c>
    </row>
    <row r="38" spans="1:3">
      <c s="4" r="A38" t="s">
        <v>345</v>
      </c>
      <c s="6" r="B38" t="n">
        <v>-11988</v>
      </c>
      <c s="6" r="C38" t="n">
        <v>-10613</v>
      </c>
    </row>
    <row r="39" spans="1:3">
      <c s="4" r="A39" t="s">
        <v>349</v>
      </c>
      <c s="7" r="B39" t="n">
        <v>-12850</v>
      </c>
      <c s="7" r="C39" t="n">
        <v>-119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355</v>
      </c>
      <c s="2" r="C1" t="s">
        <v>1</v>
      </c>
    </row>
    <row r="2" spans="1:4">
      <c s="2" r="C2" t="s">
        <v>2</v>
      </c>
      <c s="2" r="D2" t="s">
        <v>30</v>
      </c>
    </row>
    <row r="3" spans="1:4">
      <c s="4" r="A3" t="s">
        <v>356</v>
      </c>
    </row>
    <row r="4" spans="1:4">
      <c s="3" r="A4" t="s">
        <v>357</v>
      </c>
    </row>
    <row r="5" spans="1:4">
      <c s="4" r="A5" t="s">
        <v>358</v>
      </c>
      <c s="4" r="B5" t="s">
        <v>359</v>
      </c>
      <c s="7" r="C5" t="n">
        <v>-828</v>
      </c>
      <c s="7" r="D5" t="n">
        <v>-545</v>
      </c>
    </row>
    <row r="6" spans="1:4">
      <c s="4" r="A6" t="s">
        <v>360</v>
      </c>
    </row>
    <row r="7" spans="1:4">
      <c s="3" r="A7" t="s">
        <v>357</v>
      </c>
    </row>
    <row r="8" spans="1:4">
      <c s="4" r="A8" t="s">
        <v>358</v>
      </c>
      <c s="4" r="B8" t="s">
        <v>359</v>
      </c>
      <c s="6" r="C8" t="n">
        <v>223</v>
      </c>
      <c s="6" r="D8" t="n">
        <v>0</v>
      </c>
    </row>
    <row r="9" spans="1:4">
      <c s="4" r="A9" t="s">
        <v>353</v>
      </c>
    </row>
    <row r="10" spans="1:4">
      <c s="3" r="A10" t="s">
        <v>357</v>
      </c>
    </row>
    <row r="11" spans="1:4">
      <c s="4" r="A11" t="s">
        <v>358</v>
      </c>
      <c s="6" r="C11" t="n">
        <v>1051</v>
      </c>
      <c s="6" r="D11" t="n">
        <v>545</v>
      </c>
    </row>
    <row r="12" spans="1:4">
      <c s="4" r="A12" t="s">
        <v>361</v>
      </c>
      <c s="6" r="C12" t="n">
        <v>0</v>
      </c>
      <c s="6" r="D12" t="n">
        <v>-199</v>
      </c>
    </row>
    <row r="13" spans="1:4">
      <c s="4" r="A13" t="s">
        <v>362</v>
      </c>
      <c s="7" r="C13" t="n">
        <v>1051</v>
      </c>
      <c s="7" r="D13" t="n">
        <v>346</v>
      </c>
    </row>
    <row r="14" spans="1:4">
      <c r="A14" t="n"/>
    </row>
    <row r="15" spans="1:4">
      <c s="4" r="A15" t="s">
        <v>359</v>
      </c>
      <c s="4" r="B15" t="s">
        <v>363</v>
      </c>
    </row>
  </sheetData>
  <mergeCells count="4">
    <mergeCell ref="A1:B2"/>
    <mergeCell ref="C1:D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v>
      </c>
      <c s="2" r="B1" t="s">
        <v>1</v>
      </c>
    </row>
    <row r="2" spans="1:3">
      <c s="2" r="B2" t="s">
        <v>2</v>
      </c>
      <c s="2" r="C2" t="s">
        <v>30</v>
      </c>
    </row>
    <row r="3" spans="1:3">
      <c s="3" r="A3" t="s">
        <v>58</v>
      </c>
    </row>
    <row r="4" spans="1:3">
      <c s="4" r="A4" t="s">
        <v>66</v>
      </c>
      <c s="7" r="B4" t="n">
        <v>0</v>
      </c>
      <c s="7" r="C4" t="n">
        <v>0</v>
      </c>
    </row>
    <row r="5" spans="1:3">
      <c s="4" r="A5" t="s">
        <v>67</v>
      </c>
      <c s="6" r="B5" t="n">
        <v>0</v>
      </c>
      <c s="6" r="C5" t="n">
        <v>850</v>
      </c>
    </row>
    <row r="6" spans="1:3">
      <c s="4" r="A6" t="s">
        <v>68</v>
      </c>
      <c s="7" r="B6" t="n">
        <v>0</v>
      </c>
      <c s="7" r="C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46"/>
    <col customWidth="1" max="3" min="3" width="36"/>
  </cols>
  <sheetData>
    <row r="1" spans="1:3">
      <c s="1" r="A1" t="s">
        <v>364</v>
      </c>
      <c s="2" r="B1" t="s">
        <v>1</v>
      </c>
    </row>
    <row r="2" spans="1:3">
      <c s="2" r="B2" t="s">
        <v>365</v>
      </c>
      <c s="2" r="C2" t="s">
        <v>366</v>
      </c>
    </row>
    <row r="3" spans="1:3">
      <c s="3" r="A3" t="s">
        <v>367</v>
      </c>
    </row>
    <row r="4" spans="1:3">
      <c s="4" r="A4" t="s">
        <v>368</v>
      </c>
      <c s="6" r="B4" t="n">
        <v>1</v>
      </c>
      <c s="6" r="C4" t="n">
        <v>1</v>
      </c>
    </row>
    <row r="5" spans="1:3">
      <c s="4" r="A5" t="s">
        <v>369</v>
      </c>
      <c s="7" r="B5" t="n">
        <v>706000</v>
      </c>
      <c s="7" r="C5" t="n">
        <v>1127000</v>
      </c>
    </row>
    <row r="6" spans="1:3">
      <c s="4" r="A6" t="s">
        <v>370</v>
      </c>
      <c s="6" r="B6" t="n">
        <v>581000</v>
      </c>
      <c s="6" r="C6" t="n">
        <v>0</v>
      </c>
    </row>
    <row r="7" spans="1:3">
      <c s="4" r="A7" t="s">
        <v>371</v>
      </c>
      <c s="7" r="B7" t="n">
        <v>359000</v>
      </c>
      <c s="7" r="C7" t="n">
        <v>487000</v>
      </c>
    </row>
    <row r="8" spans="1:3">
      <c s="4" r="A8" t="s">
        <v>372</v>
      </c>
      <c s="4" r="B8" t="s">
        <v>373</v>
      </c>
      <c s="4" r="C8" t="s">
        <v>374</v>
      </c>
    </row>
    <row r="9" spans="1:3">
      <c s="4" r="A9" t="s">
        <v>375</v>
      </c>
      <c s="7" r="B9" t="n">
        <v>3308000</v>
      </c>
      <c s="7" r="C9" t="n">
        <v>3022000</v>
      </c>
    </row>
    <row r="10" spans="1:3">
      <c s="4" r="A10" t="s">
        <v>376</v>
      </c>
      <c s="6" r="B10" t="n">
        <v>0</v>
      </c>
      <c s="6" r="C10" t="n">
        <v>0</v>
      </c>
    </row>
    <row r="11" spans="1:3">
      <c s="4" r="A11" t="s">
        <v>377</v>
      </c>
      <c s="6" r="B11" t="n">
        <v>8173000</v>
      </c>
      <c s="6" r="C11" t="n">
        <v>6048000</v>
      </c>
    </row>
    <row r="12" spans="1:3">
      <c s="4" r="A12" t="s">
        <v>378</v>
      </c>
      <c s="6" r="B12" t="n">
        <v>50079000</v>
      </c>
      <c s="6" r="C12" t="n">
        <v>42243000</v>
      </c>
    </row>
    <row r="13" spans="1:3">
      <c s="4" r="A13" t="s">
        <v>379</v>
      </c>
      <c s="6" r="C13" t="n">
        <v>400000</v>
      </c>
    </row>
    <row r="14" spans="1:3">
      <c s="4" r="A14" t="s">
        <v>380</v>
      </c>
      <c s="6" r="B14" t="n">
        <v>0</v>
      </c>
      <c s="6" r="C14" t="n">
        <v>0</v>
      </c>
    </row>
    <row r="15" spans="1:3">
      <c s="4" r="A15" t="s">
        <v>90</v>
      </c>
      <c s="7" r="B15" t="n">
        <v>605000</v>
      </c>
      <c s="6" r="C15" t="n">
        <v>506000</v>
      </c>
    </row>
    <row r="16" spans="1:3">
      <c s="4" r="A16" t="s">
        <v>381</v>
      </c>
    </row>
    <row r="17" spans="1:3">
      <c s="3" r="A17" t="s">
        <v>367</v>
      </c>
    </row>
    <row r="18" spans="1:3">
      <c s="4" r="A18" t="s">
        <v>382</v>
      </c>
      <c s="6" r="B18" t="n">
        <v>1</v>
      </c>
    </row>
    <row r="19" spans="1:3">
      <c s="4" r="A19" t="s">
        <v>383</v>
      </c>
      <c s="7" r="B19" t="n">
        <v>8214000</v>
      </c>
    </row>
    <row r="20" spans="1:3">
      <c s="4" r="A20" t="s">
        <v>384</v>
      </c>
      <c s="6" r="B20" t="n">
        <v>30000</v>
      </c>
    </row>
    <row r="21" spans="1:3">
      <c s="4" r="A21" t="s">
        <v>385</v>
      </c>
    </row>
    <row r="22" spans="1:3">
      <c s="3" r="A22" t="s">
        <v>367</v>
      </c>
    </row>
    <row r="23" spans="1:3">
      <c s="4" r="A23" t="s">
        <v>386</v>
      </c>
      <c s="6" r="B23" t="n">
        <v>103000</v>
      </c>
    </row>
    <row r="24" spans="1:3">
      <c s="4" r="A24" t="s">
        <v>387</v>
      </c>
      <c s="6" r="B24" t="n">
        <v>1496000</v>
      </c>
      <c s="6" r="C24" t="n">
        <v>1570000</v>
      </c>
    </row>
    <row r="25" spans="1:3">
      <c s="4" r="A25" t="s">
        <v>378</v>
      </c>
      <c s="6" r="B25" t="n">
        <v>1437000</v>
      </c>
      <c s="6" r="C25" t="n">
        <v>1511000</v>
      </c>
    </row>
    <row r="26" spans="1:3">
      <c s="4" r="A26" t="s">
        <v>388</v>
      </c>
      <c s="7" r="B26" t="n">
        <v>413000</v>
      </c>
      <c s="7" r="C26" t="n">
        <v>413000</v>
      </c>
    </row>
    <row r="27" spans="1:3">
      <c s="4" r="A27" t="s">
        <v>389</v>
      </c>
    </row>
    <row r="28" spans="1:3">
      <c s="3" r="A28" t="s">
        <v>367</v>
      </c>
    </row>
    <row r="29" spans="1:3">
      <c s="4" r="A29" t="s">
        <v>390</v>
      </c>
      <c s="4" r="B29" t="s">
        <v>391</v>
      </c>
    </row>
    <row r="30" spans="1:3">
      <c s="4" r="A30" t="s">
        <v>392</v>
      </c>
    </row>
    <row r="31" spans="1:3">
      <c s="3" r="A31" t="s">
        <v>367</v>
      </c>
    </row>
    <row r="32" spans="1:3">
      <c s="4" r="A32" t="s">
        <v>390</v>
      </c>
      <c s="4" r="B32" t="s">
        <v>393</v>
      </c>
    </row>
    <row r="33" spans="1:3">
      <c s="4" r="A33" t="s">
        <v>394</v>
      </c>
    </row>
    <row r="34" spans="1:3">
      <c s="3" r="A34" t="s">
        <v>367</v>
      </c>
    </row>
    <row r="35" spans="1:3">
      <c s="4" r="A35" t="s">
        <v>395</v>
      </c>
      <c s="4" r="B35" t="s">
        <v>396</v>
      </c>
    </row>
    <row r="36" spans="1:3">
      <c s="4" r="A36" t="s">
        <v>397</v>
      </c>
    </row>
    <row r="37" spans="1:3">
      <c s="3" r="A37" t="s">
        <v>367</v>
      </c>
    </row>
    <row r="38" spans="1:3">
      <c s="4" r="A38" t="s">
        <v>395</v>
      </c>
      <c s="4" r="B38" t="s">
        <v>398</v>
      </c>
    </row>
    <row r="39" spans="1:3">
      <c s="4" r="A39" t="s">
        <v>399</v>
      </c>
    </row>
    <row r="40" spans="1:3">
      <c s="3" r="A40" t="s">
        <v>367</v>
      </c>
    </row>
    <row r="41" spans="1:3">
      <c s="4" r="A41" t="s">
        <v>395</v>
      </c>
      <c s="4" r="B41" t="s">
        <v>400</v>
      </c>
    </row>
    <row r="42" spans="1:3">
      <c s="4" r="A42" t="s">
        <v>401</v>
      </c>
    </row>
    <row r="43" spans="1:3">
      <c s="3" r="A43" t="s">
        <v>367</v>
      </c>
    </row>
    <row r="44" spans="1:3">
      <c s="4" r="A44" t="s">
        <v>395</v>
      </c>
      <c s="4" r="B44" t="s">
        <v>402</v>
      </c>
    </row>
    <row r="45" spans="1:3">
      <c s="4" r="A45" t="s">
        <v>403</v>
      </c>
    </row>
    <row r="46" spans="1:3">
      <c s="3" r="A46" t="s">
        <v>367</v>
      </c>
    </row>
    <row r="47" spans="1:3">
      <c s="4" r="A47" t="s">
        <v>395</v>
      </c>
      <c s="4" r="B47" t="s">
        <v>400</v>
      </c>
    </row>
    <row r="48" spans="1:3">
      <c s="4" r="A48" t="s">
        <v>404</v>
      </c>
    </row>
    <row r="49" spans="1:3">
      <c s="3" r="A49" t="s">
        <v>367</v>
      </c>
    </row>
    <row r="50" spans="1:3">
      <c s="4" r="A50" t="s">
        <v>395</v>
      </c>
      <c s="4" r="B50" t="s">
        <v>405</v>
      </c>
    </row>
    <row r="51" spans="1:3">
      <c s="4" r="A51" t="s">
        <v>406</v>
      </c>
    </row>
    <row r="52" spans="1:3">
      <c s="3" r="A52" t="s">
        <v>367</v>
      </c>
    </row>
    <row r="53" spans="1:3">
      <c s="4" r="A53" t="s">
        <v>407</v>
      </c>
      <c s="4" r="B53" t="s">
        <v>408</v>
      </c>
    </row>
    <row r="54" spans="1:3">
      <c s="4" r="A54" t="s">
        <v>409</v>
      </c>
      <c s="6" r="B54" t="n">
        <v>2</v>
      </c>
      <c s="6" r="C54" t="n">
        <v>1</v>
      </c>
    </row>
    <row r="55" spans="1:3">
      <c s="4" r="A55" t="s">
        <v>410</v>
      </c>
    </row>
    <row r="56" spans="1:3">
      <c s="3" r="A56" t="s">
        <v>367</v>
      </c>
    </row>
    <row r="57" spans="1:3">
      <c s="4" r="A57" t="s">
        <v>407</v>
      </c>
      <c s="4" r="B57" t="s">
        <v>411</v>
      </c>
      <c s="4" r="C57" t="s">
        <v>374</v>
      </c>
    </row>
    <row r="58" spans="1:3">
      <c s="4" r="A58" t="s">
        <v>409</v>
      </c>
      <c s="6" r="B58" t="n">
        <v>4</v>
      </c>
      <c s="6" r="C58" t="n">
        <v>2</v>
      </c>
    </row>
    <row r="59" spans="1:3">
      <c s="4" r="A59" t="s">
        <v>412</v>
      </c>
    </row>
    <row r="60" spans="1:3">
      <c s="3" r="A60" t="s">
        <v>367</v>
      </c>
    </row>
    <row r="61" spans="1:3">
      <c s="4" r="A61" t="s">
        <v>407</v>
      </c>
      <c s="4" r="B61" t="s">
        <v>413</v>
      </c>
      <c s="4" r="C61" t="s">
        <v>414</v>
      </c>
    </row>
    <row r="62" spans="1:3">
      <c s="4" r="A62" t="s">
        <v>415</v>
      </c>
    </row>
    <row r="63" spans="1:3">
      <c s="3" r="A63" t="s">
        <v>367</v>
      </c>
    </row>
    <row r="64" spans="1:3">
      <c s="4" r="A64" t="s">
        <v>407</v>
      </c>
      <c s="4" r="B64" t="s">
        <v>413</v>
      </c>
      <c s="4" r="C64" t="s">
        <v>416</v>
      </c>
    </row>
    <row r="65" spans="1:3">
      <c s="4" r="A65" t="s">
        <v>417</v>
      </c>
    </row>
    <row r="66" spans="1:3">
      <c s="3" r="A66" t="s">
        <v>367</v>
      </c>
    </row>
    <row r="67" spans="1:3">
      <c s="4" r="A67" t="s">
        <v>407</v>
      </c>
      <c s="4" r="B67" t="s">
        <v>418</v>
      </c>
    </row>
    <row r="68" spans="1:3">
      <c s="4" r="A68" t="s">
        <v>419</v>
      </c>
    </row>
    <row r="69" spans="1:3">
      <c s="3" r="A69" t="s">
        <v>367</v>
      </c>
    </row>
    <row r="70" spans="1:3">
      <c s="4" r="A70" t="s">
        <v>407</v>
      </c>
      <c s="4" r="B70" t="s">
        <v>418</v>
      </c>
    </row>
    <row r="71" spans="1:3">
      <c s="4" r="A71" t="s">
        <v>420</v>
      </c>
    </row>
    <row r="72" spans="1:3">
      <c s="3" r="A72" t="s">
        <v>367</v>
      </c>
    </row>
    <row r="73" spans="1:3">
      <c s="4" r="A73" t="s">
        <v>407</v>
      </c>
      <c s="4" r="C73" t="s">
        <v>413</v>
      </c>
    </row>
    <row r="74" spans="1:3">
      <c s="4" r="A74" t="s">
        <v>421</v>
      </c>
    </row>
    <row r="75" spans="1:3">
      <c s="3" r="A75" t="s">
        <v>367</v>
      </c>
    </row>
    <row r="76" spans="1:3">
      <c s="4" r="A76" t="s">
        <v>409</v>
      </c>
      <c s="6" r="B76" t="n">
        <v>2</v>
      </c>
      <c s="6" r="C76" t="n">
        <v>1</v>
      </c>
    </row>
    <row r="77" spans="1:3">
      <c s="4" r="A77" t="s">
        <v>422</v>
      </c>
    </row>
    <row r="78" spans="1:3">
      <c s="3" r="A78" t="s">
        <v>367</v>
      </c>
    </row>
    <row r="79" spans="1:3">
      <c s="4" r="A79" t="s">
        <v>409</v>
      </c>
      <c s="6" r="B79" t="n">
        <v>4</v>
      </c>
      <c s="6" r="C79" t="n">
        <v>2</v>
      </c>
    </row>
    <row r="80" spans="1:3">
      <c s="4" r="A80" t="s">
        <v>423</v>
      </c>
    </row>
    <row r="81" spans="1:3">
      <c s="3" r="A81" t="s">
        <v>367</v>
      </c>
    </row>
    <row r="82" spans="1:3">
      <c s="4" r="A82" t="s">
        <v>407</v>
      </c>
      <c s="4" r="B82" t="s">
        <v>424</v>
      </c>
      <c s="4" r="C82" t="s">
        <v>425</v>
      </c>
    </row>
    <row r="83" spans="1:3">
      <c s="4" r="A83" t="s">
        <v>426</v>
      </c>
    </row>
    <row r="84" spans="1:3">
      <c s="3" r="A84" t="s">
        <v>367</v>
      </c>
    </row>
    <row r="85" spans="1:3">
      <c s="4" r="A85" t="s">
        <v>407</v>
      </c>
      <c s="4" r="B85" t="s">
        <v>427</v>
      </c>
      <c s="4" r="C85" t="s">
        <v>416</v>
      </c>
    </row>
    <row r="86" spans="1:3">
      <c s="4" r="A86" t="s">
        <v>428</v>
      </c>
    </row>
    <row r="87" spans="1:3">
      <c s="3" r="A87" t="s">
        <v>367</v>
      </c>
    </row>
    <row r="88" spans="1:3">
      <c s="4" r="A88" t="s">
        <v>407</v>
      </c>
      <c s="4" r="B88" t="s">
        <v>413</v>
      </c>
    </row>
    <row r="89" spans="1:3">
      <c s="4" r="A89" t="s">
        <v>429</v>
      </c>
    </row>
    <row r="90" spans="1:3">
      <c s="3" r="A90" t="s">
        <v>367</v>
      </c>
    </row>
    <row r="91" spans="1:3">
      <c s="4" r="A91" t="s">
        <v>407</v>
      </c>
      <c s="4" r="B91" t="s">
        <v>418</v>
      </c>
    </row>
    <row r="92" spans="1:3">
      <c s="4" r="A92" t="s">
        <v>430</v>
      </c>
    </row>
    <row r="93" spans="1:3">
      <c s="3" r="A93" t="s">
        <v>367</v>
      </c>
    </row>
    <row r="94" spans="1:3">
      <c s="4" r="A94" t="s">
        <v>407</v>
      </c>
      <c s="4" r="B94" t="s">
        <v>431</v>
      </c>
      <c s="4" r="C94" t="s">
        <v>418</v>
      </c>
    </row>
    <row r="95" spans="1:3">
      <c s="4" r="A95" t="s">
        <v>432</v>
      </c>
    </row>
    <row r="96" spans="1:3">
      <c s="3" r="A96" t="s">
        <v>367</v>
      </c>
    </row>
    <row r="97" spans="1:3">
      <c s="4" r="A97" t="s">
        <v>407</v>
      </c>
      <c s="4" r="B97" t="s">
        <v>418</v>
      </c>
    </row>
    <row r="98" spans="1:3">
      <c s="4" r="A98" t="s">
        <v>433</v>
      </c>
    </row>
    <row r="99" spans="1:3">
      <c s="3" r="A99" t="s">
        <v>367</v>
      </c>
    </row>
    <row r="100" spans="1:3">
      <c s="4" r="A100" t="s">
        <v>434</v>
      </c>
      <c s="7" r="C100" t="n">
        <v>50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35</v>
      </c>
      <c s="2" r="B1" t="s">
        <v>2</v>
      </c>
      <c s="2" r="C1" t="s">
        <v>30</v>
      </c>
    </row>
    <row r="2" spans="1:3">
      <c s="3" r="A2" t="s">
        <v>436</v>
      </c>
    </row>
    <row r="3" spans="1:3">
      <c s="4" r="A3" t="s">
        <v>437</v>
      </c>
      <c s="7" r="B3" t="n">
        <v>7724</v>
      </c>
      <c s="7" r="C3" t="n">
        <v>7212</v>
      </c>
    </row>
    <row r="4" spans="1:3">
      <c s="4" r="A4" t="s">
        <v>438</v>
      </c>
      <c s="6" r="B4" t="n">
        <v>10459</v>
      </c>
      <c s="6" r="C4" t="n">
        <v>11088</v>
      </c>
    </row>
    <row r="5" spans="1:3">
      <c s="4" r="A5" t="s">
        <v>439</v>
      </c>
      <c s="6" r="B5" t="n">
        <v>10313</v>
      </c>
      <c s="6" r="C5" t="n">
        <v>9643</v>
      </c>
    </row>
    <row r="6" spans="1:3">
      <c s="4" r="A6" t="s">
        <v>440</v>
      </c>
      <c s="7" r="B6" t="n">
        <v>28496</v>
      </c>
      <c s="7" r="C6" t="n">
        <v>279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1</v>
      </c>
      <c s="2" r="B1" t="s">
        <v>1</v>
      </c>
    </row>
    <row r="2" spans="1:3">
      <c s="2" r="B2" t="s">
        <v>2</v>
      </c>
      <c s="2" r="C2" t="s">
        <v>30</v>
      </c>
    </row>
    <row r="3" spans="1:3">
      <c s="3" r="A3" t="s">
        <v>164</v>
      </c>
    </row>
    <row r="4" spans="1:3">
      <c s="4" r="A4" t="s">
        <v>442</v>
      </c>
      <c s="7" r="B4" t="n">
        <v>8026</v>
      </c>
      <c s="7" r="C4" t="n">
        <v>8508</v>
      </c>
    </row>
    <row r="5" spans="1:3">
      <c s="4" r="A5" t="s">
        <v>116</v>
      </c>
      <c s="7" r="B5" t="n">
        <v>-482</v>
      </c>
      <c s="7" r="C5" t="n">
        <v>6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3</v>
      </c>
      <c s="2" r="B1" t="s">
        <v>1</v>
      </c>
    </row>
    <row r="2" spans="1:3">
      <c s="2" r="B2" t="s">
        <v>2</v>
      </c>
      <c s="2" r="C2" t="s">
        <v>30</v>
      </c>
    </row>
    <row r="3" spans="1:3">
      <c s="3" r="A3" t="s">
        <v>444</v>
      </c>
    </row>
    <row r="4" spans="1:3">
      <c s="4" r="A4" t="s">
        <v>445</v>
      </c>
      <c s="7" r="B4" t="n">
        <v>22713</v>
      </c>
      <c s="7" r="C4" t="n">
        <v>22291</v>
      </c>
    </row>
    <row r="5" spans="1:3">
      <c s="4" r="A5" t="s">
        <v>446</v>
      </c>
      <c s="6" r="B5" t="n">
        <v>11647</v>
      </c>
      <c s="6" r="C5" t="n">
        <v>9055</v>
      </c>
    </row>
    <row r="6" spans="1:3">
      <c s="4" r="A6" t="s">
        <v>447</v>
      </c>
      <c s="6" r="B6" t="n">
        <v>72</v>
      </c>
      <c s="6" r="C6" t="n">
        <v>29</v>
      </c>
    </row>
    <row r="7" spans="1:3">
      <c s="4" r="A7" t="s">
        <v>448</v>
      </c>
      <c s="7" r="B7" t="n">
        <v>11138</v>
      </c>
      <c s="7" r="C7" t="n">
        <v>13265</v>
      </c>
    </row>
    <row r="8" spans="1:3">
      <c s="4" r="A8" t="s">
        <v>449</v>
      </c>
    </row>
    <row r="9" spans="1:3">
      <c s="3" r="A9" t="s">
        <v>444</v>
      </c>
    </row>
    <row r="10" spans="1:3">
      <c s="4" r="A10" t="s">
        <v>450</v>
      </c>
      <c s="4" r="B10" t="s">
        <v>451</v>
      </c>
      <c s="4" r="C10" t="s">
        <v>451</v>
      </c>
    </row>
    <row r="11" spans="1:3">
      <c s="4" r="A11" t="s">
        <v>445</v>
      </c>
      <c s="7" r="B11" t="n">
        <v>2776</v>
      </c>
      <c s="7" r="C11" t="n">
        <v>2776</v>
      </c>
    </row>
    <row r="12" spans="1:3">
      <c s="4" r="A12" t="s">
        <v>446</v>
      </c>
      <c s="6" r="B12" t="n">
        <v>1240</v>
      </c>
      <c s="6" r="C12" t="n">
        <v>886</v>
      </c>
    </row>
    <row r="13" spans="1:3">
      <c s="4" r="A13" t="s">
        <v>447</v>
      </c>
      <c s="6" r="B13" t="n">
        <v>9</v>
      </c>
      <c s="6" r="C13" t="n">
        <v>6</v>
      </c>
    </row>
    <row r="14" spans="1:3">
      <c s="4" r="A14" t="s">
        <v>448</v>
      </c>
      <c s="7" r="B14" t="n">
        <v>1545</v>
      </c>
      <c s="7" r="C14" t="n">
        <v>1896</v>
      </c>
    </row>
    <row r="15" spans="1:3">
      <c s="4" r="A15" t="s">
        <v>452</v>
      </c>
    </row>
    <row r="16" spans="1:3">
      <c s="3" r="A16" t="s">
        <v>444</v>
      </c>
    </row>
    <row r="17" spans="1:3">
      <c s="4" r="A17" t="s">
        <v>450</v>
      </c>
      <c s="4" r="B17" t="s">
        <v>396</v>
      </c>
      <c s="4" r="C17" t="s">
        <v>396</v>
      </c>
    </row>
    <row r="18" spans="1:3">
      <c s="4" r="A18" t="s">
        <v>445</v>
      </c>
      <c s="7" r="B18" t="n">
        <v>1600</v>
      </c>
      <c s="7" r="C18" t="n">
        <v>1600</v>
      </c>
    </row>
    <row r="19" spans="1:3">
      <c s="4" r="A19" t="s">
        <v>446</v>
      </c>
      <c s="6" r="B19" t="n">
        <v>1547</v>
      </c>
      <c s="6" r="C19" t="n">
        <v>1308</v>
      </c>
    </row>
    <row r="20" spans="1:3">
      <c s="4" r="A20" t="s">
        <v>447</v>
      </c>
      <c s="6" r="B20" t="n">
        <v>0</v>
      </c>
      <c s="6" r="C20" t="n">
        <v>0</v>
      </c>
    </row>
    <row r="21" spans="1:3">
      <c s="4" r="A21" t="s">
        <v>448</v>
      </c>
      <c s="7" r="B21" t="n">
        <v>53</v>
      </c>
      <c s="7" r="C21" t="n">
        <v>292</v>
      </c>
    </row>
    <row r="22" spans="1:3">
      <c s="4" r="A22" t="s">
        <v>453</v>
      </c>
    </row>
    <row r="23" spans="1:3">
      <c s="3" r="A23" t="s">
        <v>444</v>
      </c>
    </row>
    <row r="24" spans="1:3">
      <c s="4" r="A24" t="s">
        <v>450</v>
      </c>
      <c s="4" r="B24" t="s">
        <v>396</v>
      </c>
      <c s="4" r="C24" t="s">
        <v>396</v>
      </c>
    </row>
    <row r="25" spans="1:3">
      <c s="4" r="A25" t="s">
        <v>445</v>
      </c>
      <c s="7" r="B25" t="n">
        <v>900</v>
      </c>
      <c s="7" r="C25" t="n">
        <v>900</v>
      </c>
    </row>
    <row r="26" spans="1:3">
      <c s="4" r="A26" t="s">
        <v>446</v>
      </c>
      <c s="6" r="B26" t="n">
        <v>900</v>
      </c>
      <c s="6" r="C26" t="n">
        <v>865</v>
      </c>
    </row>
    <row r="27" spans="1:3">
      <c s="4" r="A27" t="s">
        <v>447</v>
      </c>
      <c s="6" r="B27" t="n">
        <v>0</v>
      </c>
      <c s="6" r="C27" t="n">
        <v>0</v>
      </c>
    </row>
    <row r="28" spans="1:3">
      <c s="4" r="A28" t="s">
        <v>448</v>
      </c>
      <c s="7" r="B28" t="n">
        <v>0</v>
      </c>
      <c s="7" r="C28" t="n">
        <v>35</v>
      </c>
    </row>
    <row r="29" spans="1:3">
      <c s="4" r="A29" t="s">
        <v>454</v>
      </c>
    </row>
    <row r="30" spans="1:3">
      <c s="3" r="A30" t="s">
        <v>444</v>
      </c>
    </row>
    <row r="31" spans="1:3">
      <c s="4" r="A31" t="s">
        <v>450</v>
      </c>
      <c s="4" r="B31" t="s">
        <v>396</v>
      </c>
      <c s="4" r="C31" t="s">
        <v>396</v>
      </c>
    </row>
    <row r="32" spans="1:3">
      <c s="4" r="A32" t="s">
        <v>445</v>
      </c>
      <c s="7" r="B32" t="n">
        <v>1869</v>
      </c>
      <c s="7" r="C32" t="n">
        <v>1663</v>
      </c>
    </row>
    <row r="33" spans="1:3">
      <c s="4" r="A33" t="s">
        <v>446</v>
      </c>
      <c s="6" r="B33" t="n">
        <v>389</v>
      </c>
      <c s="6" r="C33" t="n">
        <v>84</v>
      </c>
    </row>
    <row r="34" spans="1:3">
      <c s="4" r="A34" t="s">
        <v>447</v>
      </c>
      <c s="6" r="B34" t="n">
        <v>37</v>
      </c>
      <c s="6" r="C34" t="n">
        <v>12</v>
      </c>
    </row>
    <row r="35" spans="1:3">
      <c s="4" r="A35" t="s">
        <v>448</v>
      </c>
      <c s="7" r="B35" t="n">
        <v>1517</v>
      </c>
      <c s="7" r="C35" t="n">
        <v>1591</v>
      </c>
    </row>
    <row r="36" spans="1:3">
      <c s="4" r="A36" t="s">
        <v>455</v>
      </c>
    </row>
    <row r="37" spans="1:3">
      <c s="3" r="A37" t="s">
        <v>444</v>
      </c>
    </row>
    <row r="38" spans="1:3">
      <c s="4" r="A38" t="s">
        <v>450</v>
      </c>
      <c s="4" r="B38" t="s">
        <v>393</v>
      </c>
      <c s="4" r="C38" t="s">
        <v>393</v>
      </c>
    </row>
    <row r="39" spans="1:3">
      <c s="4" r="A39" t="s">
        <v>445</v>
      </c>
      <c s="7" r="B39" t="n">
        <v>15568</v>
      </c>
      <c s="7" r="C39" t="n">
        <v>15352</v>
      </c>
    </row>
    <row r="40" spans="1:3">
      <c s="4" r="A40" t="s">
        <v>446</v>
      </c>
      <c s="6" r="B40" t="n">
        <v>7571</v>
      </c>
      <c s="6" r="C40" t="n">
        <v>5912</v>
      </c>
    </row>
    <row r="41" spans="1:3">
      <c s="4" r="A41" t="s">
        <v>447</v>
      </c>
      <c s="6" r="B41" t="n">
        <v>26</v>
      </c>
      <c s="6" r="C41" t="n">
        <v>11</v>
      </c>
    </row>
    <row r="42" spans="1:3">
      <c s="4" r="A42" t="s">
        <v>448</v>
      </c>
      <c s="7" r="B42" t="n">
        <v>8023</v>
      </c>
      <c s="7" r="C42" t="n">
        <v>9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s="1" r="A1" t="s">
        <v>456</v>
      </c>
      <c s="2" r="B1" t="s">
        <v>1</v>
      </c>
    </row>
    <row r="2" spans="1:2">
      <c s="2" r="B2" t="s">
        <v>457</v>
      </c>
    </row>
    <row r="3" spans="1:2">
      <c s="3" r="A3" t="s">
        <v>458</v>
      </c>
    </row>
    <row r="4" spans="1:2">
      <c s="4" r="A4" t="s">
        <v>459</v>
      </c>
      <c s="7" r="B4" t="n">
        <v>4413</v>
      </c>
    </row>
    <row r="5" spans="1:2">
      <c s="4" r="A5" t="s">
        <v>460</v>
      </c>
      <c s="6" r="B5" t="n">
        <v>422</v>
      </c>
    </row>
    <row r="6" spans="1:2">
      <c s="4" r="A6" t="s">
        <v>433</v>
      </c>
    </row>
    <row r="7" spans="1:2">
      <c s="3" r="A7" t="s">
        <v>458</v>
      </c>
    </row>
    <row r="8" spans="1:2">
      <c s="4" r="A8" t="s">
        <v>459</v>
      </c>
      <c s="7" r="B8" t="n">
        <v>3991</v>
      </c>
    </row>
    <row r="9" spans="1:2">
      <c s="4" r="A9" t="s">
        <v>449</v>
      </c>
    </row>
    <row r="10" spans="1:2">
      <c s="3" r="A10" t="s">
        <v>458</v>
      </c>
    </row>
    <row r="11" spans="1:2">
      <c s="4" r="A11" t="s">
        <v>461</v>
      </c>
      <c s="4" r="B11" t="s">
        <v>396</v>
      </c>
    </row>
    <row r="12" spans="1:2">
      <c s="4" r="A12" t="s">
        <v>459</v>
      </c>
      <c s="7" r="B12" t="n">
        <v>776</v>
      </c>
    </row>
    <row r="13" spans="1:2">
      <c s="4" r="A13" t="s">
        <v>460</v>
      </c>
      <c s="6" r="B13" t="n">
        <v>0</v>
      </c>
    </row>
    <row r="14" spans="1:2">
      <c s="4" r="A14" t="s">
        <v>462</v>
      </c>
    </row>
    <row r="15" spans="1:2">
      <c s="3" r="A15" t="s">
        <v>458</v>
      </c>
    </row>
    <row r="16" spans="1:2">
      <c s="4" r="A16" t="s">
        <v>459</v>
      </c>
      <c s="7" r="B16" t="n">
        <v>776</v>
      </c>
    </row>
    <row r="17" spans="1:2">
      <c s="4" r="A17" t="s">
        <v>454</v>
      </c>
    </row>
    <row r="18" spans="1:2">
      <c s="3" r="A18" t="s">
        <v>458</v>
      </c>
    </row>
    <row r="19" spans="1:2">
      <c s="4" r="A19" t="s">
        <v>461</v>
      </c>
      <c s="4" r="B19" t="s">
        <v>396</v>
      </c>
    </row>
    <row r="20" spans="1:2">
      <c s="4" r="A20" t="s">
        <v>459</v>
      </c>
      <c s="7" r="B20" t="n">
        <v>1980</v>
      </c>
    </row>
    <row r="21" spans="1:2">
      <c s="4" r="A21" t="s">
        <v>460</v>
      </c>
      <c s="6" r="B21" t="n">
        <v>317</v>
      </c>
    </row>
    <row r="22" spans="1:2">
      <c s="4" r="A22" t="s">
        <v>463</v>
      </c>
    </row>
    <row r="23" spans="1:2">
      <c s="3" r="A23" t="s">
        <v>458</v>
      </c>
    </row>
    <row r="24" spans="1:2">
      <c s="4" r="A24" t="s">
        <v>459</v>
      </c>
      <c s="7" r="B24" t="n">
        <v>1663</v>
      </c>
    </row>
    <row r="25" spans="1:2">
      <c s="4" r="A25" t="s">
        <v>455</v>
      </c>
    </row>
    <row r="26" spans="1:2">
      <c s="3" r="A26" t="s">
        <v>458</v>
      </c>
    </row>
    <row r="27" spans="1:2">
      <c s="4" r="A27" t="s">
        <v>461</v>
      </c>
      <c s="4" r="B27" t="s">
        <v>393</v>
      </c>
    </row>
    <row r="28" spans="1:2">
      <c s="4" r="A28" t="s">
        <v>459</v>
      </c>
      <c s="7" r="B28" t="n">
        <v>1657</v>
      </c>
    </row>
    <row r="29" spans="1:2">
      <c s="4" r="A29" t="s">
        <v>460</v>
      </c>
      <c s="6" r="B29" t="n">
        <v>105</v>
      </c>
    </row>
    <row r="30" spans="1:2">
      <c s="4" r="A30" t="s">
        <v>464</v>
      </c>
    </row>
    <row r="31" spans="1:2">
      <c s="3" r="A31" t="s">
        <v>458</v>
      </c>
    </row>
    <row r="32" spans="1:2">
      <c s="4" r="A32" t="s">
        <v>459</v>
      </c>
      <c s="7" r="B32" t="n">
        <v>15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65</v>
      </c>
      <c s="2" r="B1" t="s">
        <v>457</v>
      </c>
    </row>
    <row r="2" spans="1:2">
      <c s="3" r="A2" t="s">
        <v>466</v>
      </c>
    </row>
    <row r="3" spans="1:2">
      <c s="4" r="A3" t="s">
        <v>467</v>
      </c>
      <c s="7" r="B3" t="n">
        <v>2345</v>
      </c>
    </row>
    <row r="4" spans="1:2">
      <c s="4" r="A4" t="s">
        <v>468</v>
      </c>
      <c s="6" r="B4" t="n">
        <v>2324</v>
      </c>
    </row>
    <row r="5" spans="1:2">
      <c s="4" r="A5" t="s">
        <v>469</v>
      </c>
      <c s="6" r="B5" t="n">
        <v>2309</v>
      </c>
    </row>
    <row r="6" spans="1:2">
      <c s="4" r="A6" t="s">
        <v>470</v>
      </c>
      <c s="6" r="B6" t="n">
        <v>2168</v>
      </c>
    </row>
    <row r="7" spans="1:2">
      <c s="4" r="A7" t="s">
        <v>471</v>
      </c>
      <c s="7" r="B7" t="n">
        <v>1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2</v>
      </c>
      <c s="2" r="B1" t="s">
        <v>1</v>
      </c>
    </row>
    <row r="2" spans="1:3">
      <c s="2" r="B2" t="s">
        <v>2</v>
      </c>
      <c s="2" r="C2" t="s">
        <v>30</v>
      </c>
    </row>
    <row r="3" spans="1:3">
      <c s="3" r="A3" t="s">
        <v>473</v>
      </c>
    </row>
    <row r="4" spans="1:3">
      <c s="4" r="A4" t="s">
        <v>474</v>
      </c>
      <c s="7" r="B4" t="n">
        <v>16480</v>
      </c>
      <c s="7" r="C4" t="n">
        <v>7658</v>
      </c>
    </row>
    <row r="5" spans="1:3">
      <c s="4" r="A5" t="s">
        <v>475</v>
      </c>
      <c s="6" r="C5" t="n">
        <v>8760</v>
      </c>
    </row>
    <row r="6" spans="1:3">
      <c s="4" r="A6" t="s">
        <v>476</v>
      </c>
      <c s="6" r="B6" t="n">
        <v>-589</v>
      </c>
    </row>
    <row r="7" spans="1:3">
      <c s="4" r="A7" t="s">
        <v>477</v>
      </c>
      <c s="6" r="B7" t="n">
        <v>21</v>
      </c>
      <c s="6" r="C7" t="n">
        <v>62</v>
      </c>
    </row>
    <row r="8" spans="1:3">
      <c s="4" r="A8" t="s">
        <v>478</v>
      </c>
      <c s="6" r="B8" t="n">
        <v>-4164</v>
      </c>
      <c s="6" r="C8" t="n">
        <v>0</v>
      </c>
    </row>
    <row r="9" spans="1:3">
      <c s="4" r="A9" t="s">
        <v>479</v>
      </c>
      <c s="7" r="B9" t="n">
        <v>11748</v>
      </c>
      <c s="7" r="C9" t="n">
        <v>164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0</v>
      </c>
      <c s="2" r="B1" t="s">
        <v>1</v>
      </c>
    </row>
    <row r="2" spans="1:4">
      <c s="2" r="B2" t="s">
        <v>2</v>
      </c>
      <c s="2" r="C2" t="s">
        <v>30</v>
      </c>
      <c s="2" r="D2" t="s">
        <v>481</v>
      </c>
    </row>
    <row r="3" spans="1:4">
      <c s="3" r="A3" t="s">
        <v>167</v>
      </c>
    </row>
    <row r="4" spans="1:4">
      <c s="4" r="A4" t="s">
        <v>37</v>
      </c>
      <c s="7" r="B4" t="n">
        <v>2593</v>
      </c>
      <c s="7" r="C4" t="n">
        <v>2245</v>
      </c>
    </row>
    <row r="5" spans="1:4">
      <c s="4" r="A5" t="s">
        <v>36</v>
      </c>
      <c s="6" r="B5" t="n">
        <v>4164</v>
      </c>
      <c s="6" r="C5" t="n">
        <v>0</v>
      </c>
    </row>
    <row r="6" spans="1:4">
      <c s="4" r="A6" t="s">
        <v>80</v>
      </c>
      <c s="7" r="B6" t="n">
        <v>11748</v>
      </c>
      <c s="7" r="C6" t="n">
        <v>16480</v>
      </c>
      <c s="7" r="D6" t="n">
        <v>76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2</v>
      </c>
      <c s="2" r="B1" t="s">
        <v>2</v>
      </c>
      <c s="2" r="C1" t="s">
        <v>30</v>
      </c>
    </row>
    <row r="2" spans="1:3">
      <c s="3" r="A2" t="s">
        <v>483</v>
      </c>
    </row>
    <row r="3" spans="1:3">
      <c s="4" r="A3" t="s">
        <v>484</v>
      </c>
      <c s="7" r="B3" t="n">
        <v>3681</v>
      </c>
      <c s="7" r="C3" t="n">
        <v>3875</v>
      </c>
    </row>
    <row r="4" spans="1:3">
      <c s="4" r="A4" t="s">
        <v>485</v>
      </c>
      <c s="6" r="B4" t="n">
        <v>124</v>
      </c>
      <c s="6" r="C4" t="n">
        <v>2069</v>
      </c>
    </row>
    <row r="5" spans="1:3">
      <c s="4" r="A5" t="s">
        <v>486</v>
      </c>
      <c s="6" r="B5" t="n">
        <v>324</v>
      </c>
      <c s="6" r="C5" t="n">
        <v>688</v>
      </c>
    </row>
    <row r="6" spans="1:3">
      <c s="4" r="A6" t="s">
        <v>487</v>
      </c>
      <c s="6" r="B6" t="n">
        <v>1105</v>
      </c>
      <c s="6" r="C6" t="n">
        <v>1814</v>
      </c>
    </row>
    <row r="7" spans="1:3">
      <c s="4" r="A7" t="s">
        <v>488</v>
      </c>
      <c s="7" r="B7" t="n">
        <v>5234</v>
      </c>
      <c s="7" r="C7" t="n">
        <v>84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89</v>
      </c>
      <c s="2" r="B1" t="s">
        <v>2</v>
      </c>
      <c s="2" r="C1" t="s">
        <v>30</v>
      </c>
    </row>
    <row r="2" spans="1:3">
      <c s="3" r="A2" t="s">
        <v>490</v>
      </c>
    </row>
    <row r="3" spans="1:3">
      <c s="4" r="A3" t="s">
        <v>491</v>
      </c>
      <c s="7" r="B3" t="n">
        <v>38632</v>
      </c>
      <c s="7" r="C3" t="n">
        <v>48929</v>
      </c>
    </row>
    <row r="4" spans="1:3">
      <c s="4" r="A4" t="s">
        <v>492</v>
      </c>
      <c s="6" r="B4" t="n">
        <v>-31009</v>
      </c>
      <c s="6" r="C4" t="n">
        <v>-10503</v>
      </c>
    </row>
    <row r="5" spans="1:3">
      <c s="4" r="A5" t="s">
        <v>493</v>
      </c>
      <c s="6" r="B5" t="n">
        <v>7623</v>
      </c>
      <c s="6" r="C5" t="n">
        <v>38426</v>
      </c>
    </row>
    <row r="6" spans="1:3">
      <c s="4" r="A6" t="s">
        <v>494</v>
      </c>
    </row>
    <row r="7" spans="1:3">
      <c s="3" r="A7" t="s">
        <v>490</v>
      </c>
    </row>
    <row r="8" spans="1:3">
      <c s="4" r="A8" t="s">
        <v>491</v>
      </c>
      <c s="6" r="B8" t="n">
        <v>153</v>
      </c>
      <c s="6" r="C8" t="n">
        <v>252</v>
      </c>
    </row>
    <row r="9" spans="1:3">
      <c s="4" r="A9" t="s">
        <v>495</v>
      </c>
    </row>
    <row r="10" spans="1:3">
      <c s="3" r="A10" t="s">
        <v>490</v>
      </c>
    </row>
    <row r="11" spans="1:3">
      <c s="4" r="A11" t="s">
        <v>496</v>
      </c>
      <c s="6" r="B11" t="n">
        <v>16429</v>
      </c>
      <c s="6" r="C11" t="n">
        <v>19286</v>
      </c>
    </row>
    <row r="12" spans="1:3">
      <c s="4" r="A12" t="s">
        <v>497</v>
      </c>
      <c s="6" r="B12" t="n">
        <v>-241</v>
      </c>
      <c s="6" r="C12" t="n">
        <v>-306</v>
      </c>
    </row>
    <row r="13" spans="1:3">
      <c s="4" r="A13" t="s">
        <v>491</v>
      </c>
      <c s="6" r="B13" t="n">
        <v>16188</v>
      </c>
      <c s="6" r="C13" t="n">
        <v>18980</v>
      </c>
    </row>
    <row r="14" spans="1:3">
      <c s="4" r="A14" t="s">
        <v>498</v>
      </c>
    </row>
    <row r="15" spans="1:3">
      <c s="3" r="A15" t="s">
        <v>490</v>
      </c>
    </row>
    <row r="16" spans="1:3">
      <c s="4" r="A16" t="s">
        <v>491</v>
      </c>
      <c s="6" r="B16" t="n">
        <v>12751</v>
      </c>
      <c s="6" r="C16" t="n">
        <v>16500</v>
      </c>
    </row>
    <row r="17" spans="1:3">
      <c s="4" r="A17" t="s">
        <v>499</v>
      </c>
    </row>
    <row r="18" spans="1:3">
      <c s="3" r="A18" t="s">
        <v>490</v>
      </c>
    </row>
    <row r="19" spans="1:3">
      <c s="4" r="A19" t="s">
        <v>491</v>
      </c>
      <c s="7" r="B19" t="n">
        <v>9540</v>
      </c>
      <c s="7" r="C19" t="n">
        <v>131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0</v>
      </c>
    </row>
    <row r="2" spans="1:3">
      <c s="3" r="A2" t="s">
        <v>70</v>
      </c>
    </row>
    <row r="3" spans="1:3">
      <c s="4" r="A3" t="s">
        <v>71</v>
      </c>
      <c s="7" r="B3" t="n">
        <v>471</v>
      </c>
      <c s="7" r="C3" t="n">
        <v>667</v>
      </c>
    </row>
    <row r="4" spans="1:3">
      <c s="4" r="A4" t="s">
        <v>72</v>
      </c>
      <c s="6" r="B4" t="n">
        <v>25158</v>
      </c>
      <c s="6" r="C4" t="n">
        <v>36024</v>
      </c>
    </row>
    <row r="5" spans="1:3">
      <c s="4" r="A5" t="s">
        <v>73</v>
      </c>
      <c s="6" r="B5" t="n">
        <v>28496</v>
      </c>
      <c s="6" r="C5" t="n">
        <v>27943</v>
      </c>
    </row>
    <row r="6" spans="1:3">
      <c s="4" r="A6" t="s">
        <v>74</v>
      </c>
      <c s="6" r="B6" t="n">
        <v>1773</v>
      </c>
      <c s="6" r="C6" t="n">
        <v>2516</v>
      </c>
    </row>
    <row r="7" spans="1:3">
      <c s="4" r="A7" t="s">
        <v>75</v>
      </c>
      <c s="6" r="B7" t="n">
        <v>0</v>
      </c>
      <c s="6" r="C7" t="n">
        <v>2785</v>
      </c>
    </row>
    <row r="8" spans="1:3">
      <c s="4" r="A8" t="s">
        <v>76</v>
      </c>
      <c s="6" r="B8" t="n">
        <v>2177</v>
      </c>
      <c s="6" r="C8" t="n">
        <v>1600</v>
      </c>
    </row>
    <row r="9" spans="1:3">
      <c s="4" r="A9" t="s">
        <v>77</v>
      </c>
      <c s="6" r="B9" t="n">
        <v>58075</v>
      </c>
      <c s="6" r="C9" t="n">
        <v>71535</v>
      </c>
    </row>
    <row r="10" spans="1:3">
      <c s="4" r="A10" t="s">
        <v>78</v>
      </c>
      <c s="6" r="B10" t="n">
        <v>48958</v>
      </c>
      <c s="6" r="C10" t="n">
        <v>54865</v>
      </c>
    </row>
    <row r="11" spans="1:3">
      <c s="4" r="A11" t="s">
        <v>79</v>
      </c>
      <c s="6" r="B11" t="n">
        <v>11138</v>
      </c>
      <c s="6" r="C11" t="n">
        <v>13265</v>
      </c>
    </row>
    <row r="12" spans="1:3">
      <c s="4" r="A12" t="s">
        <v>80</v>
      </c>
      <c s="6" r="B12" t="n">
        <v>11748</v>
      </c>
      <c s="6" r="C12" t="n">
        <v>16480</v>
      </c>
    </row>
    <row r="13" spans="1:3">
      <c s="4" r="A13" t="s">
        <v>81</v>
      </c>
      <c s="6" r="B13" t="n">
        <v>538</v>
      </c>
      <c s="6" r="C13" t="n">
        <v>544</v>
      </c>
    </row>
    <row r="14" spans="1:3">
      <c s="4" r="A14" t="s">
        <v>82</v>
      </c>
      <c s="6" r="B14" t="n">
        <v>130457</v>
      </c>
      <c s="6" r="C14" t="n">
        <v>156689</v>
      </c>
    </row>
    <row r="15" spans="1:3">
      <c s="3" r="A15" t="s">
        <v>83</v>
      </c>
    </row>
    <row r="16" spans="1:3">
      <c s="4" r="A16" t="s">
        <v>84</v>
      </c>
      <c s="6" r="B16" t="n">
        <v>31009</v>
      </c>
      <c s="6" r="C16" t="n">
        <v>10503</v>
      </c>
    </row>
    <row r="17" spans="1:3">
      <c s="4" r="A17" t="s">
        <v>85</v>
      </c>
      <c s="6" r="B17" t="n">
        <v>14520</v>
      </c>
      <c s="6" r="C17" t="n">
        <v>14201</v>
      </c>
    </row>
    <row r="18" spans="1:3">
      <c s="4" r="A18" t="s">
        <v>86</v>
      </c>
      <c s="6" r="B18" t="n">
        <v>5234</v>
      </c>
      <c s="6" r="C18" t="n">
        <v>8446</v>
      </c>
    </row>
    <row r="19" spans="1:3">
      <c s="4" r="A19" t="s">
        <v>87</v>
      </c>
      <c s="6" r="B19" t="n">
        <v>50763</v>
      </c>
      <c s="6" r="C19" t="n">
        <v>33150</v>
      </c>
    </row>
    <row r="20" spans="1:3">
      <c s="4" r="A20" t="s">
        <v>88</v>
      </c>
      <c s="6" r="B20" t="n">
        <v>7623</v>
      </c>
      <c s="6" r="C20" t="n">
        <v>38426</v>
      </c>
    </row>
    <row r="21" spans="1:3">
      <c s="4" r="A21" t="s">
        <v>75</v>
      </c>
      <c s="6" r="B21" t="n">
        <v>2929</v>
      </c>
      <c s="6" r="C21" t="n">
        <v>4849</v>
      </c>
    </row>
    <row r="22" spans="1:3">
      <c s="4" r="A22" t="s">
        <v>89</v>
      </c>
      <c s="6" r="B22" t="n">
        <v>8341</v>
      </c>
      <c s="6" r="C22" t="n">
        <v>6743</v>
      </c>
    </row>
    <row r="23" spans="1:3">
      <c s="4" r="A23" t="s">
        <v>90</v>
      </c>
      <c s="6" r="B23" t="n">
        <v>431</v>
      </c>
      <c s="6" r="C23" t="n">
        <v>452</v>
      </c>
    </row>
    <row r="24" spans="1:3">
      <c s="3" r="A24" t="s">
        <v>91</v>
      </c>
    </row>
    <row r="25" spans="1:3">
      <c s="4" r="A25" t="s">
        <v>92</v>
      </c>
      <c s="6" r="B25" t="n">
        <v>0</v>
      </c>
      <c s="6" r="C25" t="n">
        <v>0</v>
      </c>
    </row>
    <row r="26" spans="1:3">
      <c s="4" r="A26" t="s">
        <v>93</v>
      </c>
      <c s="6" r="B26" t="n">
        <v>5525</v>
      </c>
      <c s="6" r="C26" t="n">
        <v>5468</v>
      </c>
    </row>
    <row r="27" spans="1:3">
      <c s="4" r="A27" t="s">
        <v>94</v>
      </c>
      <c s="6" r="B27" t="n">
        <v>9219</v>
      </c>
      <c s="6" r="C27" t="n">
        <v>9778</v>
      </c>
    </row>
    <row r="28" spans="1:3">
      <c s="4" r="A28" t="s">
        <v>95</v>
      </c>
      <c s="6" r="B28" t="n">
        <v>58476</v>
      </c>
      <c s="6" r="C28" t="n">
        <v>69811</v>
      </c>
    </row>
    <row r="29" spans="1:3">
      <c s="4" r="A29" t="s">
        <v>96</v>
      </c>
      <c s="6" r="B29" t="n">
        <v>-12850</v>
      </c>
      <c s="6" r="C29" t="n">
        <v>-11988</v>
      </c>
    </row>
    <row r="30" spans="1:3">
      <c s="4" r="A30" t="s">
        <v>97</v>
      </c>
      <c s="6" r="B30" t="n">
        <v>60370</v>
      </c>
      <c s="6" r="C30" t="n">
        <v>73069</v>
      </c>
    </row>
    <row r="31" spans="1:3">
      <c s="4" r="A31" t="s">
        <v>98</v>
      </c>
      <c s="7" r="B31" t="n">
        <v>130457</v>
      </c>
      <c s="7" r="C31" t="n">
        <v>1566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s>
  <sheetData>
    <row r="1" spans="1:8">
      <c s="1" r="A1" t="s">
        <v>500</v>
      </c>
      <c s="2" r="B1" t="s">
        <v>501</v>
      </c>
      <c s="2" r="C1" t="s">
        <v>502</v>
      </c>
      <c s="2" r="D1" t="s">
        <v>503</v>
      </c>
      <c s="2" r="E1" t="s">
        <v>2</v>
      </c>
      <c s="2" r="F1" t="s">
        <v>504</v>
      </c>
      <c s="2" r="G1" t="s">
        <v>30</v>
      </c>
      <c s="2" r="H1" t="s">
        <v>505</v>
      </c>
    </row>
    <row r="2" spans="1:8">
      <c s="3" r="A2" t="s">
        <v>506</v>
      </c>
    </row>
    <row r="3" spans="1:8">
      <c s="4" r="A3" t="s">
        <v>507</v>
      </c>
      <c s="7" r="E3" t="n">
        <v>34873000</v>
      </c>
    </row>
    <row r="4" spans="1:8">
      <c s="4" r="A4" t="s">
        <v>84</v>
      </c>
      <c s="6" r="E4" t="n">
        <v>31009000</v>
      </c>
      <c s="7" r="G4" t="n">
        <v>10503000</v>
      </c>
    </row>
    <row r="5" spans="1:8">
      <c s="4" r="A5" t="s">
        <v>499</v>
      </c>
    </row>
    <row r="6" spans="1:8">
      <c s="3" r="A6" t="s">
        <v>506</v>
      </c>
    </row>
    <row r="7" spans="1:8">
      <c s="4" r="A7" t="s">
        <v>507</v>
      </c>
      <c s="6" r="E7" t="n">
        <v>9540000</v>
      </c>
      <c s="6" r="G7" t="n">
        <v>13197000</v>
      </c>
    </row>
    <row r="8" spans="1:8">
      <c s="4" r="A8" t="s">
        <v>508</v>
      </c>
      <c s="6" r="E8" t="n">
        <v>5833000</v>
      </c>
      <c s="6" r="G8" t="n">
        <v>7542000</v>
      </c>
    </row>
    <row r="9" spans="1:8">
      <c s="4" r="A9" t="s">
        <v>509</v>
      </c>
      <c s="6" r="E9" t="n">
        <v>3262000</v>
      </c>
      <c s="6" r="G9" t="n">
        <v>3184000</v>
      </c>
    </row>
    <row r="10" spans="1:8">
      <c s="4" r="A10" t="s">
        <v>84</v>
      </c>
      <c s="6" r="E10" t="n">
        <v>2014000</v>
      </c>
      <c s="6" r="G10" t="n">
        <v>2371000</v>
      </c>
    </row>
    <row r="11" spans="1:8">
      <c s="4" r="A11" t="s">
        <v>510</v>
      </c>
      <c s="6" r="E11" t="n">
        <v>557000</v>
      </c>
      <c s="6" r="G11" t="n">
        <v>1987000</v>
      </c>
    </row>
    <row r="12" spans="1:8">
      <c s="4" r="A12" t="s">
        <v>511</v>
      </c>
      <c s="7" r="E12" t="n">
        <v>599000</v>
      </c>
      <c s="7" r="G12" t="n">
        <v>1620000</v>
      </c>
    </row>
    <row r="13" spans="1:8">
      <c s="4" r="A13" t="s">
        <v>512</v>
      </c>
    </row>
    <row r="14" spans="1:8">
      <c s="3" r="A14" t="s">
        <v>506</v>
      </c>
    </row>
    <row r="15" spans="1:8">
      <c s="4" r="A15" t="s">
        <v>513</v>
      </c>
      <c s="4" r="E15" t="s">
        <v>514</v>
      </c>
    </row>
    <row r="16" spans="1:8">
      <c s="4" r="A16" t="s">
        <v>515</v>
      </c>
    </row>
    <row r="17" spans="1:8">
      <c s="3" r="A17" t="s">
        <v>506</v>
      </c>
    </row>
    <row r="18" spans="1:8">
      <c s="4" r="A18" t="s">
        <v>513</v>
      </c>
      <c s="4" r="E18" t="s">
        <v>516</v>
      </c>
    </row>
    <row r="19" spans="1:8">
      <c s="4" r="A19" t="s">
        <v>517</v>
      </c>
    </row>
    <row r="20" spans="1:8">
      <c s="3" r="A20" t="s">
        <v>506</v>
      </c>
    </row>
    <row r="21" spans="1:8">
      <c s="4" r="A21" t="s">
        <v>518</v>
      </c>
      <c s="7" r="C21" t="n">
        <v>724000</v>
      </c>
    </row>
    <row r="22" spans="1:8">
      <c s="4" r="A22" t="s">
        <v>519</v>
      </c>
    </row>
    <row r="23" spans="1:8">
      <c s="3" r="A23" t="s">
        <v>506</v>
      </c>
    </row>
    <row r="24" spans="1:8">
      <c s="4" r="A24" t="s">
        <v>520</v>
      </c>
      <c s="4" r="C24" t="s">
        <v>396</v>
      </c>
    </row>
    <row r="25" spans="1:8">
      <c s="4" r="A25" t="s">
        <v>521</v>
      </c>
      <c s="7" r="C25" t="n">
        <v>20000000</v>
      </c>
    </row>
    <row r="26" spans="1:8">
      <c s="4" r="A26" t="s">
        <v>522</v>
      </c>
      <c s="7" r="C26" t="n">
        <v>714000</v>
      </c>
    </row>
    <row r="27" spans="1:8">
      <c s="4" r="A27" t="s">
        <v>523</v>
      </c>
      <c s="4" r="C27" t="s">
        <v>524</v>
      </c>
    </row>
    <row r="28" spans="1:8">
      <c s="4" r="A28" t="s">
        <v>525</v>
      </c>
      <c s="7" r="E28" t="n">
        <v>241000</v>
      </c>
    </row>
    <row r="29" spans="1:8">
      <c s="4" r="A29" t="s">
        <v>526</v>
      </c>
      <c s="7" r="E29" t="n">
        <v>81000</v>
      </c>
    </row>
    <row r="30" spans="1:8">
      <c s="4" r="A30" t="s">
        <v>527</v>
      </c>
    </row>
    <row r="31" spans="1:8">
      <c s="3" r="A31" t="s">
        <v>506</v>
      </c>
    </row>
    <row r="32" spans="1:8">
      <c s="4" r="A32" t="s">
        <v>528</v>
      </c>
      <c s="4" r="C32" t="s">
        <v>529</v>
      </c>
    </row>
    <row r="33" spans="1:8">
      <c s="4" r="A33" t="s">
        <v>530</v>
      </c>
      <c s="4" r="E33" t="s">
        <v>531</v>
      </c>
      <c s="4" r="G33" t="s">
        <v>532</v>
      </c>
    </row>
    <row r="34" spans="1:8">
      <c s="4" r="A34" t="s">
        <v>533</v>
      </c>
      <c s="4" r="E34" t="s">
        <v>534</v>
      </c>
    </row>
    <row r="35" spans="1:8">
      <c s="4" r="A35" t="s">
        <v>535</v>
      </c>
    </row>
    <row r="36" spans="1:8">
      <c s="3" r="A36" t="s">
        <v>506</v>
      </c>
    </row>
    <row r="37" spans="1:8">
      <c s="4" r="A37" t="s">
        <v>520</v>
      </c>
      <c s="4" r="C37" t="s">
        <v>396</v>
      </c>
    </row>
    <row r="38" spans="1:8">
      <c s="4" r="A38" t="s">
        <v>536</v>
      </c>
      <c s="7" r="C38" t="n">
        <v>25000000</v>
      </c>
      <c s="7" r="F38" t="n">
        <v>20000000</v>
      </c>
    </row>
    <row r="39" spans="1:8">
      <c s="4" r="A39" t="s">
        <v>537</v>
      </c>
      <c s="4" r="C39" t="s">
        <v>538</v>
      </c>
    </row>
    <row r="40" spans="1:8">
      <c s="4" r="A40" t="s">
        <v>539</v>
      </c>
      <c s="7" r="C40" t="n">
        <v>15000000</v>
      </c>
    </row>
    <row r="41" spans="1:8">
      <c s="4" r="A41" t="s">
        <v>540</v>
      </c>
      <c s="7" r="E41" t="n">
        <v>301000</v>
      </c>
    </row>
    <row r="42" spans="1:8">
      <c s="4" r="A42" t="s">
        <v>541</v>
      </c>
      <c s="7" r="E42" t="n">
        <v>101000</v>
      </c>
    </row>
    <row r="43" spans="1:8">
      <c s="4" r="A43" t="s">
        <v>542</v>
      </c>
    </row>
    <row r="44" spans="1:8">
      <c s="3" r="A44" t="s">
        <v>506</v>
      </c>
    </row>
    <row r="45" spans="1:8">
      <c s="4" r="A45" t="s">
        <v>543</v>
      </c>
      <c s="4" r="C45" t="s">
        <v>544</v>
      </c>
    </row>
    <row r="46" spans="1:8">
      <c s="4" r="A46" t="s">
        <v>545</v>
      </c>
    </row>
    <row r="47" spans="1:8">
      <c s="3" r="A47" t="s">
        <v>506</v>
      </c>
    </row>
    <row r="48" spans="1:8">
      <c s="4" r="A48" t="s">
        <v>543</v>
      </c>
      <c s="4" r="C48" t="s">
        <v>546</v>
      </c>
    </row>
    <row r="49" spans="1:8">
      <c s="4" r="A49" t="s">
        <v>547</v>
      </c>
    </row>
    <row r="50" spans="1:8">
      <c s="3" r="A50" t="s">
        <v>506</v>
      </c>
    </row>
    <row r="51" spans="1:8">
      <c s="4" r="A51" t="s">
        <v>528</v>
      </c>
      <c s="4" r="C51" t="s">
        <v>529</v>
      </c>
    </row>
    <row r="52" spans="1:8">
      <c s="4" r="A52" t="s">
        <v>530</v>
      </c>
      <c s="4" r="E52" t="s">
        <v>534</v>
      </c>
      <c s="4" r="G52" t="s">
        <v>548</v>
      </c>
    </row>
    <row r="53" spans="1:8">
      <c s="4" r="A53" t="s">
        <v>549</v>
      </c>
    </row>
    <row r="54" spans="1:8">
      <c s="3" r="A54" t="s">
        <v>506</v>
      </c>
    </row>
    <row r="55" spans="1:8">
      <c s="4" r="A55" t="s">
        <v>536</v>
      </c>
      <c s="7" r="B55" t="n">
        <v>39871000</v>
      </c>
    </row>
    <row r="56" spans="1:8">
      <c s="4" r="A56" t="s">
        <v>537</v>
      </c>
      <c s="4" r="B56" t="s">
        <v>538</v>
      </c>
    </row>
    <row r="57" spans="1:8">
      <c s="4" r="A57" t="s">
        <v>518</v>
      </c>
      <c s="7" r="B57" t="n">
        <v>700000</v>
      </c>
    </row>
    <row r="58" spans="1:8">
      <c s="4" r="A58" t="s">
        <v>550</v>
      </c>
    </row>
    <row r="59" spans="1:8">
      <c s="3" r="A59" t="s">
        <v>506</v>
      </c>
    </row>
    <row r="60" spans="1:8">
      <c s="4" r="A60" t="s">
        <v>536</v>
      </c>
      <c s="6" r="B60" t="n">
        <v>35000000</v>
      </c>
    </row>
    <row r="61" spans="1:8">
      <c s="4" r="A61" t="s">
        <v>551</v>
      </c>
    </row>
    <row r="62" spans="1:8">
      <c s="3" r="A62" t="s">
        <v>506</v>
      </c>
    </row>
    <row r="63" spans="1:8">
      <c s="4" r="A63" t="s">
        <v>507</v>
      </c>
      <c s="7" r="E63" t="n">
        <v>4061000</v>
      </c>
    </row>
    <row r="64" spans="1:8">
      <c s="4" r="A64" t="s">
        <v>552</v>
      </c>
    </row>
    <row r="65" spans="1:8">
      <c s="3" r="A65" t="s">
        <v>506</v>
      </c>
    </row>
    <row r="66" spans="1:8">
      <c s="4" r="A66" t="s">
        <v>521</v>
      </c>
      <c s="6" r="B66" t="n">
        <v>4871000</v>
      </c>
    </row>
    <row r="67" spans="1:8">
      <c s="4" r="A67" t="s">
        <v>522</v>
      </c>
      <c s="7" r="B67" t="n">
        <v>81000</v>
      </c>
    </row>
    <row r="68" spans="1:8">
      <c s="4" r="A68" t="s">
        <v>553</v>
      </c>
    </row>
    <row r="69" spans="1:8">
      <c s="3" r="A69" t="s">
        <v>506</v>
      </c>
    </row>
    <row r="70" spans="1:8">
      <c s="4" r="A70" t="s">
        <v>536</v>
      </c>
      <c s="7" r="D70" t="n">
        <v>40000000</v>
      </c>
      <c s="7" r="H70" t="n">
        <v>30000000</v>
      </c>
    </row>
    <row r="71" spans="1:8">
      <c s="4" r="A71" t="s">
        <v>537</v>
      </c>
      <c s="4" r="D71" t="s">
        <v>538</v>
      </c>
    </row>
    <row r="72" spans="1:8">
      <c s="4" r="A72" t="s">
        <v>522</v>
      </c>
      <c s="7" r="D72" t="n">
        <v>500000</v>
      </c>
    </row>
    <row r="73" spans="1:8">
      <c s="4" r="A73" t="s">
        <v>523</v>
      </c>
      <c s="4" r="D73" t="s">
        <v>554</v>
      </c>
    </row>
    <row r="74" spans="1:8">
      <c s="4" r="A74" t="s">
        <v>555</v>
      </c>
    </row>
    <row r="75" spans="1:8">
      <c s="3" r="A75" t="s">
        <v>506</v>
      </c>
    </row>
    <row r="76" spans="1:8">
      <c s="4" r="A76" t="s">
        <v>520</v>
      </c>
      <c s="4" r="D76" t="s">
        <v>396</v>
      </c>
    </row>
    <row r="77" spans="1:8">
      <c s="4" r="A77" t="s">
        <v>536</v>
      </c>
      <c s="7" r="D77" t="n">
        <v>30000000</v>
      </c>
    </row>
    <row r="78" spans="1:8">
      <c s="4" r="A78" t="s">
        <v>556</v>
      </c>
    </row>
    <row r="79" spans="1:8">
      <c s="3" r="A79" t="s">
        <v>506</v>
      </c>
    </row>
    <row r="80" spans="1:8">
      <c s="4" r="A80" t="s">
        <v>520</v>
      </c>
      <c s="4" r="D80" t="s">
        <v>396</v>
      </c>
    </row>
    <row r="81" spans="1:8">
      <c s="4" r="A81" t="s">
        <v>521</v>
      </c>
      <c s="7" r="D81" t="n">
        <v>1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s="1" r="A1" t="s">
        <v>557</v>
      </c>
      <c s="2" r="B1" t="s">
        <v>457</v>
      </c>
    </row>
    <row r="2" spans="1:2">
      <c s="3" r="A2" t="s">
        <v>173</v>
      </c>
    </row>
    <row r="3" spans="1:2">
      <c s="6" r="A3" t="n">
        <v>2017</v>
      </c>
      <c s="7" r="B3" t="n">
        <v>4871</v>
      </c>
    </row>
    <row r="4" spans="1:2">
      <c s="6" r="A4" t="n">
        <v>2018</v>
      </c>
      <c s="6" r="B4" t="n">
        <v>4132</v>
      </c>
    </row>
    <row r="5" spans="1:2">
      <c s="6" r="A5" t="n">
        <v>2019</v>
      </c>
      <c s="6" r="B5" t="n">
        <v>4019</v>
      </c>
    </row>
    <row r="6" spans="1:2">
      <c s="6" r="A6" t="n">
        <v>2020</v>
      </c>
      <c s="6" r="B6" t="n">
        <v>21599</v>
      </c>
    </row>
    <row r="7" spans="1:2">
      <c s="6" r="A7" t="n">
        <v>2021</v>
      </c>
      <c s="6" r="B7" t="n">
        <v>252</v>
      </c>
    </row>
    <row r="8" spans="1:2">
      <c s="4" r="A8" t="s">
        <v>558</v>
      </c>
      <c s="6" r="B8" t="n">
        <v>0</v>
      </c>
    </row>
    <row r="9" spans="1:2">
      <c s="4" r="A9" t="s">
        <v>559</v>
      </c>
      <c s="7" r="B9" t="n">
        <v>348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0</v>
      </c>
      <c s="2" r="B1" t="s">
        <v>1</v>
      </c>
    </row>
    <row r="2" spans="1:3">
      <c s="2" r="B2" t="s">
        <v>2</v>
      </c>
      <c s="2" r="C2" t="s">
        <v>30</v>
      </c>
    </row>
    <row r="3" spans="1:3">
      <c s="3" r="A3" t="s">
        <v>561</v>
      </c>
    </row>
    <row r="4" spans="1:3">
      <c s="4" r="A4" t="s">
        <v>562</v>
      </c>
      <c s="7" r="B4" t="n">
        <v>-11506</v>
      </c>
      <c s="7" r="C4" t="n">
        <v>-6373</v>
      </c>
    </row>
    <row r="5" spans="1:3">
      <c s="4" r="A5" t="s">
        <v>563</v>
      </c>
      <c s="6" r="B5" t="n">
        <v>-1827</v>
      </c>
      <c s="6" r="C5" t="n">
        <v>348</v>
      </c>
    </row>
    <row r="6" spans="1:3">
      <c s="4" r="A6" t="s">
        <v>44</v>
      </c>
      <c s="7" r="B6" t="n">
        <v>-13333</v>
      </c>
      <c s="7" r="C6" t="n">
        <v>-60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4</v>
      </c>
      <c s="2" r="B1" t="s">
        <v>1</v>
      </c>
    </row>
    <row r="2" spans="1:3">
      <c s="2" r="B2" t="s">
        <v>2</v>
      </c>
      <c s="2" r="C2" t="s">
        <v>30</v>
      </c>
    </row>
    <row r="3" spans="1:3">
      <c s="3" r="A3" t="s">
        <v>565</v>
      </c>
    </row>
    <row r="4" spans="1:3">
      <c s="4" r="A4" t="s">
        <v>566</v>
      </c>
      <c s="7" r="B4" t="n">
        <v>-2687</v>
      </c>
      <c s="7" r="C4" t="n">
        <v>-2560</v>
      </c>
    </row>
    <row r="5" spans="1:3">
      <c s="4" r="A5" t="s">
        <v>567</v>
      </c>
      <c s="6" r="B5" t="n">
        <v>-111</v>
      </c>
      <c s="6" r="C5" t="n">
        <v>55</v>
      </c>
    </row>
    <row r="6" spans="1:3">
      <c s="4" r="A6" t="s">
        <v>563</v>
      </c>
      <c s="6" r="B6" t="n">
        <v>94</v>
      </c>
      <c s="6" r="C6" t="n">
        <v>338</v>
      </c>
    </row>
    <row r="7" spans="1:3">
      <c s="4" r="A7" t="s">
        <v>568</v>
      </c>
      <c s="6" r="B7" t="n">
        <v>-2704</v>
      </c>
      <c s="6" r="C7" t="n">
        <v>-2167</v>
      </c>
    </row>
    <row r="8" spans="1:3">
      <c s="3" r="A8" t="s">
        <v>569</v>
      </c>
    </row>
    <row r="9" spans="1:3">
      <c s="4" r="A9" t="s">
        <v>566</v>
      </c>
      <c s="6" r="B9" t="n">
        <v>1481</v>
      </c>
      <c s="6" r="C9" t="n">
        <v>-277</v>
      </c>
    </row>
    <row r="10" spans="1:3">
      <c s="4" r="A10" t="s">
        <v>567</v>
      </c>
      <c s="6" r="B10" t="n">
        <v>69</v>
      </c>
      <c s="6" r="C10" t="n">
        <v>-83</v>
      </c>
    </row>
    <row r="11" spans="1:3">
      <c s="4" r="A11" t="s">
        <v>563</v>
      </c>
      <c s="6" r="B11" t="n">
        <v>-844</v>
      </c>
      <c s="6" r="C11" t="n">
        <v>83</v>
      </c>
    </row>
    <row r="12" spans="1:3">
      <c s="4" r="A12" t="s">
        <v>570</v>
      </c>
      <c s="6" r="B12" t="n">
        <v>706</v>
      </c>
      <c s="6" r="C12" t="n">
        <v>-277</v>
      </c>
    </row>
    <row r="13" spans="1:3">
      <c s="4" r="A13" t="s">
        <v>45</v>
      </c>
      <c s="7" r="B13" t="n">
        <v>-1998</v>
      </c>
      <c s="7" r="C13" t="n">
        <v>-24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1</v>
      </c>
      <c s="2" r="B1" t="s">
        <v>1</v>
      </c>
    </row>
    <row r="2" spans="1:3">
      <c s="2" r="B2" t="s">
        <v>2</v>
      </c>
      <c s="2" r="C2" t="s">
        <v>30</v>
      </c>
    </row>
    <row r="3" spans="1:3">
      <c s="3" r="A3" t="s">
        <v>572</v>
      </c>
    </row>
    <row r="4" spans="1:3">
      <c s="4" r="A4" t="s">
        <v>573</v>
      </c>
      <c s="7" r="B4" t="n">
        <v>-13333</v>
      </c>
      <c s="7" r="C4" t="n">
        <v>-6025</v>
      </c>
    </row>
    <row r="5" spans="1:3">
      <c s="4" r="A5" t="s">
        <v>574</v>
      </c>
      <c s="6" r="B5" t="n">
        <v>-111</v>
      </c>
      <c s="6" r="C5" t="n">
        <v>-13</v>
      </c>
    </row>
    <row r="6" spans="1:3">
      <c s="4" r="A6" t="s">
        <v>575</v>
      </c>
      <c s="6" r="B6" t="n">
        <v>-13222</v>
      </c>
      <c s="6" r="C6" t="n">
        <v>-6012</v>
      </c>
    </row>
    <row r="7" spans="1:3">
      <c s="4" r="A7" t="s">
        <v>576</v>
      </c>
      <c s="6" r="B7" t="n">
        <v>-4628</v>
      </c>
      <c s="6" r="C7" t="n">
        <v>-2104</v>
      </c>
    </row>
    <row r="8" spans="1:3">
      <c s="3" r="A8" t="s">
        <v>577</v>
      </c>
    </row>
    <row r="9" spans="1:3">
      <c s="4" r="A9" t="s">
        <v>578</v>
      </c>
      <c s="6" r="B9" t="n">
        <v>254</v>
      </c>
      <c s="6" r="C9" t="n">
        <v>334</v>
      </c>
    </row>
    <row r="10" spans="1:3">
      <c s="4" r="A10" t="s">
        <v>579</v>
      </c>
      <c s="6" r="B10" t="n">
        <v>8</v>
      </c>
      <c s="6" r="C10" t="n">
        <v>438</v>
      </c>
    </row>
    <row r="11" spans="1:3">
      <c s="4" r="A11" t="s">
        <v>580</v>
      </c>
      <c s="6" r="B11" t="n">
        <v>0</v>
      </c>
      <c s="6" r="C11" t="n">
        <v>-992</v>
      </c>
    </row>
    <row r="12" spans="1:3">
      <c s="4" r="A12" t="s">
        <v>581</v>
      </c>
      <c s="6" r="B12" t="n">
        <v>-56</v>
      </c>
      <c s="6" r="C12" t="n">
        <v>-23</v>
      </c>
    </row>
    <row r="13" spans="1:3">
      <c s="4" r="A13" t="s">
        <v>582</v>
      </c>
      <c s="6" r="B13" t="n">
        <v>-80</v>
      </c>
      <c s="6" r="C13" t="n">
        <v>-113</v>
      </c>
    </row>
    <row r="14" spans="1:3">
      <c s="4" r="A14" t="s">
        <v>583</v>
      </c>
      <c s="6" r="B14" t="n">
        <v>-338</v>
      </c>
      <c s="6" r="C14" t="n">
        <v>0</v>
      </c>
    </row>
    <row r="15" spans="1:3">
      <c s="4" r="A15" t="s">
        <v>584</v>
      </c>
      <c s="6" r="B15" t="n">
        <v>-572</v>
      </c>
      <c s="6" r="C15" t="n">
        <v>-92</v>
      </c>
    </row>
    <row r="16" spans="1:3">
      <c s="4" r="A16" t="s">
        <v>585</v>
      </c>
      <c s="6" r="B16" t="n">
        <v>3309</v>
      </c>
      <c s="6" r="C16" t="n">
        <v>147</v>
      </c>
    </row>
    <row r="17" spans="1:3">
      <c s="4" r="A17" t="s">
        <v>586</v>
      </c>
      <c s="6" r="B17" t="n">
        <v>-37</v>
      </c>
      <c s="6" r="C17" t="n">
        <v>58</v>
      </c>
    </row>
    <row r="18" spans="1:3">
      <c s="4" r="A18" t="s">
        <v>119</v>
      </c>
      <c s="6" r="B18" t="n">
        <v>142</v>
      </c>
      <c s="6" r="C18" t="n">
        <v>-97</v>
      </c>
    </row>
    <row r="19" spans="1:3">
      <c s="4" r="A19" t="s">
        <v>45</v>
      </c>
      <c s="7" r="B19" t="n">
        <v>-1998</v>
      </c>
      <c s="7" r="C19" t="n">
        <v>-24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30</v>
      </c>
    </row>
    <row r="2" spans="1:3">
      <c s="3" r="A2" t="s">
        <v>588</v>
      </c>
    </row>
    <row r="3" spans="1:3">
      <c s="4" r="A3" t="s">
        <v>589</v>
      </c>
      <c s="7" r="B3" t="n">
        <v>777</v>
      </c>
      <c s="7" r="C3" t="n">
        <v>595</v>
      </c>
    </row>
    <row r="4" spans="1:3">
      <c s="4" r="A4" t="s">
        <v>590</v>
      </c>
      <c s="6" r="B4" t="n">
        <v>3366</v>
      </c>
      <c s="6" r="C4" t="n">
        <v>3340</v>
      </c>
    </row>
    <row r="5" spans="1:3">
      <c s="4" r="A5" t="s">
        <v>591</v>
      </c>
      <c s="6" r="B5" t="n">
        <v>1032</v>
      </c>
      <c s="6" r="C5" t="n">
        <v>865</v>
      </c>
    </row>
    <row r="6" spans="1:3">
      <c s="4" r="A6" t="s">
        <v>369</v>
      </c>
      <c s="6" r="B6" t="n">
        <v>234</v>
      </c>
      <c s="6" r="C6" t="n">
        <v>377</v>
      </c>
    </row>
    <row r="7" spans="1:3">
      <c s="4" r="A7" t="s">
        <v>592</v>
      </c>
      <c s="6" r="B7" t="n">
        <v>870</v>
      </c>
      <c s="6" r="C7" t="n">
        <v>0</v>
      </c>
    </row>
    <row r="8" spans="1:3">
      <c s="4" r="A8" t="s">
        <v>593</v>
      </c>
      <c s="6" r="B8" t="n">
        <v>4364</v>
      </c>
      <c s="6" r="C8" t="n">
        <v>1936</v>
      </c>
    </row>
    <row r="9" spans="1:3">
      <c s="4" r="A9" t="s">
        <v>594</v>
      </c>
      <c s="6" r="B9" t="n">
        <v>575</v>
      </c>
      <c s="6" r="C9" t="n">
        <v>517</v>
      </c>
    </row>
    <row r="10" spans="1:3">
      <c s="4" r="A10" t="s">
        <v>119</v>
      </c>
      <c s="6" r="B10" t="n">
        <v>2307</v>
      </c>
      <c s="6" r="C10" t="n">
        <v>1007</v>
      </c>
    </row>
    <row r="11" spans="1:3">
      <c s="4" r="A11" t="s">
        <v>595</v>
      </c>
      <c s="6" r="B11" t="n">
        <v>13525</v>
      </c>
      <c s="6" r="C11" t="n">
        <v>8637</v>
      </c>
    </row>
    <row r="12" spans="1:3">
      <c s="3" r="A12" t="s">
        <v>596</v>
      </c>
    </row>
    <row r="13" spans="1:3">
      <c s="4" r="A13" t="s">
        <v>597</v>
      </c>
      <c s="6" r="B13" t="n">
        <v>-10777</v>
      </c>
      <c s="6" r="C13" t="n">
        <v>-9022</v>
      </c>
    </row>
    <row r="14" spans="1:3">
      <c s="4" r="A14" t="s">
        <v>598</v>
      </c>
      <c s="6" r="B14" t="n">
        <v>-65</v>
      </c>
      <c s="6" r="C14" t="n">
        <v>-65</v>
      </c>
    </row>
    <row r="15" spans="1:3">
      <c s="4" r="A15" t="s">
        <v>599</v>
      </c>
      <c s="6" r="B15" t="n">
        <v>-566</v>
      </c>
      <c s="6" r="C15" t="n">
        <v>-432</v>
      </c>
    </row>
    <row r="16" spans="1:3">
      <c s="4" r="A16" t="s">
        <v>119</v>
      </c>
      <c s="6" r="B16" t="n">
        <v>-647</v>
      </c>
      <c s="6" r="C16" t="n">
        <v>-87</v>
      </c>
    </row>
    <row r="17" spans="1:3">
      <c s="4" r="A17" t="s">
        <v>600</v>
      </c>
      <c s="6" r="B17" t="n">
        <v>-12055</v>
      </c>
      <c s="6" r="C17" t="n">
        <v>-9606</v>
      </c>
    </row>
    <row r="18" spans="1:3">
      <c s="4" r="A18" t="s">
        <v>601</v>
      </c>
      <c s="6" r="B18" t="n">
        <v>1470</v>
      </c>
      <c s="6" r="C18" t="n">
        <v>-969</v>
      </c>
    </row>
    <row r="19" spans="1:3">
      <c s="4" r="A19" t="s">
        <v>585</v>
      </c>
      <c s="6" r="B19" t="n">
        <v>-4399</v>
      </c>
      <c s="6" r="C19" t="n">
        <v>-1095</v>
      </c>
    </row>
    <row r="20" spans="1:3">
      <c s="4" r="A20" t="s">
        <v>602</v>
      </c>
      <c s="7" r="B20" t="n">
        <v>-2929</v>
      </c>
      <c s="7" r="C20" t="n">
        <v>-20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3</v>
      </c>
      <c s="2" r="B1" t="s">
        <v>1</v>
      </c>
    </row>
    <row r="2" spans="1:3">
      <c s="2" r="B2" t="s">
        <v>2</v>
      </c>
      <c s="2" r="C2" t="s">
        <v>30</v>
      </c>
    </row>
    <row r="3" spans="1:3">
      <c s="3" r="A3" t="s">
        <v>604</v>
      </c>
    </row>
    <row r="4" spans="1:3">
      <c s="4" r="A4" t="s">
        <v>605</v>
      </c>
      <c s="7" r="B4" t="n">
        <v>105</v>
      </c>
      <c s="7" r="C4" t="n">
        <v>56</v>
      </c>
    </row>
    <row r="5" spans="1:3">
      <c s="4" r="A5" t="s">
        <v>606</v>
      </c>
      <c s="6" r="B5" t="n">
        <v>0</v>
      </c>
      <c s="6" r="C5" t="n">
        <v>49</v>
      </c>
    </row>
    <row r="6" spans="1:3">
      <c s="4" r="A6" t="s">
        <v>607</v>
      </c>
      <c s="6" r="B6" t="n">
        <v>-36</v>
      </c>
      <c s="6" r="C6" t="n">
        <v>0</v>
      </c>
    </row>
    <row r="7" spans="1:3">
      <c s="4" r="A7" t="s">
        <v>608</v>
      </c>
      <c s="7" r="B7" t="n">
        <v>69</v>
      </c>
      <c s="7" r="C7" t="n">
        <v>1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09</v>
      </c>
      <c s="2" r="B1" t="s">
        <v>610</v>
      </c>
      <c s="2" r="C1" t="s">
        <v>1</v>
      </c>
    </row>
    <row r="2" spans="1:4">
      <c s="2" r="B2" t="s">
        <v>2</v>
      </c>
      <c s="2" r="C2" t="s">
        <v>2</v>
      </c>
      <c s="2" r="D2" t="s">
        <v>30</v>
      </c>
    </row>
    <row r="3" spans="1:4">
      <c s="3" r="A3" t="s">
        <v>611</v>
      </c>
    </row>
    <row r="4" spans="1:4">
      <c s="4" r="A4" t="s">
        <v>612</v>
      </c>
      <c s="7" r="C4" t="n">
        <v>-3309</v>
      </c>
      <c s="7" r="D4" t="n">
        <v>-147</v>
      </c>
    </row>
    <row r="5" spans="1:4">
      <c s="4" r="A5" t="s">
        <v>585</v>
      </c>
      <c s="7" r="B5" t="n">
        <v>4399</v>
      </c>
      <c s="6" r="C5" t="n">
        <v>4399</v>
      </c>
      <c s="6" r="D5" t="n">
        <v>1095</v>
      </c>
    </row>
    <row r="6" spans="1:4">
      <c s="4" r="A6" t="s">
        <v>613</v>
      </c>
      <c s="6" r="B6" t="n">
        <v>95</v>
      </c>
      <c s="6" r="C6" t="n">
        <v>95</v>
      </c>
    </row>
    <row r="7" spans="1:4">
      <c s="4" r="A7" t="s">
        <v>614</v>
      </c>
      <c s="6" r="C7" t="n">
        <v>5</v>
      </c>
    </row>
    <row r="8" spans="1:4">
      <c s="4" r="A8" t="s">
        <v>615</v>
      </c>
      <c s="6" r="B8" t="n">
        <v>69</v>
      </c>
      <c s="6" r="C8" t="n">
        <v>69</v>
      </c>
      <c s="6" r="D8" t="n">
        <v>105</v>
      </c>
    </row>
    <row r="9" spans="1:4">
      <c s="4" r="A9" t="s">
        <v>616</v>
      </c>
      <c s="6" r="B9" t="n">
        <v>69</v>
      </c>
      <c s="6" r="C9" t="n">
        <v>69</v>
      </c>
    </row>
    <row r="10" spans="1:4">
      <c s="4" r="A10" t="s">
        <v>617</v>
      </c>
      <c s="6" r="B10" t="n">
        <v>21</v>
      </c>
      <c s="6" r="C10" t="n">
        <v>21</v>
      </c>
    </row>
    <row r="11" spans="1:4">
      <c s="4" r="A11" t="s">
        <v>618</v>
      </c>
      <c s="6" r="C11" t="n">
        <v>3</v>
      </c>
    </row>
    <row r="12" spans="1:4">
      <c s="4" r="A12" t="s">
        <v>619</v>
      </c>
      <c s="6" r="B12" t="n">
        <v>9766</v>
      </c>
      <c s="6" r="C12" t="n">
        <v>9766</v>
      </c>
    </row>
    <row r="13" spans="1:4">
      <c s="4" r="A13" t="s">
        <v>620</v>
      </c>
    </row>
    <row r="14" spans="1:4">
      <c s="3" r="A14" t="s">
        <v>611</v>
      </c>
    </row>
    <row r="15" spans="1:4">
      <c s="4" r="A15" t="s">
        <v>621</v>
      </c>
      <c s="6" r="B15" t="n">
        <v>6132</v>
      </c>
      <c s="6" r="C15" t="n">
        <v>6132</v>
      </c>
    </row>
    <row r="16" spans="1:4">
      <c s="4" r="A16" t="s">
        <v>622</v>
      </c>
    </row>
    <row r="17" spans="1:4">
      <c s="3" r="A17" t="s">
        <v>611</v>
      </c>
    </row>
    <row r="18" spans="1:4">
      <c s="4" r="A18" t="s">
        <v>621</v>
      </c>
      <c s="6" r="B18" t="n">
        <v>575</v>
      </c>
      <c s="6" r="C18" t="n">
        <v>575</v>
      </c>
    </row>
    <row r="19" spans="1:4">
      <c s="4" r="A19" t="s">
        <v>623</v>
      </c>
    </row>
    <row r="20" spans="1:4">
      <c s="3" r="A20" t="s">
        <v>611</v>
      </c>
    </row>
    <row r="21" spans="1:4">
      <c s="4" r="A21" t="s">
        <v>612</v>
      </c>
      <c s="6" r="B21" t="n">
        <v>3259</v>
      </c>
    </row>
    <row r="22" spans="1:4">
      <c s="4" r="A22" t="s">
        <v>624</v>
      </c>
      <c s="7" r="D22" t="n">
        <v>838</v>
      </c>
    </row>
    <row r="23" spans="1:4">
      <c s="4" r="A23" t="s">
        <v>585</v>
      </c>
      <c s="6" r="B23" t="n">
        <v>3902</v>
      </c>
      <c s="6" r="C23" t="n">
        <v>3902</v>
      </c>
    </row>
    <row r="24" spans="1:4">
      <c s="4" r="A24" t="s">
        <v>621</v>
      </c>
      <c s="6" r="B24" t="n">
        <v>520</v>
      </c>
      <c s="6" r="C24" t="n">
        <v>520</v>
      </c>
    </row>
    <row r="25" spans="1:4">
      <c s="4" r="A25" t="s">
        <v>625</v>
      </c>
    </row>
    <row r="26" spans="1:4">
      <c s="3" r="A26" t="s">
        <v>611</v>
      </c>
    </row>
    <row r="27" spans="1:4">
      <c s="4" r="A27" t="s">
        <v>621</v>
      </c>
      <c s="6" r="B27" t="n">
        <v>165</v>
      </c>
      <c s="6" r="C27" t="n">
        <v>165</v>
      </c>
    </row>
    <row r="28" spans="1:4">
      <c s="4" r="A28" t="s">
        <v>626</v>
      </c>
    </row>
    <row r="29" spans="1:4">
      <c s="3" r="A29" t="s">
        <v>611</v>
      </c>
    </row>
    <row r="30" spans="1:4">
      <c s="4" r="A30" t="s">
        <v>621</v>
      </c>
      <c s="7" r="B30" t="n">
        <v>10583</v>
      </c>
      <c s="7" r="C30" t="n">
        <v>1058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7</v>
      </c>
      <c s="2" r="B1" t="s">
        <v>1</v>
      </c>
    </row>
    <row r="2" spans="1:3">
      <c s="2" r="B2" t="s">
        <v>2</v>
      </c>
      <c s="2" r="C2" t="s">
        <v>30</v>
      </c>
    </row>
    <row r="3" spans="1:3">
      <c s="3" r="A3" t="s">
        <v>628</v>
      </c>
    </row>
    <row r="4" spans="1:3">
      <c s="4" r="A4" t="s">
        <v>629</v>
      </c>
      <c s="7" r="B4" t="n">
        <v>280</v>
      </c>
      <c s="7" r="C4" t="n">
        <v>148</v>
      </c>
    </row>
    <row r="5" spans="1:3">
      <c s="4" r="A5" t="s">
        <v>630</v>
      </c>
      <c s="6" r="B5" t="n">
        <v>1017</v>
      </c>
      <c s="6" r="C5" t="n">
        <v>978</v>
      </c>
    </row>
    <row r="6" spans="1:3">
      <c s="4" r="A6" t="s">
        <v>631</v>
      </c>
    </row>
    <row r="7" spans="1:3">
      <c s="3" r="A7" t="s">
        <v>628</v>
      </c>
    </row>
    <row r="8" spans="1:3">
      <c s="4" r="A8" t="s">
        <v>629</v>
      </c>
      <c s="6" r="B8" t="n">
        <v>280</v>
      </c>
      <c s="6" r="C8" t="n">
        <v>148</v>
      </c>
    </row>
    <row r="9" spans="1:3">
      <c s="4" r="A9" t="s">
        <v>630</v>
      </c>
      <c s="6" r="B9" t="n">
        <v>1017</v>
      </c>
      <c s="6" r="C9" t="n">
        <v>978</v>
      </c>
    </row>
    <row r="10" spans="1:3">
      <c s="4" r="A10" t="s">
        <v>632</v>
      </c>
      <c s="6" r="B10" t="n">
        <v>-1632</v>
      </c>
      <c s="6" r="C10" t="n">
        <v>-1671</v>
      </c>
    </row>
    <row r="11" spans="1:3">
      <c s="4" r="A11" t="s">
        <v>633</v>
      </c>
      <c s="6" r="B11" t="n">
        <v>828</v>
      </c>
      <c s="6" r="C11" t="n">
        <v>545</v>
      </c>
    </row>
    <row r="12" spans="1:3">
      <c s="4" r="A12" t="s">
        <v>634</v>
      </c>
      <c s="6" r="B12" t="n">
        <v>223</v>
      </c>
      <c s="6" r="C12" t="n">
        <v>0</v>
      </c>
    </row>
    <row r="13" spans="1:3">
      <c s="4" r="A13" t="s">
        <v>635</v>
      </c>
      <c s="7" r="B13" t="n">
        <v>716</v>
      </c>
      <c s="7" r="C13"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6</v>
      </c>
      <c s="2" r="B1" t="s">
        <v>1</v>
      </c>
    </row>
    <row r="2" spans="1:3">
      <c s="2" r="B2" t="s">
        <v>2</v>
      </c>
      <c s="2" r="C2" t="s">
        <v>30</v>
      </c>
    </row>
    <row r="3" spans="1:3">
      <c s="3" r="A3" t="s">
        <v>637</v>
      </c>
    </row>
    <row r="4" spans="1:3">
      <c s="4" r="A4" t="s">
        <v>638</v>
      </c>
      <c s="7" r="B4" t="n">
        <v>27685</v>
      </c>
      <c s="7" r="C4" t="n">
        <v>26140</v>
      </c>
    </row>
    <row r="5" spans="1:3">
      <c s="4" r="A5" t="s">
        <v>639</v>
      </c>
      <c s="6" r="B5" t="n">
        <v>0</v>
      </c>
      <c s="6" r="C5" t="n">
        <v>465</v>
      </c>
    </row>
    <row r="6" spans="1:3">
      <c s="4" r="A6" t="s">
        <v>629</v>
      </c>
      <c s="6" r="B6" t="n">
        <v>280</v>
      </c>
      <c s="6" r="C6" t="n">
        <v>148</v>
      </c>
    </row>
    <row r="7" spans="1:3">
      <c s="4" r="A7" t="s">
        <v>630</v>
      </c>
      <c s="6" r="B7" t="n">
        <v>1017</v>
      </c>
      <c s="6" r="C7" t="n">
        <v>978</v>
      </c>
    </row>
    <row r="8" spans="1:3">
      <c s="4" r="A8" t="s">
        <v>640</v>
      </c>
      <c s="6" r="B8" t="n">
        <v>2405</v>
      </c>
      <c s="6" r="C8" t="n">
        <v>1328</v>
      </c>
    </row>
    <row r="9" spans="1:3">
      <c s="4" r="A9" t="s">
        <v>641</v>
      </c>
      <c s="6" r="B9" t="n">
        <v>-1659</v>
      </c>
      <c s="6" r="C9" t="n">
        <v>-1377</v>
      </c>
    </row>
    <row r="10" spans="1:3">
      <c s="4" r="A10" t="s">
        <v>477</v>
      </c>
      <c s="6" r="B10" t="n">
        <v>3</v>
      </c>
      <c s="6" r="C10" t="n">
        <v>3</v>
      </c>
    </row>
    <row r="11" spans="1:3">
      <c s="4" r="A11" t="s">
        <v>642</v>
      </c>
      <c s="6" r="B11" t="n">
        <v>29731</v>
      </c>
      <c s="6" r="C11" t="n">
        <v>27685</v>
      </c>
    </row>
    <row r="12" spans="1:3">
      <c s="3" r="A12" t="s">
        <v>643</v>
      </c>
    </row>
    <row r="13" spans="1:3">
      <c s="4" r="A13" t="s">
        <v>644</v>
      </c>
      <c s="6" r="B13" t="n">
        <v>20896</v>
      </c>
      <c s="6" r="C13" t="n">
        <v>22110</v>
      </c>
    </row>
    <row r="14" spans="1:3">
      <c s="4" r="A14" t="s">
        <v>645</v>
      </c>
      <c s="6" r="B14" t="n">
        <v>2061</v>
      </c>
      <c s="6" r="C14" t="n">
        <v>117</v>
      </c>
    </row>
    <row r="15" spans="1:3">
      <c s="4" r="A15" t="s">
        <v>646</v>
      </c>
      <c s="6" r="B15" t="n">
        <v>46</v>
      </c>
      <c s="6" r="C15" t="n">
        <v>46</v>
      </c>
    </row>
    <row r="16" spans="1:3">
      <c s="4" r="A16" t="s">
        <v>641</v>
      </c>
      <c s="6" r="B16" t="n">
        <v>-1659</v>
      </c>
      <c s="6" r="C16" t="n">
        <v>-1377</v>
      </c>
    </row>
    <row r="17" spans="1:3">
      <c s="4" r="A17" t="s">
        <v>642</v>
      </c>
      <c s="7" r="B17" t="n">
        <v>21344</v>
      </c>
      <c s="7" r="C17" t="n">
        <v>20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99</v>
      </c>
      <c s="2" r="B1" t="s">
        <v>2</v>
      </c>
      <c s="2" r="C1" t="s">
        <v>30</v>
      </c>
    </row>
    <row r="2" spans="1:3">
      <c s="3" r="A2" t="s">
        <v>100</v>
      </c>
    </row>
    <row r="3" spans="1:3">
      <c s="4" r="A3" t="s">
        <v>101</v>
      </c>
      <c s="7" r="B3" t="n">
        <v>706</v>
      </c>
      <c s="7" r="C3" t="n">
        <v>1127</v>
      </c>
    </row>
    <row r="4" spans="1:3">
      <c s="4" r="A4" t="s">
        <v>102</v>
      </c>
      <c s="4" r="B4" t="s">
        <v>103</v>
      </c>
      <c s="4" r="C4" t="s">
        <v>103</v>
      </c>
    </row>
    <row r="5" spans="1:3">
      <c s="4" r="A5" t="s">
        <v>104</v>
      </c>
      <c s="6" r="B5" t="n">
        <v>1000000</v>
      </c>
      <c s="6" r="C5" t="n">
        <v>1000000</v>
      </c>
    </row>
    <row r="6" spans="1:3">
      <c s="4" r="A6" t="s">
        <v>105</v>
      </c>
      <c s="7" r="B6" t="n">
        <v>1</v>
      </c>
      <c s="7" r="C6" t="n">
        <v>1</v>
      </c>
    </row>
    <row r="7" spans="1:3">
      <c s="4" r="A7" t="s">
        <v>106</v>
      </c>
      <c s="6" r="B7" t="n">
        <v>10000000</v>
      </c>
      <c s="6" r="C7" t="n">
        <v>10000000</v>
      </c>
    </row>
    <row r="8" spans="1:3">
      <c s="4" r="A8" t="s">
        <v>107</v>
      </c>
      <c s="6" r="B8" t="n">
        <v>5525000</v>
      </c>
      <c s="6" r="C8" t="n">
        <v>5468000</v>
      </c>
    </row>
    <row r="9" spans="1:3">
      <c s="4" r="A9" t="s">
        <v>108</v>
      </c>
      <c s="6" r="B9" t="n">
        <v>5525000</v>
      </c>
      <c s="6" r="C9" t="n">
        <v>546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7</v>
      </c>
      <c s="2" r="B1" t="s">
        <v>2</v>
      </c>
      <c s="2" r="C1" t="s">
        <v>30</v>
      </c>
    </row>
    <row r="2" spans="1:3">
      <c s="3" r="A2" t="s">
        <v>648</v>
      </c>
    </row>
    <row r="3" spans="1:3">
      <c s="4" r="A3" t="s">
        <v>649</v>
      </c>
      <c s="7" r="B3" t="n">
        <v>-8387</v>
      </c>
      <c s="7" r="C3" t="n">
        <v>-6789</v>
      </c>
    </row>
    <row r="4" spans="1:3">
      <c s="3" r="A4" t="s">
        <v>650</v>
      </c>
    </row>
    <row r="5" spans="1:3">
      <c s="4" r="A5" t="s">
        <v>651</v>
      </c>
      <c s="6" r="B5" t="n">
        <v>10926</v>
      </c>
      <c s="6" r="C5" t="n">
        <v>10003</v>
      </c>
    </row>
    <row r="6" spans="1:3">
      <c s="4" r="A6" t="s">
        <v>652</v>
      </c>
      <c s="6" r="B6" t="n">
        <v>2539</v>
      </c>
      <c s="6" r="C6" t="n">
        <v>3214</v>
      </c>
    </row>
    <row r="7" spans="1:3">
      <c s="3" r="A7" t="s">
        <v>653</v>
      </c>
    </row>
    <row r="8" spans="1:3">
      <c s="4" r="A8" t="s">
        <v>649</v>
      </c>
      <c s="6" r="B8" t="n">
        <v>-8387</v>
      </c>
      <c s="6" r="C8" t="n">
        <v>-6789</v>
      </c>
    </row>
    <row r="9" spans="1:3">
      <c s="4" r="A9" t="s">
        <v>654</v>
      </c>
      <c s="6" r="B9" t="n">
        <v>10926</v>
      </c>
      <c s="6" r="C9" t="n">
        <v>10003</v>
      </c>
    </row>
    <row r="10" spans="1:3">
      <c s="4" r="A10" t="s">
        <v>86</v>
      </c>
    </row>
    <row r="11" spans="1:3">
      <c s="3" r="A11" t="s">
        <v>648</v>
      </c>
    </row>
    <row r="12" spans="1:3">
      <c s="4" r="A12" t="s">
        <v>649</v>
      </c>
      <c s="6" r="B12" t="n">
        <v>-46</v>
      </c>
      <c s="6" r="C12" t="n">
        <v>-46</v>
      </c>
    </row>
    <row r="13" spans="1:3">
      <c s="3" r="A13" t="s">
        <v>653</v>
      </c>
    </row>
    <row r="14" spans="1:3">
      <c s="4" r="A14" t="s">
        <v>649</v>
      </c>
      <c s="6" r="B14" t="n">
        <v>-46</v>
      </c>
      <c s="6" r="C14" t="n">
        <v>-46</v>
      </c>
    </row>
    <row r="15" spans="1:3">
      <c s="4" r="A15" t="s">
        <v>89</v>
      </c>
    </row>
    <row r="16" spans="1:3">
      <c s="3" r="A16" t="s">
        <v>648</v>
      </c>
    </row>
    <row r="17" spans="1:3">
      <c s="4" r="A17" t="s">
        <v>649</v>
      </c>
      <c s="6" r="B17" t="n">
        <v>-8341</v>
      </c>
      <c s="6" r="C17" t="n">
        <v>-6743</v>
      </c>
    </row>
    <row r="18" spans="1:3">
      <c s="3" r="A18" t="s">
        <v>653</v>
      </c>
    </row>
    <row r="19" spans="1:3">
      <c s="4" r="A19" t="s">
        <v>649</v>
      </c>
      <c s="7" r="B19" t="n">
        <v>-8341</v>
      </c>
      <c s="7" r="C19" t="n">
        <v>-67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55</v>
      </c>
      <c s="2" r="B1" t="s">
        <v>1</v>
      </c>
    </row>
    <row r="2" spans="1:2">
      <c s="2" r="B2" t="s">
        <v>457</v>
      </c>
    </row>
    <row r="3" spans="1:2">
      <c s="3" r="A3" t="s">
        <v>656</v>
      </c>
    </row>
    <row r="4" spans="1:2">
      <c s="4" r="A4" t="s">
        <v>657</v>
      </c>
      <c s="7" r="B4" t="n">
        <v>0</v>
      </c>
    </row>
    <row r="5" spans="1:2">
      <c s="4" r="A5" t="s">
        <v>651</v>
      </c>
      <c s="7" r="B5" t="n">
        <v>8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8</v>
      </c>
      <c s="2" r="B1" t="s">
        <v>1</v>
      </c>
    </row>
    <row r="2" spans="1:3">
      <c s="2" r="B2" t="s">
        <v>2</v>
      </c>
      <c s="2" r="C2" t="s">
        <v>30</v>
      </c>
    </row>
    <row r="3" spans="1:3">
      <c s="3" r="A3" t="s">
        <v>659</v>
      </c>
    </row>
    <row r="4" spans="1:3">
      <c s="4" r="A4" t="s">
        <v>660</v>
      </c>
      <c s="4" r="B4" t="s">
        <v>532</v>
      </c>
      <c s="4" r="C4" t="s">
        <v>534</v>
      </c>
    </row>
    <row r="5" spans="1:3">
      <c s="4" r="A5" t="s">
        <v>661</v>
      </c>
      <c s="4" r="B5" t="s">
        <v>531</v>
      </c>
      <c s="4" r="C5" t="s">
        <v>534</v>
      </c>
    </row>
    <row r="6" spans="1:3">
      <c s="4" r="A6" t="s">
        <v>662</v>
      </c>
      <c s="4" r="B6" t="s">
        <v>663</v>
      </c>
      <c s="4" r="C6" t="s">
        <v>6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4</v>
      </c>
      <c s="2" r="B1" t="s">
        <v>2</v>
      </c>
      <c s="2" r="C1" t="s">
        <v>30</v>
      </c>
      <c s="2" r="D1" t="s">
        <v>481</v>
      </c>
    </row>
    <row r="2" spans="1:4">
      <c s="3" r="A2" t="s">
        <v>653</v>
      </c>
    </row>
    <row r="3" spans="1:4">
      <c s="4" r="A3" t="s">
        <v>665</v>
      </c>
      <c s="7" r="B3" t="n">
        <v>21344</v>
      </c>
      <c s="7" r="C3" t="n">
        <v>20896</v>
      </c>
      <c s="7" r="D3" t="n">
        <v>22110</v>
      </c>
    </row>
    <row r="4" spans="1:4">
      <c s="10" r="A4" t="n">
        <v>1</v>
      </c>
    </row>
    <row r="5" spans="1:4">
      <c s="3" r="A5" t="s">
        <v>653</v>
      </c>
    </row>
    <row r="6" spans="1:4">
      <c s="4" r="A6" t="s">
        <v>665</v>
      </c>
      <c s="6" r="B6" t="n">
        <v>0</v>
      </c>
      <c s="6" r="C6" t="n">
        <v>0</v>
      </c>
    </row>
    <row r="7" spans="1:4">
      <c s="10" r="A7" t="n">
        <v>2</v>
      </c>
    </row>
    <row r="8" spans="1:4">
      <c s="3" r="A8" t="s">
        <v>653</v>
      </c>
    </row>
    <row r="9" spans="1:4">
      <c s="4" r="A9" t="s">
        <v>665</v>
      </c>
      <c s="6" r="B9" t="n">
        <v>19159</v>
      </c>
      <c s="6" r="C9" t="n">
        <v>18851</v>
      </c>
    </row>
    <row r="10" spans="1:4">
      <c s="10" r="A10" t="n">
        <v>3</v>
      </c>
    </row>
    <row r="11" spans="1:4">
      <c s="3" r="A11" t="s">
        <v>653</v>
      </c>
    </row>
    <row r="12" spans="1:4">
      <c s="4" r="A12" t="s">
        <v>665</v>
      </c>
      <c s="6" r="B12" t="n">
        <v>2185</v>
      </c>
      <c s="6" r="C12" t="n">
        <v>2045</v>
      </c>
      <c s="7" r="D12" t="n">
        <v>2102</v>
      </c>
    </row>
    <row r="13" spans="1:4">
      <c s="4" r="A13" t="s">
        <v>666</v>
      </c>
    </row>
    <row r="14" spans="1:4">
      <c s="3" r="A14" t="s">
        <v>653</v>
      </c>
    </row>
    <row r="15" spans="1:4">
      <c s="4" r="A15" t="s">
        <v>665</v>
      </c>
      <c s="6" r="B15" t="n">
        <v>492</v>
      </c>
      <c s="6" r="C15" t="n">
        <v>487</v>
      </c>
    </row>
    <row r="16" spans="1:4">
      <c s="4" r="A16" t="s">
        <v>667</v>
      </c>
    </row>
    <row r="17" spans="1:4">
      <c s="3" r="A17" t="s">
        <v>653</v>
      </c>
    </row>
    <row r="18" spans="1:4">
      <c s="4" r="A18" t="s">
        <v>665</v>
      </c>
      <c s="6" r="B18" t="n">
        <v>0</v>
      </c>
      <c s="6" r="C18" t="n">
        <v>0</v>
      </c>
    </row>
    <row r="19" spans="1:4">
      <c s="4" r="A19" t="s">
        <v>668</v>
      </c>
    </row>
    <row r="20" spans="1:4">
      <c s="3" r="A20" t="s">
        <v>653</v>
      </c>
    </row>
    <row r="21" spans="1:4">
      <c s="4" r="A21" t="s">
        <v>665</v>
      </c>
      <c s="6" r="B21" t="n">
        <v>492</v>
      </c>
      <c s="6" r="C21" t="n">
        <v>487</v>
      </c>
    </row>
    <row r="22" spans="1:4">
      <c s="4" r="A22" t="s">
        <v>669</v>
      </c>
    </row>
    <row r="23" spans="1:4">
      <c s="3" r="A23" t="s">
        <v>653</v>
      </c>
    </row>
    <row r="24" spans="1:4">
      <c s="4" r="A24" t="s">
        <v>665</v>
      </c>
      <c s="6" r="B24" t="n">
        <v>0</v>
      </c>
      <c s="6" r="C24" t="n">
        <v>0</v>
      </c>
    </row>
    <row r="25" spans="1:4">
      <c s="4" r="A25" t="s">
        <v>670</v>
      </c>
    </row>
    <row r="26" spans="1:4">
      <c s="3" r="A26" t="s">
        <v>653</v>
      </c>
    </row>
    <row r="27" spans="1:4">
      <c s="4" r="A27" t="s">
        <v>665</v>
      </c>
      <c s="6" r="B27" t="n">
        <v>9593</v>
      </c>
      <c s="6" r="C27" t="n">
        <v>9268</v>
      </c>
    </row>
    <row r="28" spans="1:4">
      <c s="4" r="A28" t="s">
        <v>671</v>
      </c>
    </row>
    <row r="29" spans="1:4">
      <c s="3" r="A29" t="s">
        <v>653</v>
      </c>
    </row>
    <row r="30" spans="1:4">
      <c s="4" r="A30" t="s">
        <v>665</v>
      </c>
      <c s="6" r="B30" t="n">
        <v>0</v>
      </c>
      <c s="6" r="C30" t="n">
        <v>0</v>
      </c>
    </row>
    <row r="31" spans="1:4">
      <c s="4" r="A31" t="s">
        <v>672</v>
      </c>
    </row>
    <row r="32" spans="1:4">
      <c s="3" r="A32" t="s">
        <v>653</v>
      </c>
    </row>
    <row r="33" spans="1:4">
      <c s="4" r="A33" t="s">
        <v>665</v>
      </c>
      <c s="6" r="B33" t="n">
        <v>9593</v>
      </c>
      <c s="6" r="C33" t="n">
        <v>9268</v>
      </c>
    </row>
    <row r="34" spans="1:4">
      <c s="4" r="A34" t="s">
        <v>673</v>
      </c>
    </row>
    <row r="35" spans="1:4">
      <c s="3" r="A35" t="s">
        <v>653</v>
      </c>
    </row>
    <row r="36" spans="1:4">
      <c s="4" r="A36" t="s">
        <v>665</v>
      </c>
      <c s="6" r="B36" t="n">
        <v>0</v>
      </c>
      <c s="6" r="C36" t="n">
        <v>0</v>
      </c>
    </row>
    <row r="37" spans="1:4">
      <c s="4" r="A37" t="s">
        <v>674</v>
      </c>
    </row>
    <row r="38" spans="1:4">
      <c s="3" r="A38" t="s">
        <v>653</v>
      </c>
    </row>
    <row r="39" spans="1:4">
      <c s="4" r="A39" t="s">
        <v>665</v>
      </c>
      <c s="6" r="B39" t="n">
        <v>503</v>
      </c>
      <c s="6" r="C39" t="n">
        <v>515</v>
      </c>
    </row>
    <row r="40" spans="1:4">
      <c s="4" r="A40" t="s">
        <v>675</v>
      </c>
    </row>
    <row r="41" spans="1:4">
      <c s="3" r="A41" t="s">
        <v>653</v>
      </c>
    </row>
    <row r="42" spans="1:4">
      <c s="4" r="A42" t="s">
        <v>665</v>
      </c>
      <c s="6" r="B42" t="n">
        <v>0</v>
      </c>
      <c s="6" r="C42" t="n">
        <v>0</v>
      </c>
    </row>
    <row r="43" spans="1:4">
      <c s="4" r="A43" t="s">
        <v>676</v>
      </c>
    </row>
    <row r="44" spans="1:4">
      <c s="3" r="A44" t="s">
        <v>653</v>
      </c>
    </row>
    <row r="45" spans="1:4">
      <c s="4" r="A45" t="s">
        <v>665</v>
      </c>
      <c s="6" r="B45" t="n">
        <v>503</v>
      </c>
      <c s="6" r="C45" t="n">
        <v>515</v>
      </c>
    </row>
    <row r="46" spans="1:4">
      <c s="4" r="A46" t="s">
        <v>677</v>
      </c>
    </row>
    <row r="47" spans="1:4">
      <c s="3" r="A47" t="s">
        <v>653</v>
      </c>
    </row>
    <row r="48" spans="1:4">
      <c s="4" r="A48" t="s">
        <v>665</v>
      </c>
      <c s="6" r="B48" t="n">
        <v>0</v>
      </c>
      <c s="6" r="C48" t="n">
        <v>0</v>
      </c>
    </row>
    <row r="49" spans="1:4">
      <c s="4" r="A49" t="s">
        <v>678</v>
      </c>
    </row>
    <row r="50" spans="1:4">
      <c s="3" r="A50" t="s">
        <v>653</v>
      </c>
    </row>
    <row r="51" spans="1:4">
      <c s="4" r="A51" t="s">
        <v>665</v>
      </c>
      <c s="6" r="B51" t="n">
        <v>57</v>
      </c>
      <c s="6" r="C51" t="n">
        <v>109</v>
      </c>
    </row>
    <row r="52" spans="1:4">
      <c s="4" r="A52" t="s">
        <v>679</v>
      </c>
    </row>
    <row r="53" spans="1:4">
      <c s="3" r="A53" t="s">
        <v>653</v>
      </c>
    </row>
    <row r="54" spans="1:4">
      <c s="4" r="A54" t="s">
        <v>665</v>
      </c>
      <c s="6" r="B54" t="n">
        <v>0</v>
      </c>
      <c s="6" r="C54" t="n">
        <v>0</v>
      </c>
    </row>
    <row r="55" spans="1:4">
      <c s="4" r="A55" t="s">
        <v>680</v>
      </c>
    </row>
    <row r="56" spans="1:4">
      <c s="3" r="A56" t="s">
        <v>653</v>
      </c>
    </row>
    <row r="57" spans="1:4">
      <c s="4" r="A57" t="s">
        <v>665</v>
      </c>
      <c s="6" r="B57" t="n">
        <v>57</v>
      </c>
      <c s="6" r="C57" t="n">
        <v>109</v>
      </c>
    </row>
    <row r="58" spans="1:4">
      <c s="4" r="A58" t="s">
        <v>681</v>
      </c>
    </row>
    <row r="59" spans="1:4">
      <c s="3" r="A59" t="s">
        <v>653</v>
      </c>
    </row>
    <row r="60" spans="1:4">
      <c s="4" r="A60" t="s">
        <v>665</v>
      </c>
      <c s="6" r="B60" t="n">
        <v>0</v>
      </c>
      <c s="6" r="C60" t="n">
        <v>0</v>
      </c>
    </row>
    <row r="61" spans="1:4">
      <c s="4" r="A61" t="s">
        <v>682</v>
      </c>
    </row>
    <row r="62" spans="1:4">
      <c s="3" r="A62" t="s">
        <v>653</v>
      </c>
    </row>
    <row r="63" spans="1:4">
      <c s="4" r="A63" t="s">
        <v>665</v>
      </c>
      <c s="6" r="B63" t="n">
        <v>56</v>
      </c>
      <c s="6" r="C63" t="n">
        <v>102</v>
      </c>
    </row>
    <row r="64" spans="1:4">
      <c s="4" r="A64" t="s">
        <v>683</v>
      </c>
    </row>
    <row r="65" spans="1:4">
      <c s="3" r="A65" t="s">
        <v>653</v>
      </c>
    </row>
    <row r="66" spans="1:4">
      <c s="4" r="A66" t="s">
        <v>665</v>
      </c>
      <c s="6" r="B66" t="n">
        <v>0</v>
      </c>
      <c s="6" r="C66" t="n">
        <v>0</v>
      </c>
    </row>
    <row r="67" spans="1:4">
      <c s="4" r="A67" t="s">
        <v>684</v>
      </c>
    </row>
    <row r="68" spans="1:4">
      <c s="3" r="A68" t="s">
        <v>653</v>
      </c>
    </row>
    <row r="69" spans="1:4">
      <c s="4" r="A69" t="s">
        <v>665</v>
      </c>
      <c s="6" r="B69" t="n">
        <v>56</v>
      </c>
      <c s="6" r="C69" t="n">
        <v>102</v>
      </c>
    </row>
    <row r="70" spans="1:4">
      <c s="4" r="A70" t="s">
        <v>685</v>
      </c>
    </row>
    <row r="71" spans="1:4">
      <c s="3" r="A71" t="s">
        <v>653</v>
      </c>
    </row>
    <row r="72" spans="1:4">
      <c s="4" r="A72" t="s">
        <v>665</v>
      </c>
      <c s="6" r="B72" t="n">
        <v>0</v>
      </c>
      <c s="6" r="C72" t="n">
        <v>0</v>
      </c>
    </row>
    <row r="73" spans="1:4">
      <c s="4" r="A73" t="s">
        <v>686</v>
      </c>
    </row>
    <row r="74" spans="1:4">
      <c s="3" r="A74" t="s">
        <v>653</v>
      </c>
    </row>
    <row r="75" spans="1:4">
      <c s="4" r="A75" t="s">
        <v>665</v>
      </c>
      <c s="6" r="B75" t="n">
        <v>1565</v>
      </c>
      <c s="6" r="C75" t="n">
        <v>1559</v>
      </c>
    </row>
    <row r="76" spans="1:4">
      <c s="4" r="A76" t="s">
        <v>687</v>
      </c>
    </row>
    <row r="77" spans="1:4">
      <c s="3" r="A77" t="s">
        <v>653</v>
      </c>
    </row>
    <row r="78" spans="1:4">
      <c s="4" r="A78" t="s">
        <v>665</v>
      </c>
      <c s="6" r="B78" t="n">
        <v>0</v>
      </c>
      <c s="6" r="C78" t="n">
        <v>0</v>
      </c>
    </row>
    <row r="79" spans="1:4">
      <c s="4" r="A79" t="s">
        <v>688</v>
      </c>
    </row>
    <row r="80" spans="1:4">
      <c s="3" r="A80" t="s">
        <v>653</v>
      </c>
    </row>
    <row r="81" spans="1:4">
      <c s="4" r="A81" t="s">
        <v>665</v>
      </c>
      <c s="6" r="B81" t="n">
        <v>1565</v>
      </c>
      <c s="6" r="C81" t="n">
        <v>1559</v>
      </c>
    </row>
    <row r="82" spans="1:4">
      <c s="4" r="A82" t="s">
        <v>689</v>
      </c>
    </row>
    <row r="83" spans="1:4">
      <c s="3" r="A83" t="s">
        <v>653</v>
      </c>
    </row>
    <row r="84" spans="1:4">
      <c s="4" r="A84" t="s">
        <v>665</v>
      </c>
      <c s="6" r="B84" t="n">
        <v>0</v>
      </c>
      <c s="6" r="C84" t="n">
        <v>0</v>
      </c>
    </row>
    <row r="85" spans="1:4">
      <c s="4" r="A85" t="s">
        <v>690</v>
      </c>
    </row>
    <row r="86" spans="1:4">
      <c s="3" r="A86" t="s">
        <v>653</v>
      </c>
    </row>
    <row r="87" spans="1:4">
      <c s="4" r="A87" t="s">
        <v>665</v>
      </c>
      <c s="6" r="B87" t="n">
        <v>18</v>
      </c>
      <c s="6" r="C87" t="n">
        <v>35</v>
      </c>
    </row>
    <row r="88" spans="1:4">
      <c s="4" r="A88" t="s">
        <v>691</v>
      </c>
    </row>
    <row r="89" spans="1:4">
      <c s="3" r="A89" t="s">
        <v>653</v>
      </c>
    </row>
    <row r="90" spans="1:4">
      <c s="4" r="A90" t="s">
        <v>665</v>
      </c>
      <c s="6" r="B90" t="n">
        <v>0</v>
      </c>
      <c s="6" r="C90" t="n">
        <v>0</v>
      </c>
    </row>
    <row r="91" spans="1:4">
      <c s="4" r="A91" t="s">
        <v>692</v>
      </c>
    </row>
    <row r="92" spans="1:4">
      <c s="3" r="A92" t="s">
        <v>653</v>
      </c>
    </row>
    <row r="93" spans="1:4">
      <c s="4" r="A93" t="s">
        <v>665</v>
      </c>
      <c s="6" r="B93" t="n">
        <v>18</v>
      </c>
      <c s="6" r="C93" t="n">
        <v>35</v>
      </c>
    </row>
    <row r="94" spans="1:4">
      <c s="4" r="A94" t="s">
        <v>693</v>
      </c>
    </row>
    <row r="95" spans="1:4">
      <c s="3" r="A95" t="s">
        <v>653</v>
      </c>
    </row>
    <row r="96" spans="1:4">
      <c s="4" r="A96" t="s">
        <v>665</v>
      </c>
      <c s="6" r="B96" t="n">
        <v>0</v>
      </c>
      <c s="6" r="C96" t="n">
        <v>0</v>
      </c>
    </row>
    <row r="97" spans="1:4">
      <c s="4" r="A97" t="s">
        <v>694</v>
      </c>
    </row>
    <row r="98" spans="1:4">
      <c s="3" r="A98" t="s">
        <v>653</v>
      </c>
    </row>
    <row r="99" spans="1:4">
      <c s="4" r="A99" t="s">
        <v>665</v>
      </c>
      <c s="6" r="B99" t="n">
        <v>537</v>
      </c>
      <c s="6" r="C99" t="n">
        <v>489</v>
      </c>
    </row>
    <row r="100" spans="1:4">
      <c s="4" r="A100" t="s">
        <v>695</v>
      </c>
    </row>
    <row r="101" spans="1:4">
      <c s="3" r="A101" t="s">
        <v>653</v>
      </c>
    </row>
    <row r="102" spans="1:4">
      <c s="4" r="A102" t="s">
        <v>665</v>
      </c>
      <c s="6" r="B102" t="n">
        <v>0</v>
      </c>
      <c s="6" r="C102" t="n">
        <v>0</v>
      </c>
    </row>
    <row r="103" spans="1:4">
      <c s="4" r="A103" t="s">
        <v>696</v>
      </c>
    </row>
    <row r="104" spans="1:4">
      <c s="3" r="A104" t="s">
        <v>653</v>
      </c>
    </row>
    <row r="105" spans="1:4">
      <c s="4" r="A105" t="s">
        <v>665</v>
      </c>
      <c s="6" r="B105" t="n">
        <v>537</v>
      </c>
      <c s="6" r="C105" t="n">
        <v>489</v>
      </c>
    </row>
    <row r="106" spans="1:4">
      <c s="4" r="A106" t="s">
        <v>697</v>
      </c>
    </row>
    <row r="107" spans="1:4">
      <c s="3" r="A107" t="s">
        <v>653</v>
      </c>
    </row>
    <row r="108" spans="1:4">
      <c s="4" r="A108" t="s">
        <v>665</v>
      </c>
      <c s="6" r="B108" t="n">
        <v>0</v>
      </c>
      <c s="6" r="C108" t="n">
        <v>0</v>
      </c>
    </row>
    <row r="109" spans="1:4">
      <c s="4" r="A109" t="s">
        <v>698</v>
      </c>
    </row>
    <row r="110" spans="1:4">
      <c s="3" r="A110" t="s">
        <v>653</v>
      </c>
    </row>
    <row r="111" spans="1:4">
      <c s="4" r="A111" t="s">
        <v>665</v>
      </c>
      <c s="6" r="B111" t="n">
        <v>7747</v>
      </c>
      <c s="6" r="C111" t="n">
        <v>7538</v>
      </c>
    </row>
    <row r="112" spans="1:4">
      <c s="4" r="A112" t="s">
        <v>699</v>
      </c>
    </row>
    <row r="113" spans="1:4">
      <c s="3" r="A113" t="s">
        <v>653</v>
      </c>
    </row>
    <row r="114" spans="1:4">
      <c s="4" r="A114" t="s">
        <v>665</v>
      </c>
      <c s="6" r="B114" t="n">
        <v>0</v>
      </c>
      <c s="6" r="C114" t="n">
        <v>0</v>
      </c>
    </row>
    <row r="115" spans="1:4">
      <c s="4" r="A115" t="s">
        <v>700</v>
      </c>
    </row>
    <row r="116" spans="1:4">
      <c s="3" r="A116" t="s">
        <v>653</v>
      </c>
    </row>
    <row r="117" spans="1:4">
      <c s="4" r="A117" t="s">
        <v>665</v>
      </c>
      <c s="6" r="B117" t="n">
        <v>5562</v>
      </c>
      <c s="6" r="C117" t="n">
        <v>5493</v>
      </c>
    </row>
    <row r="118" spans="1:4">
      <c s="4" r="A118" t="s">
        <v>701</v>
      </c>
    </row>
    <row r="119" spans="1:4">
      <c s="3" r="A119" t="s">
        <v>653</v>
      </c>
    </row>
    <row r="120" spans="1:4">
      <c s="4" r="A120" t="s">
        <v>665</v>
      </c>
      <c s="6" r="B120" t="n">
        <v>2185</v>
      </c>
      <c s="6" r="C120" t="n">
        <v>2045</v>
      </c>
    </row>
    <row r="121" spans="1:4">
      <c s="4" r="A121" t="s">
        <v>702</v>
      </c>
    </row>
    <row r="122" spans="1:4">
      <c s="3" r="A122" t="s">
        <v>653</v>
      </c>
    </row>
    <row r="123" spans="1:4">
      <c s="4" r="A123" t="s">
        <v>665</v>
      </c>
      <c s="6" r="B123" t="n">
        <v>360</v>
      </c>
      <c s="6" r="C123" t="n">
        <v>340</v>
      </c>
    </row>
    <row r="124" spans="1:4">
      <c s="4" r="A124" t="s">
        <v>703</v>
      </c>
    </row>
    <row r="125" spans="1:4">
      <c s="3" r="A125" t="s">
        <v>653</v>
      </c>
    </row>
    <row r="126" spans="1:4">
      <c s="4" r="A126" t="s">
        <v>665</v>
      </c>
      <c s="6" r="B126" t="n">
        <v>0</v>
      </c>
      <c s="6" r="C126" t="n">
        <v>0</v>
      </c>
    </row>
    <row r="127" spans="1:4">
      <c s="4" r="A127" t="s">
        <v>704</v>
      </c>
    </row>
    <row r="128" spans="1:4">
      <c s="3" r="A128" t="s">
        <v>653</v>
      </c>
    </row>
    <row r="129" spans="1:4">
      <c s="4" r="A129" t="s">
        <v>665</v>
      </c>
      <c s="6" r="B129" t="n">
        <v>360</v>
      </c>
      <c s="6" r="C129" t="n">
        <v>340</v>
      </c>
    </row>
    <row r="130" spans="1:4">
      <c s="4" r="A130" t="s">
        <v>705</v>
      </c>
    </row>
    <row r="131" spans="1:4">
      <c s="3" r="A131" t="s">
        <v>653</v>
      </c>
    </row>
    <row r="132" spans="1:4">
      <c s="4" r="A132" t="s">
        <v>665</v>
      </c>
      <c s="6" r="B132" t="n">
        <v>0</v>
      </c>
      <c s="6" r="C132" t="n">
        <v>0</v>
      </c>
    </row>
    <row r="133" spans="1:4">
      <c s="4" r="A133" t="s">
        <v>706</v>
      </c>
    </row>
    <row r="134" spans="1:4">
      <c s="3" r="A134" t="s">
        <v>653</v>
      </c>
    </row>
    <row r="135" spans="1:4">
      <c s="4" r="A135" t="s">
        <v>665</v>
      </c>
      <c s="6" r="B135" t="n">
        <v>66</v>
      </c>
      <c s="6" r="C135" t="n">
        <v>56</v>
      </c>
    </row>
    <row r="136" spans="1:4">
      <c s="4" r="A136" t="s">
        <v>707</v>
      </c>
    </row>
    <row r="137" spans="1:4">
      <c s="3" r="A137" t="s">
        <v>653</v>
      </c>
    </row>
    <row r="138" spans="1:4">
      <c s="4" r="A138" t="s">
        <v>665</v>
      </c>
      <c s="6" r="B138" t="n">
        <v>0</v>
      </c>
      <c s="6" r="C138" t="n">
        <v>0</v>
      </c>
    </row>
    <row r="139" spans="1:4">
      <c s="4" r="A139" t="s">
        <v>708</v>
      </c>
    </row>
    <row r="140" spans="1:4">
      <c s="3" r="A140" t="s">
        <v>653</v>
      </c>
    </row>
    <row r="141" spans="1:4">
      <c s="4" r="A141" t="s">
        <v>665</v>
      </c>
      <c s="6" r="B141" t="n">
        <v>66</v>
      </c>
      <c s="6" r="C141" t="n">
        <v>56</v>
      </c>
    </row>
    <row r="142" spans="1:4">
      <c s="4" r="A142" t="s">
        <v>709</v>
      </c>
    </row>
    <row r="143" spans="1:4">
      <c s="3" r="A143" t="s">
        <v>653</v>
      </c>
    </row>
    <row r="144" spans="1:4">
      <c s="4" r="A144" t="s">
        <v>665</v>
      </c>
      <c s="6" r="B144" t="n">
        <v>0</v>
      </c>
      <c s="6" r="C144" t="n">
        <v>0</v>
      </c>
    </row>
    <row r="145" spans="1:4">
      <c s="4" r="A145" t="s">
        <v>710</v>
      </c>
    </row>
    <row r="146" spans="1:4">
      <c s="3" r="A146" t="s">
        <v>653</v>
      </c>
    </row>
    <row r="147" spans="1:4">
      <c s="4" r="A147" t="s">
        <v>665</v>
      </c>
      <c s="6" r="B147" t="n">
        <v>350</v>
      </c>
      <c s="6" r="C147" t="n">
        <v>398</v>
      </c>
    </row>
    <row r="148" spans="1:4">
      <c s="4" r="A148" t="s">
        <v>711</v>
      </c>
    </row>
    <row r="149" spans="1:4">
      <c s="3" r="A149" t="s">
        <v>653</v>
      </c>
    </row>
    <row r="150" spans="1:4">
      <c s="4" r="A150" t="s">
        <v>665</v>
      </c>
      <c s="6" r="B150" t="n">
        <v>0</v>
      </c>
      <c s="6" r="C150" t="n">
        <v>0</v>
      </c>
    </row>
    <row r="151" spans="1:4">
      <c s="4" r="A151" t="s">
        <v>712</v>
      </c>
    </row>
    <row r="152" spans="1:4">
      <c s="3" r="A152" t="s">
        <v>653</v>
      </c>
    </row>
    <row r="153" spans="1:4">
      <c s="4" r="A153" t="s">
        <v>665</v>
      </c>
      <c s="6" r="B153" t="n">
        <v>350</v>
      </c>
      <c s="6" r="C153" t="n">
        <v>398</v>
      </c>
    </row>
    <row r="154" spans="1:4">
      <c s="4" r="A154" t="s">
        <v>713</v>
      </c>
    </row>
    <row r="155" spans="1:4">
      <c s="3" r="A155" t="s">
        <v>653</v>
      </c>
    </row>
    <row r="156" spans="1:4">
      <c s="4" r="A156" t="s">
        <v>665</v>
      </c>
      <c s="7" r="B156" t="n">
        <v>0</v>
      </c>
      <c s="7" r="C15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4</v>
      </c>
      <c s="2" r="B1" t="s">
        <v>1</v>
      </c>
    </row>
    <row r="2" spans="1:3">
      <c s="2" r="B2" t="s">
        <v>2</v>
      </c>
      <c s="2" r="C2" t="s">
        <v>30</v>
      </c>
    </row>
    <row r="3" spans="1:3">
      <c s="3" r="A3" t="s">
        <v>715</v>
      </c>
    </row>
    <row r="4" spans="1:3">
      <c s="4" r="A4" t="s">
        <v>644</v>
      </c>
      <c s="7" r="B4" t="n">
        <v>20896</v>
      </c>
      <c s="7" r="C4" t="n">
        <v>22110</v>
      </c>
    </row>
    <row r="5" spans="1:3">
      <c s="4" r="A5" t="s">
        <v>645</v>
      </c>
      <c s="6" r="B5" t="n">
        <v>2061</v>
      </c>
      <c s="6" r="C5" t="n">
        <v>117</v>
      </c>
    </row>
    <row r="6" spans="1:3">
      <c s="4" r="A6" t="s">
        <v>642</v>
      </c>
      <c s="6" r="B6" t="n">
        <v>21344</v>
      </c>
      <c s="6" r="C6" t="n">
        <v>20896</v>
      </c>
    </row>
    <row r="7" spans="1:3">
      <c s="10" r="A7" t="n">
        <v>3</v>
      </c>
    </row>
    <row r="8" spans="1:3">
      <c s="3" r="A8" t="s">
        <v>715</v>
      </c>
    </row>
    <row r="9" spans="1:3">
      <c s="4" r="A9" t="s">
        <v>644</v>
      </c>
      <c s="6" r="B9" t="n">
        <v>2045</v>
      </c>
      <c s="6" r="C9" t="n">
        <v>2102</v>
      </c>
    </row>
    <row r="10" spans="1:3">
      <c s="4" r="A10" t="s">
        <v>645</v>
      </c>
      <c s="6" r="B10" t="n">
        <v>126</v>
      </c>
      <c s="6" r="C10" t="n">
        <v>76</v>
      </c>
    </row>
    <row r="11" spans="1:3">
      <c s="4" r="A11" t="s">
        <v>716</v>
      </c>
      <c s="6" r="B11" t="n">
        <v>14</v>
      </c>
      <c s="6" r="C11" t="n">
        <v>-133</v>
      </c>
    </row>
    <row r="12" spans="1:3">
      <c s="4" r="A12" t="s">
        <v>642</v>
      </c>
      <c s="7" r="B12" t="n">
        <v>2185</v>
      </c>
      <c s="7" r="C12" t="n">
        <v>20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7</v>
      </c>
      <c s="2" r="B1" t="s">
        <v>1</v>
      </c>
    </row>
    <row r="2" spans="1:3">
      <c s="2" r="B2" t="s">
        <v>2</v>
      </c>
      <c s="2" r="C2" t="s">
        <v>30</v>
      </c>
    </row>
    <row r="3" spans="1:3">
      <c s="3" r="A3" t="s">
        <v>718</v>
      </c>
    </row>
    <row r="4" spans="1:3">
      <c s="4" r="A4" t="s">
        <v>150</v>
      </c>
      <c s="4" r="B4" t="s">
        <v>719</v>
      </c>
      <c s="4" r="C4" t="s">
        <v>719</v>
      </c>
    </row>
    <row r="5" spans="1:3">
      <c s="4" r="A5" t="s">
        <v>720</v>
      </c>
    </row>
    <row r="6" spans="1:3">
      <c s="3" r="A6" t="s">
        <v>718</v>
      </c>
    </row>
    <row r="7" spans="1:3">
      <c s="4" r="A7" t="s">
        <v>150</v>
      </c>
      <c s="4" r="B7" t="s">
        <v>721</v>
      </c>
      <c s="4" r="C7" t="s">
        <v>721</v>
      </c>
    </row>
    <row r="8" spans="1:3">
      <c s="4" r="A8" t="s">
        <v>722</v>
      </c>
      <c s="4" r="B8" t="s">
        <v>723</v>
      </c>
    </row>
    <row r="9" spans="1:3">
      <c s="4" r="A9" t="s">
        <v>724</v>
      </c>
      <c s="4" r="B9" t="s">
        <v>725</v>
      </c>
    </row>
    <row r="10" spans="1:3">
      <c s="4" r="A10" t="s">
        <v>726</v>
      </c>
    </row>
    <row r="11" spans="1:3">
      <c s="3" r="A11" t="s">
        <v>718</v>
      </c>
    </row>
    <row r="12" spans="1:3">
      <c s="4" r="A12" t="s">
        <v>150</v>
      </c>
      <c s="4" r="B12" t="s">
        <v>727</v>
      </c>
      <c s="4" r="C12" t="s">
        <v>663</v>
      </c>
    </row>
    <row r="13" spans="1:3">
      <c s="4" r="A13" t="s">
        <v>722</v>
      </c>
      <c s="4" r="B13" t="s">
        <v>728</v>
      </c>
    </row>
    <row r="14" spans="1:3">
      <c s="4" r="A14" t="s">
        <v>724</v>
      </c>
      <c s="4" r="B14" t="s">
        <v>729</v>
      </c>
    </row>
    <row r="15" spans="1:3">
      <c s="4" r="A15" t="s">
        <v>730</v>
      </c>
    </row>
    <row r="16" spans="1:3">
      <c s="3" r="A16" t="s">
        <v>718</v>
      </c>
    </row>
    <row r="17" spans="1:3">
      <c s="4" r="A17" t="s">
        <v>150</v>
      </c>
      <c s="4" r="B17" t="s">
        <v>731</v>
      </c>
      <c s="4" r="C17" t="s">
        <v>732</v>
      </c>
    </row>
    <row r="18" spans="1:3">
      <c s="4" r="A18" t="s">
        <v>722</v>
      </c>
      <c s="4" r="B18" t="s">
        <v>729</v>
      </c>
    </row>
    <row r="19" spans="1:3">
      <c s="4" r="A19" t="s">
        <v>724</v>
      </c>
      <c s="4" r="B19" t="s">
        <v>725</v>
      </c>
    </row>
    <row r="20" spans="1:3">
      <c s="4" r="A20" t="s">
        <v>733</v>
      </c>
    </row>
    <row r="21" spans="1:3">
      <c s="3" r="A21" t="s">
        <v>718</v>
      </c>
    </row>
    <row r="22" spans="1:3">
      <c s="4" r="A22" t="s">
        <v>150</v>
      </c>
      <c s="4" r="B22" t="s">
        <v>728</v>
      </c>
      <c s="4" r="C22" t="s">
        <v>728</v>
      </c>
    </row>
    <row r="23" spans="1:3">
      <c s="4" r="A23" t="s">
        <v>722</v>
      </c>
      <c s="4" r="B23" t="s">
        <v>728</v>
      </c>
    </row>
    <row r="24" spans="1:3">
      <c s="4" r="A24" t="s">
        <v>724</v>
      </c>
      <c s="4" r="B24" t="s">
        <v>734</v>
      </c>
    </row>
    <row r="25" spans="1:3">
      <c s="4" r="A25" t="s">
        <v>735</v>
      </c>
    </row>
    <row r="26" spans="1:3">
      <c s="3" r="A26" t="s">
        <v>718</v>
      </c>
    </row>
    <row r="27" spans="1:3">
      <c s="4" r="A27" t="s">
        <v>150</v>
      </c>
      <c s="4" r="B27" t="s">
        <v>736</v>
      </c>
      <c s="4" r="C27" t="s">
        <v>736</v>
      </c>
    </row>
    <row r="28" spans="1:3">
      <c s="4" r="A28" t="s">
        <v>722</v>
      </c>
      <c s="4" r="B28" t="s">
        <v>728</v>
      </c>
    </row>
    <row r="29" spans="1:3">
      <c s="4" r="A29" t="s">
        <v>724</v>
      </c>
      <c s="4" r="B29" t="s">
        <v>7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38</v>
      </c>
      <c s="2" r="B1" t="s">
        <v>457</v>
      </c>
    </row>
    <row r="2" spans="1:2">
      <c s="3" r="A2" t="s">
        <v>739</v>
      </c>
    </row>
    <row r="3" spans="1:2">
      <c s="6" r="A3" t="n">
        <v>2017</v>
      </c>
      <c s="7" r="B3" t="n">
        <v>2414</v>
      </c>
    </row>
    <row r="4" spans="1:2">
      <c s="6" r="A4" t="n">
        <v>2018</v>
      </c>
      <c s="6" r="B4" t="n">
        <v>1850</v>
      </c>
    </row>
    <row r="5" spans="1:2">
      <c s="6" r="A5" t="n">
        <v>2019</v>
      </c>
      <c s="6" r="B5" t="n">
        <v>1576</v>
      </c>
    </row>
    <row r="6" spans="1:2">
      <c s="6" r="A6" t="n">
        <v>2020</v>
      </c>
      <c s="6" r="B6" t="n">
        <v>1808</v>
      </c>
    </row>
    <row r="7" spans="1:2">
      <c s="6" r="A7" t="n">
        <v>2021</v>
      </c>
      <c s="6" r="B7" t="n">
        <v>1849</v>
      </c>
    </row>
    <row r="8" spans="1:2">
      <c s="4" r="A8" t="s">
        <v>740</v>
      </c>
      <c s="7" r="B8" t="n">
        <v>86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41</v>
      </c>
      <c s="2" r="C1" t="s">
        <v>1</v>
      </c>
    </row>
    <row r="2" spans="1:4">
      <c s="2" r="C2" t="s">
        <v>2</v>
      </c>
      <c s="2" r="D2" t="s">
        <v>30</v>
      </c>
    </row>
    <row r="3" spans="1:4">
      <c s="3" r="A3" t="s">
        <v>742</v>
      </c>
    </row>
    <row r="4" spans="1:4">
      <c s="4" r="A4" t="s">
        <v>743</v>
      </c>
      <c s="4" r="C4" t="s">
        <v>744</v>
      </c>
    </row>
    <row r="5" spans="1:4">
      <c s="4" r="A5" t="s">
        <v>745</v>
      </c>
    </row>
    <row r="6" spans="1:4">
      <c s="3" r="A6" t="s">
        <v>742</v>
      </c>
    </row>
    <row r="7" spans="1:4">
      <c s="4" r="A7" t="s">
        <v>746</v>
      </c>
      <c s="4" r="B7" t="s">
        <v>359</v>
      </c>
      <c s="4" r="C7" t="s">
        <v>747</v>
      </c>
      <c s="4" r="D7" t="s">
        <v>747</v>
      </c>
    </row>
    <row r="8" spans="1:4">
      <c s="4" r="A8" t="s">
        <v>748</v>
      </c>
      <c s="4" r="B8" t="s">
        <v>359</v>
      </c>
      <c s="4" r="C8" t="s">
        <v>21</v>
      </c>
    </row>
    <row r="9" spans="1:4">
      <c s="4" r="A9" t="s">
        <v>749</v>
      </c>
      <c s="4" r="B9" t="s">
        <v>359</v>
      </c>
      <c s="7" r="C9" t="n">
        <v>65</v>
      </c>
      <c s="7" r="D9" t="n">
        <v>49</v>
      </c>
    </row>
    <row r="10" spans="1:4">
      <c s="4" r="A10" t="s">
        <v>750</v>
      </c>
      <c s="4" r="B10" t="s">
        <v>359</v>
      </c>
      <c s="4" r="C10" t="s">
        <v>21</v>
      </c>
    </row>
    <row r="11" spans="1:4">
      <c s="4" r="A11" t="s">
        <v>751</v>
      </c>
      <c s="4" r="B11" t="s">
        <v>359</v>
      </c>
      <c s="4" r="C11" t="s">
        <v>752</v>
      </c>
    </row>
    <row r="12" spans="1:4">
      <c r="A12" t="n"/>
    </row>
    <row r="13" spans="1:4">
      <c s="4" r="A13" t="s">
        <v>359</v>
      </c>
      <c s="4" r="B13" t="s">
        <v>753</v>
      </c>
    </row>
  </sheetData>
  <mergeCells count="4">
    <mergeCell ref="A1:B2"/>
    <mergeCell ref="C1:D1"/>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4</v>
      </c>
      <c s="2" r="B1" t="s">
        <v>1</v>
      </c>
    </row>
    <row r="2" spans="1:3">
      <c s="2" r="B2" t="s">
        <v>2</v>
      </c>
      <c s="2" r="C2" t="s">
        <v>30</v>
      </c>
    </row>
    <row r="3" spans="1:3">
      <c s="3" r="A3" t="s">
        <v>179</v>
      </c>
    </row>
    <row r="4" spans="1:3">
      <c s="4" r="A4" t="s">
        <v>755</v>
      </c>
      <c s="4" r="B4" t="s">
        <v>719</v>
      </c>
    </row>
    <row r="5" spans="1:3">
      <c s="4" r="A5" t="s">
        <v>756</v>
      </c>
      <c s="4" r="B5" t="s">
        <v>514</v>
      </c>
    </row>
    <row r="6" spans="1:3">
      <c s="4" r="A6" t="s">
        <v>757</v>
      </c>
      <c s="4" r="B6" t="s">
        <v>758</v>
      </c>
    </row>
    <row r="7" spans="1:3">
      <c s="4" r="A7" t="s">
        <v>759</v>
      </c>
      <c s="4" r="B7" t="s">
        <v>760</v>
      </c>
    </row>
    <row r="8" spans="1:3">
      <c s="4" r="A8" t="s">
        <v>761</v>
      </c>
      <c s="7" r="B8" t="n">
        <v>647</v>
      </c>
      <c s="7" r="C8" t="n">
        <v>6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2</v>
      </c>
      <c s="2" r="B1" t="s">
        <v>1</v>
      </c>
    </row>
    <row r="2" spans="1:3">
      <c s="2" r="B2" t="s">
        <v>2</v>
      </c>
      <c s="2" r="C2" t="s">
        <v>30</v>
      </c>
    </row>
    <row r="3" spans="1:3">
      <c s="3" r="A3" t="s">
        <v>763</v>
      </c>
    </row>
    <row r="4" spans="1:3">
      <c s="4" r="A4" t="s">
        <v>764</v>
      </c>
      <c s="4" r="B4" t="s">
        <v>765</v>
      </c>
    </row>
    <row r="5" spans="1:3">
      <c s="4" r="A5" t="s">
        <v>766</v>
      </c>
    </row>
    <row r="6" spans="1:3">
      <c s="3" r="A6" t="s">
        <v>763</v>
      </c>
    </row>
    <row r="7" spans="1:3">
      <c s="4" r="A7" t="s">
        <v>767</v>
      </c>
      <c s="4" r="B7" t="s">
        <v>400</v>
      </c>
    </row>
    <row r="8" spans="1:3">
      <c s="4" r="A8" t="s">
        <v>768</v>
      </c>
    </row>
    <row r="9" spans="1:3">
      <c s="3" r="A9" t="s">
        <v>763</v>
      </c>
    </row>
    <row r="10" spans="1:3">
      <c s="4" r="A10" t="s">
        <v>767</v>
      </c>
      <c s="4" r="B10" t="s">
        <v>391</v>
      </c>
    </row>
    <row r="11" spans="1:3">
      <c s="4" r="A11" t="s">
        <v>769</v>
      </c>
    </row>
    <row r="12" spans="1:3">
      <c s="3" r="A12" t="s">
        <v>763</v>
      </c>
    </row>
    <row r="13" spans="1:3">
      <c s="4" r="A13" t="s">
        <v>770</v>
      </c>
      <c s="6" r="B13" t="n">
        <v>600000</v>
      </c>
    </row>
    <row r="14" spans="1:3">
      <c s="4" r="A14" t="s">
        <v>771</v>
      </c>
      <c s="4" r="B14" t="s">
        <v>393</v>
      </c>
    </row>
    <row r="15" spans="1:3">
      <c s="4" r="A15" t="s">
        <v>772</v>
      </c>
      <c s="6" r="B15" t="n">
        <v>252000</v>
      </c>
    </row>
    <row r="16" spans="1:3">
      <c s="4" r="A16" t="s">
        <v>773</v>
      </c>
      <c s="7" r="B16" t="n">
        <v>-474000</v>
      </c>
      <c s="7" r="C16" t="n">
        <v>963000</v>
      </c>
    </row>
    <row r="17" spans="1:3">
      <c s="4" r="A17" t="s">
        <v>774</v>
      </c>
      <c s="6" r="B17" t="n">
        <v>0</v>
      </c>
      <c s="7" r="C17" t="n">
        <v>0</v>
      </c>
    </row>
    <row r="18" spans="1:3">
      <c s="4" r="A18" t="s">
        <v>775</v>
      </c>
      <c s="7" r="B18" t="n">
        <v>761000</v>
      </c>
    </row>
    <row r="19" spans="1:3">
      <c s="4" r="A19" t="s">
        <v>776</v>
      </c>
      <c s="4" r="B19" t="s">
        <v>777</v>
      </c>
    </row>
    <row r="20" spans="1:3">
      <c s="4" r="A20" t="s">
        <v>778</v>
      </c>
    </row>
    <row r="21" spans="1:3">
      <c s="3" r="A21" t="s">
        <v>763</v>
      </c>
    </row>
    <row r="22" spans="1:3">
      <c s="4" r="A22" t="s">
        <v>779</v>
      </c>
      <c s="4" r="B22" t="s">
        <v>400</v>
      </c>
    </row>
    <row r="23" spans="1:3">
      <c s="4" r="A23" t="s">
        <v>780</v>
      </c>
    </row>
    <row r="24" spans="1:3">
      <c s="3" r="A24" t="s">
        <v>763</v>
      </c>
    </row>
    <row r="25" spans="1:3">
      <c s="4" r="A25" t="s">
        <v>781</v>
      </c>
      <c s="4" r="B25" t="s">
        <v>765</v>
      </c>
    </row>
    <row r="26" spans="1:3">
      <c s="4" r="A26" t="s">
        <v>782</v>
      </c>
    </row>
    <row r="27" spans="1:3">
      <c s="3" r="A27" t="s">
        <v>763</v>
      </c>
    </row>
    <row r="28" spans="1:3">
      <c s="4" r="A28" t="s">
        <v>783</v>
      </c>
      <c s="6" r="B2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v>
      </c>
      <c s="2" r="B1" t="s">
        <v>1</v>
      </c>
    </row>
    <row r="2" spans="1:3">
      <c s="2" r="B2" t="s">
        <v>2</v>
      </c>
      <c s="2" r="C2" t="s">
        <v>30</v>
      </c>
    </row>
    <row r="3" spans="1:3">
      <c s="3" r="A3" t="s">
        <v>110</v>
      </c>
    </row>
    <row r="4" spans="1:3">
      <c s="4" r="A4" t="s">
        <v>59</v>
      </c>
      <c s="7" r="B4" t="n">
        <v>-11335</v>
      </c>
      <c s="7" r="C4" t="n">
        <v>-2872</v>
      </c>
    </row>
    <row r="5" spans="1:3">
      <c s="4" r="A5" t="s">
        <v>111</v>
      </c>
      <c s="6" r="B5" t="n">
        <v>0</v>
      </c>
      <c s="6" r="C5" t="n">
        <v>-709</v>
      </c>
    </row>
    <row r="6" spans="1:3">
      <c s="3" r="A6" t="s">
        <v>112</v>
      </c>
    </row>
    <row r="7" spans="1:3">
      <c s="4" r="A7" t="s">
        <v>113</v>
      </c>
      <c s="6" r="B7" t="n">
        <v>10766</v>
      </c>
      <c s="6" r="C7" t="n">
        <v>8293</v>
      </c>
    </row>
    <row r="8" spans="1:3">
      <c s="4" r="A8" t="s">
        <v>114</v>
      </c>
      <c s="6" r="B8" t="n">
        <v>145</v>
      </c>
      <c s="6" r="C8" t="n">
        <v>37</v>
      </c>
    </row>
    <row r="9" spans="1:3">
      <c s="4" r="A9" t="s">
        <v>115</v>
      </c>
      <c s="6" r="B9" t="n">
        <v>31</v>
      </c>
      <c s="6" r="C9" t="n">
        <v>-10</v>
      </c>
    </row>
    <row r="10" spans="1:3">
      <c s="4" r="A10" t="s">
        <v>116</v>
      </c>
      <c s="6" r="B10" t="n">
        <v>-482</v>
      </c>
      <c s="6" r="C10" t="n">
        <v>629</v>
      </c>
    </row>
    <row r="11" spans="1:3">
      <c s="4" r="A11" t="s">
        <v>117</v>
      </c>
      <c s="6" r="B11" t="n">
        <v>-502</v>
      </c>
      <c s="6" r="C11" t="n">
        <v>696</v>
      </c>
    </row>
    <row r="12" spans="1:3">
      <c s="4" r="A12" t="s">
        <v>75</v>
      </c>
      <c s="6" r="B12" t="n">
        <v>850</v>
      </c>
      <c s="6" r="C12" t="n">
        <v>-1092</v>
      </c>
    </row>
    <row r="13" spans="1:3">
      <c s="4" r="A13" t="s">
        <v>118</v>
      </c>
      <c s="6" r="B13" t="n">
        <v>266</v>
      </c>
      <c s="6" r="C13" t="n">
        <v>412</v>
      </c>
    </row>
    <row r="14" spans="1:3">
      <c s="4" r="A14" t="s">
        <v>119</v>
      </c>
      <c s="6" r="B14" t="n">
        <v>-101</v>
      </c>
      <c s="6" r="C14" t="n">
        <v>0</v>
      </c>
    </row>
    <row r="15" spans="1:3">
      <c s="4" r="A15" t="s">
        <v>36</v>
      </c>
      <c s="6" r="B15" t="n">
        <v>4164</v>
      </c>
      <c s="6" r="C15" t="n">
        <v>0</v>
      </c>
    </row>
    <row r="16" spans="1:3">
      <c s="4" r="A16" t="s">
        <v>90</v>
      </c>
      <c s="6" r="B16" t="n">
        <v>605</v>
      </c>
      <c s="6" r="C16" t="n">
        <v>506</v>
      </c>
    </row>
    <row r="17" spans="1:3">
      <c s="3" r="A17" t="s">
        <v>120</v>
      </c>
    </row>
    <row r="18" spans="1:3">
      <c s="4" r="A18" t="s">
        <v>121</v>
      </c>
      <c s="6" r="B18" t="n">
        <v>10892</v>
      </c>
      <c s="6" r="C18" t="n">
        <v>-3302</v>
      </c>
    </row>
    <row r="19" spans="1:3">
      <c s="4" r="A19" t="s">
        <v>122</v>
      </c>
      <c s="6" r="B19" t="n">
        <v>-314</v>
      </c>
      <c s="6" r="C19" t="n">
        <v>-3553</v>
      </c>
    </row>
    <row r="20" spans="1:3">
      <c s="4" r="A20" t="s">
        <v>74</v>
      </c>
      <c s="6" r="B20" t="n">
        <v>743</v>
      </c>
      <c s="6" r="C20" t="n">
        <v>-2106</v>
      </c>
    </row>
    <row r="21" spans="1:3">
      <c s="4" r="A21" t="s">
        <v>76</v>
      </c>
      <c s="6" r="B21" t="n">
        <v>-572</v>
      </c>
      <c s="6" r="C21" t="n">
        <v>681</v>
      </c>
    </row>
    <row r="22" spans="1:3">
      <c s="4" r="A22" t="s">
        <v>81</v>
      </c>
      <c s="6" r="B22" t="n">
        <v>-76</v>
      </c>
      <c s="6" r="C22" t="n">
        <v>333</v>
      </c>
    </row>
    <row r="23" spans="1:3">
      <c s="4" r="A23" t="s">
        <v>85</v>
      </c>
      <c s="6" r="B23" t="n">
        <v>424</v>
      </c>
      <c s="6" r="C23" t="n">
        <v>1909</v>
      </c>
    </row>
    <row r="24" spans="1:3">
      <c s="4" r="A24" t="s">
        <v>86</v>
      </c>
      <c s="6" r="B24" t="n">
        <v>-3223</v>
      </c>
      <c s="6" r="C24" t="n">
        <v>-1123</v>
      </c>
    </row>
    <row r="25" spans="1:3">
      <c s="4" r="A25" t="s">
        <v>123</v>
      </c>
      <c s="6" r="B25" t="n">
        <v>12281</v>
      </c>
      <c s="6" r="C25" t="n">
        <v>-1271</v>
      </c>
    </row>
    <row r="26" spans="1:3">
      <c s="4" r="A26" t="s">
        <v>124</v>
      </c>
      <c s="6" r="B26" t="n">
        <v>0</v>
      </c>
      <c s="6" r="C26" t="n">
        <v>-516</v>
      </c>
    </row>
    <row r="27" spans="1:3">
      <c s="3" r="A27" t="s">
        <v>125</v>
      </c>
    </row>
    <row r="28" spans="1:3">
      <c s="4" r="A28" t="s">
        <v>126</v>
      </c>
      <c s="6" r="B28" t="n">
        <v>275</v>
      </c>
      <c s="6" r="C28" t="n">
        <v>-16994</v>
      </c>
    </row>
    <row r="29" spans="1:3">
      <c s="4" r="A29" t="s">
        <v>127</v>
      </c>
      <c s="6" r="B29" t="n">
        <v>0</v>
      </c>
      <c s="6" r="C29" t="n">
        <v>2</v>
      </c>
    </row>
    <row r="30" spans="1:3">
      <c s="4" r="A30" t="s">
        <v>128</v>
      </c>
      <c s="6" r="B30" t="n">
        <v>-2349</v>
      </c>
      <c s="6" r="C30" t="n">
        <v>-8812</v>
      </c>
    </row>
    <row r="31" spans="1:3">
      <c s="4" r="A31" t="s">
        <v>129</v>
      </c>
      <c s="6" r="B31" t="n">
        <v>-2074</v>
      </c>
      <c s="6" r="C31" t="n">
        <v>-25804</v>
      </c>
    </row>
    <row r="32" spans="1:3">
      <c s="4" r="A32" t="s">
        <v>130</v>
      </c>
      <c s="6" r="B32" t="n">
        <v>0</v>
      </c>
      <c s="6" r="C32" t="n">
        <v>1422</v>
      </c>
    </row>
    <row r="33" spans="1:3">
      <c s="3" r="A33" t="s">
        <v>131</v>
      </c>
    </row>
    <row r="34" spans="1:3">
      <c s="4" r="A34" t="s">
        <v>132</v>
      </c>
      <c s="6" r="B34" t="n">
        <v>0</v>
      </c>
      <c s="6" r="C34" t="n">
        <v>20000</v>
      </c>
    </row>
    <row r="35" spans="1:3">
      <c s="4" r="A35" t="s">
        <v>133</v>
      </c>
      <c s="6" r="B35" t="n">
        <v>-5192</v>
      </c>
      <c s="6" r="C35" t="n">
        <v>-5441</v>
      </c>
    </row>
    <row r="36" spans="1:3">
      <c s="4" r="A36" t="s">
        <v>134</v>
      </c>
      <c s="6" r="B36" t="n">
        <v>46917</v>
      </c>
      <c s="6" r="C36" t="n">
        <v>58802</v>
      </c>
    </row>
    <row r="37" spans="1:3">
      <c s="4" r="A37" t="s">
        <v>135</v>
      </c>
      <c s="6" r="B37" t="n">
        <v>-50667</v>
      </c>
      <c s="6" r="C37" t="n">
        <v>-48731</v>
      </c>
    </row>
    <row r="38" spans="1:3">
      <c s="4" r="A38" t="s">
        <v>136</v>
      </c>
      <c s="6" r="B38" t="n">
        <v>-1480</v>
      </c>
      <c s="6" r="C38" t="n">
        <v>-270</v>
      </c>
    </row>
    <row r="39" spans="1:3">
      <c s="4" r="A39" t="s">
        <v>137</v>
      </c>
      <c s="6" r="B39" t="n">
        <v>0</v>
      </c>
      <c s="6" r="C39" t="n">
        <v>-724</v>
      </c>
    </row>
    <row r="40" spans="1:3">
      <c s="4" r="A40" t="s">
        <v>138</v>
      </c>
      <c s="6" r="B40" t="n">
        <v>0</v>
      </c>
      <c s="6" r="C40" t="n">
        <v>-1090</v>
      </c>
    </row>
    <row r="41" spans="1:3">
      <c s="4" r="A41" t="s">
        <v>139</v>
      </c>
      <c s="6" r="B41" t="n">
        <v>-10422</v>
      </c>
      <c s="6" r="C41" t="n">
        <v>22546</v>
      </c>
    </row>
    <row r="42" spans="1:3">
      <c s="4" r="A42" t="s">
        <v>140</v>
      </c>
      <c s="6" r="B42" t="n">
        <v>-215</v>
      </c>
      <c s="6" r="C42" t="n">
        <v>-3623</v>
      </c>
    </row>
    <row r="43" spans="1:3">
      <c s="4" r="A43" t="s">
        <v>141</v>
      </c>
      <c s="6" r="B43" t="n">
        <v>667</v>
      </c>
      <c s="6" r="C43" t="n">
        <v>4596</v>
      </c>
    </row>
    <row r="44" spans="1:3">
      <c s="4" r="A44" t="s">
        <v>142</v>
      </c>
      <c s="6" r="B44" t="n">
        <v>19</v>
      </c>
      <c s="6" r="C44" t="n">
        <v>-306</v>
      </c>
    </row>
    <row r="45" spans="1:3">
      <c s="4" r="A45" t="s">
        <v>143</v>
      </c>
      <c s="6" r="B45" t="n">
        <v>471</v>
      </c>
      <c s="6" r="C45" t="n">
        <v>667</v>
      </c>
    </row>
    <row r="46" spans="1:3">
      <c s="3" r="A46" t="s">
        <v>144</v>
      </c>
    </row>
    <row r="47" spans="1:3">
      <c s="4" r="A47" t="s">
        <v>145</v>
      </c>
      <c s="6" r="B47" t="n">
        <v>-1420</v>
      </c>
      <c s="6" r="C47" t="n">
        <v>-613</v>
      </c>
    </row>
    <row r="48" spans="1:3">
      <c s="4" r="A48" t="s">
        <v>146</v>
      </c>
      <c s="6" r="B48" t="n">
        <v>2897</v>
      </c>
      <c s="6" r="C48" t="n">
        <v>-679</v>
      </c>
    </row>
    <row r="49" spans="1:3">
      <c s="3" r="A49" t="s">
        <v>147</v>
      </c>
    </row>
    <row r="50" spans="1:3">
      <c s="4" r="A50" t="s">
        <v>148</v>
      </c>
      <c s="7" r="B50" t="n">
        <v>256</v>
      </c>
      <c s="7" r="C50" t="n">
        <v>4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4</v>
      </c>
      <c s="2" r="B1" t="s">
        <v>1</v>
      </c>
    </row>
    <row r="2" spans="1:3">
      <c s="2" r="B2" t="s">
        <v>2</v>
      </c>
      <c s="2" r="C2" t="s">
        <v>30</v>
      </c>
    </row>
    <row r="3" spans="1:3">
      <c s="3" r="A3" t="s">
        <v>785</v>
      </c>
    </row>
    <row r="4" spans="1:3">
      <c s="4" r="A4" t="s">
        <v>786</v>
      </c>
      <c s="6" r="B4" t="n">
        <v>98</v>
      </c>
      <c s="6" r="C4" t="n">
        <v>174</v>
      </c>
    </row>
    <row r="5" spans="1:3">
      <c s="4" r="A5" t="s">
        <v>787</v>
      </c>
      <c s="6" r="B5" t="n">
        <v>-93</v>
      </c>
      <c s="6" r="C5" t="n">
        <v>-113</v>
      </c>
    </row>
    <row r="6" spans="1:3">
      <c s="4" r="A6" t="s">
        <v>788</v>
      </c>
      <c s="6" r="B6" t="n">
        <v>146</v>
      </c>
      <c s="6" r="C6" t="n">
        <v>98</v>
      </c>
    </row>
    <row r="7" spans="1:3">
      <c s="3" r="A7" t="s">
        <v>789</v>
      </c>
    </row>
    <row r="8" spans="1:3">
      <c s="4" r="A8" t="s">
        <v>790</v>
      </c>
      <c s="8" r="B8" t="n">
        <v>28.5</v>
      </c>
      <c s="8" r="C8" t="n">
        <v>24.86</v>
      </c>
    </row>
    <row r="9" spans="1:3">
      <c s="4" r="A9" t="s">
        <v>791</v>
      </c>
      <c s="9" r="B9" t="n">
        <v>20.58</v>
      </c>
      <c s="9" r="C9" t="n">
        <v>25.16</v>
      </c>
    </row>
    <row r="10" spans="1:3">
      <c s="4" r="A10" t="s">
        <v>792</v>
      </c>
      <c s="8" r="B10" t="n">
        <v>13.07</v>
      </c>
      <c s="8" r="C10" t="n">
        <v>28.5</v>
      </c>
    </row>
    <row r="11" spans="1:3">
      <c s="4" r="A11" t="s">
        <v>793</v>
      </c>
    </row>
    <row r="12" spans="1:3">
      <c s="3" r="A12" t="s">
        <v>785</v>
      </c>
    </row>
    <row r="13" spans="1:3">
      <c s="4" r="A13" t="s">
        <v>794</v>
      </c>
      <c s="6" r="B13" t="n">
        <v>59</v>
      </c>
      <c s="6" r="C13" t="n">
        <v>25</v>
      </c>
    </row>
    <row r="14" spans="1:3">
      <c s="4" r="A14" t="s">
        <v>795</v>
      </c>
      <c s="6" r="B14" t="n">
        <v>-20</v>
      </c>
      <c s="6" r="C14" t="n">
        <v>-33</v>
      </c>
    </row>
    <row r="15" spans="1:3">
      <c s="3" r="A15" t="s">
        <v>789</v>
      </c>
    </row>
    <row r="16" spans="1:3">
      <c s="4" r="A16" t="s">
        <v>796</v>
      </c>
      <c s="8" r="B16" t="n">
        <v>9.529999999999999</v>
      </c>
      <c s="8" r="C16" t="n">
        <v>29.88</v>
      </c>
    </row>
    <row r="17" spans="1:3">
      <c s="4" r="A17" t="s">
        <v>797</v>
      </c>
      <c s="8" r="B17" t="n">
        <v>29.59</v>
      </c>
      <c s="8" r="C17" t="n">
        <v>24.68</v>
      </c>
    </row>
    <row r="18" spans="1:3">
      <c s="4" r="A18" t="s">
        <v>798</v>
      </c>
    </row>
    <row r="19" spans="1:3">
      <c s="3" r="A19" t="s">
        <v>785</v>
      </c>
    </row>
    <row r="20" spans="1:3">
      <c s="4" r="A20" t="s">
        <v>794</v>
      </c>
      <c s="6" r="B20" t="n">
        <v>102</v>
      </c>
      <c s="6" r="C20" t="n">
        <v>56</v>
      </c>
    </row>
    <row r="21" spans="1:3">
      <c s="4" r="A21" t="s">
        <v>795</v>
      </c>
      <c s="6" r="B21" t="n">
        <v>0</v>
      </c>
      <c s="6" r="C21" t="n">
        <v>-11</v>
      </c>
    </row>
    <row r="22" spans="1:3">
      <c s="3" r="A22" t="s">
        <v>789</v>
      </c>
    </row>
    <row r="23" spans="1:3">
      <c s="4" r="A23" t="s">
        <v>796</v>
      </c>
      <c s="8" r="B23" t="n">
        <v>10.4</v>
      </c>
      <c s="8" r="C23" t="n">
        <v>28.61</v>
      </c>
    </row>
    <row r="24" spans="1:3">
      <c s="4" r="A24" t="s">
        <v>797</v>
      </c>
      <c s="7" r="B24" t="n">
        <v>0</v>
      </c>
      <c s="8" r="C24" t="n">
        <v>20.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9</v>
      </c>
      <c s="2" r="B1" t="s">
        <v>1</v>
      </c>
    </row>
    <row r="2" spans="1:3">
      <c s="2" r="B2" t="s">
        <v>2</v>
      </c>
      <c s="2" r="C2" t="s">
        <v>30</v>
      </c>
    </row>
    <row r="3" spans="1:3">
      <c s="3" r="A3" t="s">
        <v>185</v>
      </c>
    </row>
    <row r="4" spans="1:3">
      <c s="4" r="A4" t="s">
        <v>800</v>
      </c>
      <c s="7" r="B4" t="n">
        <v>1313</v>
      </c>
      <c s="7" r="C4" t="n">
        <v>13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801</v>
      </c>
      <c s="2" r="B1" t="s">
        <v>457</v>
      </c>
    </row>
    <row r="2" spans="1:2">
      <c s="3" r="A2" t="s">
        <v>802</v>
      </c>
    </row>
    <row r="3" spans="1:2">
      <c s="6" r="A3" t="n">
        <v>2017</v>
      </c>
      <c s="7" r="B3" t="n">
        <v>50</v>
      </c>
    </row>
    <row r="4" spans="1:2">
      <c s="6" r="A4" t="n">
        <v>2018</v>
      </c>
      <c s="6" r="B4" t="n">
        <v>54</v>
      </c>
    </row>
    <row r="5" spans="1:2">
      <c s="6" r="A5" t="n">
        <v>2019</v>
      </c>
      <c s="6" r="B5" t="n">
        <v>46</v>
      </c>
    </row>
    <row r="6" spans="1:2">
      <c s="6" r="A6" t="n">
        <v>2020</v>
      </c>
      <c s="6" r="B6" t="n">
        <v>0</v>
      </c>
    </row>
    <row r="7" spans="1:2">
      <c s="6" r="A7" t="n">
        <v>2021</v>
      </c>
      <c s="6" r="B7" t="n">
        <v>0</v>
      </c>
    </row>
    <row r="8" spans="1:2">
      <c s="4" r="A8" t="s">
        <v>803</v>
      </c>
      <c s="6" r="B8" t="n">
        <v>0</v>
      </c>
    </row>
    <row r="9" spans="1:2">
      <c s="4" r="A9" t="s">
        <v>804</v>
      </c>
      <c s="6" r="B9" t="n">
        <v>150</v>
      </c>
    </row>
    <row r="10" spans="1:2">
      <c s="4" r="A10" t="s">
        <v>805</v>
      </c>
      <c s="6" r="B10" t="n">
        <v>3</v>
      </c>
    </row>
    <row r="11" spans="1:2">
      <c s="4" r="A11" t="s">
        <v>806</v>
      </c>
      <c s="6" r="B11" t="n">
        <v>153</v>
      </c>
    </row>
    <row r="12" spans="1:2">
      <c s="3" r="A12" t="s">
        <v>807</v>
      </c>
    </row>
    <row r="13" spans="1:2">
      <c s="6" r="A13" t="n">
        <v>2017</v>
      </c>
      <c s="6" r="B13" t="n">
        <v>1598</v>
      </c>
    </row>
    <row r="14" spans="1:2">
      <c s="6" r="A14" t="n">
        <v>2018</v>
      </c>
      <c s="6" r="B14" t="n">
        <v>1583</v>
      </c>
    </row>
    <row r="15" spans="1:2">
      <c s="6" r="A15" t="n">
        <v>2019</v>
      </c>
      <c s="6" r="B15" t="n">
        <v>1558</v>
      </c>
    </row>
    <row r="16" spans="1:2">
      <c s="6" r="A16" t="n">
        <v>2020</v>
      </c>
      <c s="6" r="B16" t="n">
        <v>1544</v>
      </c>
    </row>
    <row r="17" spans="1:2">
      <c s="6" r="A17" t="n">
        <v>2021</v>
      </c>
      <c s="6" r="B17" t="n">
        <v>1357</v>
      </c>
    </row>
    <row r="18" spans="1:2">
      <c s="4" r="A18" t="s">
        <v>803</v>
      </c>
      <c s="6" r="B18" t="n">
        <v>19118</v>
      </c>
    </row>
    <row r="19" spans="1:2">
      <c s="4" r="A19" t="s">
        <v>804</v>
      </c>
      <c s="7" r="B19" t="n">
        <v>2675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8</v>
      </c>
      <c s="2" r="B1" t="s">
        <v>2</v>
      </c>
      <c s="2" r="C1" t="s">
        <v>30</v>
      </c>
    </row>
    <row r="2" spans="1:3">
      <c s="3" r="A2" t="s">
        <v>185</v>
      </c>
    </row>
    <row r="3" spans="1:3">
      <c s="4" r="A3" t="s">
        <v>332</v>
      </c>
      <c s="7" r="B3" t="n">
        <v>250</v>
      </c>
      <c s="7" r="C3" t="n">
        <v>646</v>
      </c>
    </row>
    <row r="4" spans="1:3">
      <c s="4" r="A4" t="s">
        <v>329</v>
      </c>
      <c s="7" r="B4" t="n">
        <v>-60</v>
      </c>
      <c s="7" r="C4" t="n">
        <v>-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51"/>
    <col customWidth="1" max="3" min="3" width="21"/>
  </cols>
  <sheetData>
    <row r="1" spans="1:3">
      <c s="1" r="A1" t="s">
        <v>809</v>
      </c>
      <c s="2" r="B1" t="s">
        <v>1</v>
      </c>
    </row>
    <row r="2" spans="1:3">
      <c s="2" r="B2" t="s">
        <v>810</v>
      </c>
      <c s="2" r="C2" t="s">
        <v>811</v>
      </c>
    </row>
    <row r="3" spans="1:3">
      <c s="3" r="A3" t="s">
        <v>812</v>
      </c>
    </row>
    <row r="4" spans="1:3">
      <c s="4" r="A4" t="s">
        <v>813</v>
      </c>
      <c s="6" r="B4" t="n">
        <v>1</v>
      </c>
    </row>
    <row r="5" spans="1:3">
      <c s="4" r="A5" t="s">
        <v>814</v>
      </c>
      <c s="7" r="C5" t="n">
        <v>964</v>
      </c>
    </row>
    <row r="6" spans="1:3">
      <c s="4" r="A6" t="s">
        <v>815</v>
      </c>
      <c s="7" r="B6" t="n">
        <v>72382</v>
      </c>
      <c s="6" r="C6" t="n">
        <v>85154</v>
      </c>
    </row>
    <row r="7" spans="1:3">
      <c s="4" r="A7" t="s">
        <v>816</v>
      </c>
      <c s="6" r="B7" t="n">
        <v>287</v>
      </c>
    </row>
    <row r="8" spans="1:3">
      <c s="4" r="A8" t="s">
        <v>817</v>
      </c>
      <c s="6" r="B8" t="n">
        <v>3</v>
      </c>
    </row>
    <row r="9" spans="1:3">
      <c s="4" r="A9" t="s">
        <v>818</v>
      </c>
    </row>
    <row r="10" spans="1:3">
      <c s="3" r="A10" t="s">
        <v>812</v>
      </c>
    </row>
    <row r="11" spans="1:3">
      <c s="4" r="A11" t="s">
        <v>815</v>
      </c>
      <c s="7" r="B11" t="n">
        <v>28274</v>
      </c>
      <c s="6" r="C11" t="n">
        <v>31141</v>
      </c>
    </row>
    <row r="12" spans="1:3">
      <c s="4" r="A12" t="s">
        <v>819</v>
      </c>
    </row>
    <row r="13" spans="1:3">
      <c s="3" r="A13" t="s">
        <v>812</v>
      </c>
    </row>
    <row r="14" spans="1:3">
      <c s="4" r="A14" t="s">
        <v>815</v>
      </c>
      <c s="6" r="B14" t="n">
        <v>44108</v>
      </c>
      <c s="6" r="C14" t="n">
        <v>54013</v>
      </c>
    </row>
    <row r="15" spans="1:3">
      <c s="4" r="A15" t="s">
        <v>820</v>
      </c>
    </row>
    <row r="16" spans="1:3">
      <c s="3" r="A16" t="s">
        <v>812</v>
      </c>
    </row>
    <row r="17" spans="1:3">
      <c s="4" r="A17" t="s">
        <v>815</v>
      </c>
      <c s="7" r="B17" t="n">
        <v>37196</v>
      </c>
      <c s="7" r="C17" t="n">
        <v>45235</v>
      </c>
    </row>
    <row r="18" spans="1:3">
      <c s="4" r="A18" t="s">
        <v>821</v>
      </c>
    </row>
    <row r="19" spans="1:3">
      <c s="3" r="A19" t="s">
        <v>812</v>
      </c>
    </row>
    <row r="20" spans="1:3">
      <c s="4" r="A20" t="s">
        <v>822</v>
      </c>
      <c s="4" r="B20" t="s">
        <v>414</v>
      </c>
      <c s="4" r="C20" t="s">
        <v>416</v>
      </c>
    </row>
    <row r="21" spans="1:3">
      <c s="4" r="A21" t="s">
        <v>823</v>
      </c>
    </row>
    <row r="22" spans="1:3">
      <c s="3" r="A22" t="s">
        <v>812</v>
      </c>
    </row>
    <row r="23" spans="1:3">
      <c s="4" r="A23" t="s">
        <v>822</v>
      </c>
      <c s="4" r="B23" t="s">
        <v>824</v>
      </c>
      <c s="4" r="C23" t="s">
        <v>725</v>
      </c>
    </row>
    <row r="24" spans="1:3">
      <c s="4" r="A24" t="s">
        <v>825</v>
      </c>
    </row>
    <row r="25" spans="1:3">
      <c s="3" r="A25" t="s">
        <v>812</v>
      </c>
    </row>
    <row r="26" spans="1:3">
      <c s="4" r="A26" t="s">
        <v>822</v>
      </c>
      <c s="4" r="B26" t="s">
        <v>516</v>
      </c>
      <c s="4" r="C26" t="s">
        <v>5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6</v>
      </c>
      <c s="2" r="B1" t="s">
        <v>2</v>
      </c>
      <c s="2" r="C1" t="s">
        <v>30</v>
      </c>
    </row>
    <row r="2" spans="1:3">
      <c s="3" r="A2" t="s">
        <v>812</v>
      </c>
    </row>
    <row r="3" spans="1:3">
      <c s="4" r="A3" t="s">
        <v>827</v>
      </c>
      <c s="7" r="B3" t="n">
        <v>72382</v>
      </c>
      <c s="7" r="C3" t="n">
        <v>85154</v>
      </c>
    </row>
    <row r="4" spans="1:3">
      <c s="4" r="A4" t="s">
        <v>819</v>
      </c>
    </row>
    <row r="5" spans="1:3">
      <c s="3" r="A5" t="s">
        <v>812</v>
      </c>
    </row>
    <row r="6" spans="1:3">
      <c s="4" r="A6" t="s">
        <v>827</v>
      </c>
      <c s="6" r="B6" t="n">
        <v>44108</v>
      </c>
      <c s="6" r="C6" t="n">
        <v>54013</v>
      </c>
    </row>
    <row r="7" spans="1:3">
      <c s="4" r="A7" t="s">
        <v>818</v>
      </c>
    </row>
    <row r="8" spans="1:3">
      <c s="3" r="A8" t="s">
        <v>812</v>
      </c>
    </row>
    <row r="9" spans="1:3">
      <c s="4" r="A9" t="s">
        <v>827</v>
      </c>
      <c s="7" r="B9" t="n">
        <v>28274</v>
      </c>
      <c s="7" r="C9" t="n">
        <v>311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9"/>
    <col customWidth="1" max="6" min="6" width="21"/>
  </cols>
  <sheetData>
    <row r="1" spans="1:6">
      <c s="1" r="A1" t="s">
        <v>828</v>
      </c>
      <c s="2" r="B1" t="s">
        <v>829</v>
      </c>
      <c s="2" r="C1" t="s">
        <v>830</v>
      </c>
      <c s="2" r="D1" t="s">
        <v>811</v>
      </c>
      <c s="2" r="E1" t="s">
        <v>831</v>
      </c>
      <c s="2" r="F1" t="s">
        <v>811</v>
      </c>
    </row>
    <row r="2" spans="1:6">
      <c s="3" r="A2" t="s">
        <v>832</v>
      </c>
    </row>
    <row r="3" spans="1:6">
      <c s="4" r="A3" t="s">
        <v>35</v>
      </c>
      <c s="7" r="E3" t="n">
        <v>17359</v>
      </c>
      <c s="7" r="F3" t="n">
        <v>19167</v>
      </c>
    </row>
    <row r="4" spans="1:6">
      <c s="4" r="A4" t="s">
        <v>833</v>
      </c>
    </row>
    <row r="5" spans="1:6">
      <c s="3" r="A5" t="s">
        <v>832</v>
      </c>
    </row>
    <row r="6" spans="1:6">
      <c s="4" r="A6" t="s">
        <v>834</v>
      </c>
      <c s="6" r="E6" t="n">
        <v>2</v>
      </c>
    </row>
    <row r="7" spans="1:6">
      <c s="4" r="A7" t="s">
        <v>835</v>
      </c>
      <c s="7" r="B7" t="n">
        <v>16719</v>
      </c>
    </row>
    <row r="8" spans="1:6">
      <c s="4" r="A8" t="s">
        <v>836</v>
      </c>
      <c s="7" r="C8" t="n">
        <v>275</v>
      </c>
    </row>
    <row r="9" spans="1:6">
      <c s="4" r="A9" t="s">
        <v>837</v>
      </c>
      <c s="7" r="D9" t="n">
        <v>6000</v>
      </c>
    </row>
    <row r="10" spans="1:6">
      <c s="4" r="A10" t="s">
        <v>838</v>
      </c>
      <c s="7" r="D10" t="n">
        <v>209</v>
      </c>
    </row>
    <row r="11" spans="1:6">
      <c s="4" r="A11" t="s">
        <v>35</v>
      </c>
      <c s="7" r="F11" t="n">
        <v>26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839</v>
      </c>
      <c s="2" r="B1" t="s">
        <v>610</v>
      </c>
    </row>
    <row r="2" spans="1:6">
      <c s="2" r="B2" t="s">
        <v>840</v>
      </c>
      <c s="2" r="C2" t="s">
        <v>2</v>
      </c>
      <c s="2" r="D2" t="s">
        <v>30</v>
      </c>
      <c s="2" r="E2" t="s">
        <v>841</v>
      </c>
      <c s="2" r="F2" t="s">
        <v>481</v>
      </c>
    </row>
    <row r="3" spans="1:6">
      <c s="3" r="A3" t="s">
        <v>842</v>
      </c>
    </row>
    <row r="4" spans="1:6">
      <c s="4" r="A4" t="s">
        <v>80</v>
      </c>
      <c s="7" r="C4" t="n">
        <v>11748</v>
      </c>
      <c s="7" r="D4" t="n">
        <v>16480</v>
      </c>
      <c s="7" r="F4" t="n">
        <v>7658</v>
      </c>
    </row>
    <row r="5" spans="1:6">
      <c s="4" r="A5" t="s">
        <v>833</v>
      </c>
    </row>
    <row r="6" spans="1:6">
      <c s="3" r="A6" t="s">
        <v>842</v>
      </c>
    </row>
    <row r="7" spans="1:6">
      <c s="4" r="A7" t="s">
        <v>843</v>
      </c>
      <c s="6" r="C7" t="n">
        <v>6765</v>
      </c>
    </row>
    <row r="8" spans="1:6">
      <c s="4" r="A8" t="s">
        <v>844</v>
      </c>
      <c s="6" r="C8" t="n">
        <v>6560</v>
      </c>
    </row>
    <row r="9" spans="1:6">
      <c s="4" r="A9" t="s">
        <v>845</v>
      </c>
      <c s="6" r="C9" t="n">
        <v>1990</v>
      </c>
    </row>
    <row r="10" spans="1:6">
      <c s="4" r="A10" t="s">
        <v>846</v>
      </c>
      <c s="6" r="C10" t="n">
        <v>16923</v>
      </c>
    </row>
    <row r="11" spans="1:6">
      <c s="4" r="A11" t="s">
        <v>847</v>
      </c>
      <c s="6" r="C11" t="n">
        <v>4434</v>
      </c>
    </row>
    <row r="12" spans="1:6">
      <c s="4" r="A12" t="s">
        <v>80</v>
      </c>
      <c s="6" r="C12" t="n">
        <v>8141</v>
      </c>
    </row>
    <row r="13" spans="1:6">
      <c s="4" r="A13" t="s">
        <v>848</v>
      </c>
      <c s="6" r="C13" t="n">
        <v>44813</v>
      </c>
    </row>
    <row r="14" spans="1:6">
      <c s="3" r="A14" t="s">
        <v>849</v>
      </c>
    </row>
    <row r="15" spans="1:6">
      <c s="4" r="A15" t="s">
        <v>84</v>
      </c>
      <c s="6" r="C15" t="n">
        <v>7920</v>
      </c>
    </row>
    <row r="16" spans="1:6">
      <c s="4" r="A16" t="s">
        <v>850</v>
      </c>
      <c s="6" r="C16" t="n">
        <v>8338</v>
      </c>
    </row>
    <row r="17" spans="1:6">
      <c s="4" r="A17" t="s">
        <v>851</v>
      </c>
      <c s="6" r="C17" t="n">
        <v>6437</v>
      </c>
    </row>
    <row r="18" spans="1:6">
      <c s="4" r="A18" t="s">
        <v>90</v>
      </c>
      <c s="6" r="C18" t="n">
        <v>5399</v>
      </c>
    </row>
    <row r="19" spans="1:6">
      <c s="4" r="A19" t="s">
        <v>852</v>
      </c>
      <c s="7" r="C19" t="n">
        <v>16719</v>
      </c>
    </row>
    <row r="20" spans="1:6">
      <c s="3" r="A20" t="s">
        <v>842</v>
      </c>
    </row>
    <row r="21" spans="1:6">
      <c s="4" r="A21" t="s">
        <v>843</v>
      </c>
      <c s="7" r="B21" t="n">
        <v>25</v>
      </c>
    </row>
    <row r="22" spans="1:6">
      <c s="4" r="A22" t="s">
        <v>844</v>
      </c>
      <c s="6" r="B22" t="n">
        <v>83</v>
      </c>
    </row>
    <row r="23" spans="1:6">
      <c s="4" r="A23" t="s">
        <v>845</v>
      </c>
      <c s="6" r="B23" t="n">
        <v>-9</v>
      </c>
    </row>
    <row r="24" spans="1:6">
      <c s="4" r="A24" t="s">
        <v>846</v>
      </c>
      <c s="6" r="B24" t="n">
        <v>0</v>
      </c>
    </row>
    <row r="25" spans="1:6">
      <c s="4" r="A25" t="s">
        <v>847</v>
      </c>
      <c s="6" r="B25" t="n">
        <v>443</v>
      </c>
    </row>
    <row r="26" spans="1:6">
      <c s="4" r="A26" t="s">
        <v>80</v>
      </c>
      <c s="6" r="B26" t="n">
        <v>-619</v>
      </c>
    </row>
    <row r="27" spans="1:6">
      <c s="4" r="A27" t="s">
        <v>853</v>
      </c>
      <c s="6" r="B27" t="n">
        <v>-77</v>
      </c>
    </row>
    <row r="28" spans="1:6">
      <c s="3" r="A28" t="s">
        <v>849</v>
      </c>
    </row>
    <row r="29" spans="1:6">
      <c s="4" r="A29" t="s">
        <v>84</v>
      </c>
      <c s="6" r="B29" t="n">
        <v>0</v>
      </c>
    </row>
    <row r="30" spans="1:6">
      <c s="4" r="A30" t="s">
        <v>850</v>
      </c>
      <c s="6" r="B30" t="n">
        <v>59</v>
      </c>
    </row>
    <row r="31" spans="1:6">
      <c s="4" r="A31" t="s">
        <v>851</v>
      </c>
      <c s="6" r="B31" t="n">
        <v>0</v>
      </c>
    </row>
    <row r="32" spans="1:6">
      <c s="4" r="A32" t="s">
        <v>90</v>
      </c>
      <c s="6" r="B32" t="n">
        <v>139</v>
      </c>
    </row>
    <row r="33" spans="1:6">
      <c s="4" r="A33" t="s">
        <v>852</v>
      </c>
      <c s="7" r="B33" t="n">
        <v>-275</v>
      </c>
    </row>
    <row r="34" spans="1:6">
      <c s="4" r="A34" t="s">
        <v>854</v>
      </c>
    </row>
    <row r="35" spans="1:6">
      <c s="3" r="A35" t="s">
        <v>842</v>
      </c>
    </row>
    <row r="36" spans="1:6">
      <c s="4" r="A36" t="s">
        <v>843</v>
      </c>
      <c s="7" r="E36" t="n">
        <v>6740</v>
      </c>
    </row>
    <row r="37" spans="1:6">
      <c s="4" r="A37" t="s">
        <v>844</v>
      </c>
      <c s="6" r="E37" t="n">
        <v>6477</v>
      </c>
    </row>
    <row r="38" spans="1:6">
      <c s="4" r="A38" t="s">
        <v>845</v>
      </c>
      <c s="6" r="E38" t="n">
        <v>1999</v>
      </c>
    </row>
    <row r="39" spans="1:6">
      <c s="4" r="A39" t="s">
        <v>846</v>
      </c>
      <c s="6" r="E39" t="n">
        <v>16923</v>
      </c>
    </row>
    <row r="40" spans="1:6">
      <c s="4" r="A40" t="s">
        <v>847</v>
      </c>
      <c s="6" r="E40" t="n">
        <v>3991</v>
      </c>
    </row>
    <row r="41" spans="1:6">
      <c s="4" r="A41" t="s">
        <v>80</v>
      </c>
      <c s="6" r="E41" t="n">
        <v>8760</v>
      </c>
    </row>
    <row r="42" spans="1:6">
      <c s="4" r="A42" t="s">
        <v>848</v>
      </c>
      <c s="6" r="E42" t="n">
        <v>44890</v>
      </c>
    </row>
    <row r="43" spans="1:6">
      <c s="3" r="A43" t="s">
        <v>849</v>
      </c>
    </row>
    <row r="44" spans="1:6">
      <c s="4" r="A44" t="s">
        <v>84</v>
      </c>
      <c s="6" r="E44" t="n">
        <v>7920</v>
      </c>
    </row>
    <row r="45" spans="1:6">
      <c s="4" r="A45" t="s">
        <v>850</v>
      </c>
      <c s="6" r="E45" t="n">
        <v>8279</v>
      </c>
    </row>
    <row r="46" spans="1:6">
      <c s="4" r="A46" t="s">
        <v>851</v>
      </c>
      <c s="6" r="E46" t="n">
        <v>6437</v>
      </c>
    </row>
    <row r="47" spans="1:6">
      <c s="4" r="A47" t="s">
        <v>90</v>
      </c>
      <c s="6" r="E47" t="n">
        <v>5260</v>
      </c>
    </row>
    <row r="48" spans="1:6">
      <c s="4" r="A48" t="s">
        <v>852</v>
      </c>
      <c s="7" r="E48" t="n">
        <v>169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855</v>
      </c>
      <c s="2" r="B1" t="s">
        <v>1</v>
      </c>
    </row>
    <row r="2" spans="1:2">
      <c s="2" r="B2" t="s">
        <v>856</v>
      </c>
    </row>
    <row r="3" spans="1:2">
      <c s="3" r="A3" t="s">
        <v>857</v>
      </c>
    </row>
    <row r="4" spans="1:2">
      <c s="4" r="A4" t="s">
        <v>858</v>
      </c>
      <c s="7" r="B4" t="n">
        <v>130401</v>
      </c>
    </row>
    <row r="5" spans="1:2">
      <c s="4" r="A5" t="s">
        <v>859</v>
      </c>
      <c s="7" r="B5" t="n">
        <v>-2772</v>
      </c>
    </row>
    <row r="6" spans="1:2">
      <c s="4" r="A6" t="s">
        <v>860</v>
      </c>
      <c s="8" r="B6" t="n">
        <v>-0.51</v>
      </c>
    </row>
    <row r="7" spans="1:2">
      <c s="4" r="A7" t="s">
        <v>861</v>
      </c>
      <c s="8" r="B7" t="n">
        <v>-0.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62</v>
      </c>
      <c s="2" r="B1" t="s">
        <v>863</v>
      </c>
    </row>
    <row r="2" spans="1:2">
      <c s="4" r="A2" t="s">
        <v>864</v>
      </c>
    </row>
    <row r="3" spans="1:2">
      <c s="3" r="A3" t="s">
        <v>323</v>
      </c>
    </row>
    <row r="4" spans="1:2">
      <c s="4" r="A4" t="s">
        <v>865</v>
      </c>
      <c s="7" r="B4" t="n">
        <v>14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0"/>
    <col customWidth="1" max="3" min="3" width="14"/>
    <col customWidth="1" max="4" min="4" width="27"/>
    <col customWidth="1" max="5" min="5" width="18"/>
    <col customWidth="1" max="6" min="6" width="37"/>
  </cols>
  <sheetData>
    <row r="1" spans="1:6">
      <c s="1" r="A1" t="s">
        <v>149</v>
      </c>
      <c s="2" r="B1" t="s">
        <v>150</v>
      </c>
      <c s="2" r="C1" t="s">
        <v>151</v>
      </c>
      <c s="2" r="D1" t="s">
        <v>152</v>
      </c>
      <c s="2" r="E1" t="s">
        <v>153</v>
      </c>
      <c s="2" r="F1" t="s">
        <v>154</v>
      </c>
    </row>
    <row r="2" spans="1:6">
      <c s="4" r="A2" t="s">
        <v>155</v>
      </c>
      <c s="7" r="B2" t="n">
        <v>76620</v>
      </c>
      <c s="7" r="C2" t="n">
        <v>5448</v>
      </c>
      <c s="7" r="D2" t="n">
        <v>9102</v>
      </c>
      <c s="7" r="E2" t="n">
        <v>72683</v>
      </c>
      <c s="7" r="F2" t="n">
        <v>-10613</v>
      </c>
    </row>
    <row r="3" spans="1:6">
      <c s="3" r="A3" t="s">
        <v>156</v>
      </c>
    </row>
    <row r="4" spans="1:6">
      <c s="4" r="A4" t="s">
        <v>64</v>
      </c>
      <c s="6" r="B4" t="n">
        <v>-4247</v>
      </c>
      <c s="6" r="E4" t="n">
        <v>-2872</v>
      </c>
      <c s="6" r="F4" t="n">
        <v>-1375</v>
      </c>
    </row>
    <row r="5" spans="1:6">
      <c s="4" r="A5" t="s">
        <v>157</v>
      </c>
      <c s="6" r="B5" t="n">
        <v>963</v>
      </c>
      <c s="6" r="D5" t="n">
        <v>963</v>
      </c>
    </row>
    <row r="6" spans="1:6">
      <c s="4" r="A6" t="s">
        <v>158</v>
      </c>
      <c s="6" r="B6" t="n">
        <v>-267</v>
      </c>
      <c s="6" r="C6" t="n">
        <v>20</v>
      </c>
      <c s="6" r="D6" t="n">
        <v>-287</v>
      </c>
    </row>
    <row r="7" spans="1:6">
      <c s="4" r="A7" t="s">
        <v>159</v>
      </c>
      <c s="6" r="B7" t="n">
        <v>73069</v>
      </c>
      <c s="6" r="C7" t="n">
        <v>5468</v>
      </c>
      <c s="6" r="D7" t="n">
        <v>9778</v>
      </c>
      <c s="6" r="E7" t="n">
        <v>69811</v>
      </c>
      <c s="6" r="F7" t="n">
        <v>-11988</v>
      </c>
    </row>
    <row r="8" spans="1:6">
      <c s="3" r="A8" t="s">
        <v>156</v>
      </c>
    </row>
    <row r="9" spans="1:6">
      <c s="4" r="A9" t="s">
        <v>64</v>
      </c>
      <c s="6" r="B9" t="n">
        <v>-12197</v>
      </c>
      <c s="6" r="E9" t="n">
        <v>-11335</v>
      </c>
      <c s="6" r="F9" t="n">
        <v>-862</v>
      </c>
    </row>
    <row r="10" spans="1:6">
      <c s="4" r="A10" t="s">
        <v>157</v>
      </c>
      <c s="6" r="B10" t="n">
        <v>-474</v>
      </c>
      <c s="6" r="D10" t="n">
        <v>-474</v>
      </c>
    </row>
    <row r="11" spans="1:6">
      <c s="4" r="A11" t="s">
        <v>158</v>
      </c>
      <c s="6" r="B11" t="n">
        <v>-28</v>
      </c>
      <c s="6" r="C11" t="n">
        <v>57</v>
      </c>
      <c s="6" r="D11" t="n">
        <v>-85</v>
      </c>
    </row>
    <row r="12" spans="1:6">
      <c s="4" r="A12" t="s">
        <v>160</v>
      </c>
      <c s="7" r="B12" t="n">
        <v>60370</v>
      </c>
      <c s="7" r="C12" t="n">
        <v>5525</v>
      </c>
      <c s="7" r="D12" t="n">
        <v>9219</v>
      </c>
      <c s="7" r="E12" t="n">
        <v>58476</v>
      </c>
      <c s="7" r="F12" t="n">
        <v>-1285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6</v>
      </c>
      <c s="2" r="B1" t="s">
        <v>1</v>
      </c>
    </row>
    <row r="2" spans="1:3">
      <c s="2" r="B2" t="s">
        <v>2</v>
      </c>
      <c s="2" r="C2" t="s">
        <v>30</v>
      </c>
    </row>
    <row r="3" spans="1:3">
      <c s="3" r="A3" t="s">
        <v>323</v>
      </c>
    </row>
    <row r="4" spans="1:3">
      <c s="4" r="A4" t="s">
        <v>47</v>
      </c>
      <c s="7" r="B4" t="n">
        <v>0</v>
      </c>
      <c s="7" r="C4" t="n">
        <v>709</v>
      </c>
    </row>
    <row r="5" spans="1:3">
      <c s="4" r="A5" t="s">
        <v>864</v>
      </c>
    </row>
    <row r="6" spans="1:3">
      <c s="3" r="A6" t="s">
        <v>323</v>
      </c>
    </row>
    <row r="7" spans="1:3">
      <c s="4" r="A7" t="s">
        <v>32</v>
      </c>
      <c s="6" r="C7" t="n">
        <v>0</v>
      </c>
    </row>
    <row r="8" spans="1:3">
      <c s="4" r="A8" t="s">
        <v>867</v>
      </c>
      <c s="6" r="C8" t="n">
        <v>1160</v>
      </c>
    </row>
    <row r="9" spans="1:3">
      <c s="4" r="A9" t="s">
        <v>868</v>
      </c>
      <c s="6" r="C9" t="n">
        <v>451</v>
      </c>
    </row>
    <row r="10" spans="1:3">
      <c s="4" r="A10" t="s">
        <v>47</v>
      </c>
      <c s="7" r="C10" t="n">
        <v>7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869</v>
      </c>
      <c s="2" r="B1" t="s">
        <v>870</v>
      </c>
    </row>
    <row r="2" spans="1:2">
      <c s="3" r="A2" t="s">
        <v>871</v>
      </c>
    </row>
    <row r="3" spans="1:2">
      <c s="4" r="A3" t="s">
        <v>536</v>
      </c>
      <c s="7" r="B3" t="n">
        <v>39871000</v>
      </c>
    </row>
    <row r="4" spans="1:2">
      <c s="4" r="A4" t="s">
        <v>537</v>
      </c>
      <c s="4" r="B4" t="s">
        <v>538</v>
      </c>
    </row>
    <row r="5" spans="1:2">
      <c s="4" r="A5" t="s">
        <v>518</v>
      </c>
      <c s="7" r="B5" t="n">
        <v>700000</v>
      </c>
    </row>
    <row r="6" spans="1:2">
      <c s="4" r="A6" t="s">
        <v>872</v>
      </c>
    </row>
    <row r="7" spans="1:2">
      <c s="3" r="A7" t="s">
        <v>871</v>
      </c>
    </row>
    <row r="8" spans="1:2">
      <c s="4" r="A8" t="s">
        <v>536</v>
      </c>
      <c s="6" r="B8" t="n">
        <v>35000000</v>
      </c>
    </row>
    <row r="9" spans="1:2">
      <c s="4" r="A9" t="s">
        <v>873</v>
      </c>
    </row>
    <row r="10" spans="1:2">
      <c s="3" r="A10" t="s">
        <v>871</v>
      </c>
    </row>
    <row r="11" spans="1:2">
      <c s="4" r="A11" t="s">
        <v>521</v>
      </c>
      <c s="6" r="B11" t="n">
        <v>4871000</v>
      </c>
    </row>
    <row r="12" spans="1:2">
      <c s="4" r="A12" t="s">
        <v>522</v>
      </c>
      <c s="7" r="B12" t="n">
        <v>8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9"/>
    <col customWidth="1" max="2" min="2" width="59"/>
    <col customWidth="1" max="3" min="3" width="16"/>
    <col customWidth="1" max="4" min="4" width="14"/>
  </cols>
  <sheetData>
    <row r="1" spans="1:4">
      <c s="1" r="A1" t="s">
        <v>874</v>
      </c>
      <c s="2" r="C1" t="s">
        <v>1</v>
      </c>
    </row>
    <row r="2" spans="1:4">
      <c s="2" r="C2" t="s">
        <v>2</v>
      </c>
      <c s="2" r="D2" t="s">
        <v>30</v>
      </c>
    </row>
    <row r="3" spans="1:4">
      <c s="4" r="A3" t="s">
        <v>369</v>
      </c>
    </row>
    <row r="4" spans="1:4">
      <c s="3" r="A4" t="s">
        <v>875</v>
      </c>
    </row>
    <row r="5" spans="1:4">
      <c s="4" r="A5" t="s">
        <v>876</v>
      </c>
      <c s="7" r="C5" t="n">
        <v>1127</v>
      </c>
      <c s="7" r="D5" t="n">
        <v>333</v>
      </c>
    </row>
    <row r="6" spans="1:4">
      <c s="4" r="A6" t="s">
        <v>877</v>
      </c>
      <c s="6" r="C6" t="n">
        <v>359</v>
      </c>
      <c s="6" r="D6" t="n">
        <v>487</v>
      </c>
    </row>
    <row r="7" spans="1:4">
      <c s="4" r="A7" t="s">
        <v>878</v>
      </c>
      <c s="6" r="C7" t="n">
        <v>-199</v>
      </c>
      <c s="6" r="D7" t="n">
        <v>307</v>
      </c>
    </row>
    <row r="8" spans="1:4">
      <c s="4" r="A8" t="s">
        <v>879</v>
      </c>
      <c s="4" r="B8" t="s">
        <v>359</v>
      </c>
      <c s="6" r="C8" t="n">
        <v>-581</v>
      </c>
      <c s="6" r="D8" t="n">
        <v>0</v>
      </c>
    </row>
    <row r="9" spans="1:4">
      <c s="4" r="A9" t="s">
        <v>880</v>
      </c>
      <c s="6" r="C9" t="n">
        <v>706</v>
      </c>
      <c s="6" r="D9" t="n">
        <v>1127</v>
      </c>
    </row>
    <row r="10" spans="1:4">
      <c s="4" r="A10" t="s">
        <v>881</v>
      </c>
    </row>
    <row r="11" spans="1:4">
      <c s="3" r="A11" t="s">
        <v>875</v>
      </c>
    </row>
    <row r="12" spans="1:4">
      <c s="4" r="A12" t="s">
        <v>876</v>
      </c>
      <c s="6" r="C12" t="n">
        <v>3022</v>
      </c>
      <c s="6" r="D12" t="n">
        <v>1407</v>
      </c>
    </row>
    <row r="13" spans="1:4">
      <c s="4" r="A13" t="s">
        <v>877</v>
      </c>
      <c s="6" r="C13" t="n">
        <v>571</v>
      </c>
      <c s="6" r="D13" t="n">
        <v>138</v>
      </c>
    </row>
    <row r="14" spans="1:4">
      <c s="4" r="A14" t="s">
        <v>878</v>
      </c>
      <c s="6" r="C14" t="n">
        <v>0</v>
      </c>
      <c s="6" r="D14" t="n">
        <v>1804</v>
      </c>
    </row>
    <row r="15" spans="1:4">
      <c s="4" r="A15" t="s">
        <v>879</v>
      </c>
      <c s="4" r="B15" t="s">
        <v>882</v>
      </c>
      <c s="6" r="C15" t="n">
        <v>-285</v>
      </c>
      <c s="6" r="D15" t="n">
        <v>-327</v>
      </c>
    </row>
    <row r="16" spans="1:4">
      <c s="4" r="A16" t="s">
        <v>880</v>
      </c>
      <c s="6" r="C16" t="n">
        <v>3308</v>
      </c>
      <c s="6" r="D16" t="n">
        <v>3022</v>
      </c>
    </row>
    <row r="17" spans="1:4">
      <c s="4" r="A17" t="s">
        <v>883</v>
      </c>
    </row>
    <row r="18" spans="1:4">
      <c s="3" r="A18" t="s">
        <v>875</v>
      </c>
    </row>
    <row r="19" spans="1:4">
      <c s="4" r="A19" t="s">
        <v>876</v>
      </c>
      <c s="6" r="C19" t="n">
        <v>8508</v>
      </c>
      <c s="6" r="D19" t="n">
        <v>7879</v>
      </c>
    </row>
    <row r="20" spans="1:4">
      <c s="4" r="A20" t="s">
        <v>877</v>
      </c>
      <c s="6" r="C20" t="n">
        <v>-482</v>
      </c>
      <c s="6" r="D20" t="n">
        <v>629</v>
      </c>
    </row>
    <row r="21" spans="1:4">
      <c s="4" r="A21" t="s">
        <v>878</v>
      </c>
      <c s="6" r="C21" t="n">
        <v>0</v>
      </c>
      <c s="6" r="D21" t="n">
        <v>0</v>
      </c>
    </row>
    <row r="22" spans="1:4">
      <c s="4" r="A22" t="s">
        <v>879</v>
      </c>
      <c s="6" r="C22" t="n">
        <v>0</v>
      </c>
      <c s="6" r="D22" t="n">
        <v>0</v>
      </c>
    </row>
    <row r="23" spans="1:4">
      <c s="4" r="A23" t="s">
        <v>880</v>
      </c>
      <c s="6" r="C23" t="n">
        <v>8026</v>
      </c>
      <c s="6" r="D23" t="n">
        <v>8508</v>
      </c>
    </row>
    <row r="24" spans="1:4">
      <c s="4" r="A24" t="s">
        <v>884</v>
      </c>
    </row>
    <row r="25" spans="1:4">
      <c s="3" r="A25" t="s">
        <v>875</v>
      </c>
    </row>
    <row r="26" spans="1:4">
      <c s="4" r="A26" t="s">
        <v>876</v>
      </c>
      <c s="6" r="C26" t="n">
        <v>1095</v>
      </c>
      <c s="6" r="D26" t="n">
        <v>822</v>
      </c>
    </row>
    <row r="27" spans="1:4">
      <c s="4" r="A27" t="s">
        <v>877</v>
      </c>
      <c s="6" r="C27" t="n">
        <v>3304</v>
      </c>
      <c s="6" r="D27" t="n">
        <v>273</v>
      </c>
    </row>
    <row r="28" spans="1:4">
      <c s="4" r="A28" t="s">
        <v>878</v>
      </c>
      <c s="6" r="C28" t="n">
        <v>0</v>
      </c>
      <c s="6" r="D28" t="n">
        <v>0</v>
      </c>
    </row>
    <row r="29" spans="1:4">
      <c s="4" r="A29" t="s">
        <v>879</v>
      </c>
      <c s="6" r="C29" t="n">
        <v>0</v>
      </c>
      <c s="6" r="D29" t="n">
        <v>0</v>
      </c>
    </row>
    <row r="30" spans="1:4">
      <c s="4" r="A30" t="s">
        <v>880</v>
      </c>
      <c s="6" r="C30" t="n">
        <v>4399</v>
      </c>
      <c s="6" r="D30" t="n">
        <v>1095</v>
      </c>
    </row>
    <row r="31" spans="1:4">
      <c s="4" r="A31" t="s">
        <v>885</v>
      </c>
    </row>
    <row r="32" spans="1:4">
      <c s="3" r="A32" t="s">
        <v>875</v>
      </c>
    </row>
    <row r="33" spans="1:4">
      <c s="4" r="A33" t="s">
        <v>876</v>
      </c>
      <c s="6" r="C33" t="n">
        <v>688</v>
      </c>
      <c s="6" r="D33" t="n">
        <v>937</v>
      </c>
    </row>
    <row r="34" spans="1:4">
      <c s="4" r="A34" t="s">
        <v>877</v>
      </c>
      <c s="6" r="C34" t="n">
        <v>157</v>
      </c>
      <c s="6" r="D34" t="n">
        <v>626</v>
      </c>
    </row>
    <row r="35" spans="1:4">
      <c s="4" r="A35" t="s">
        <v>878</v>
      </c>
      <c s="6" r="C35" t="n">
        <v>0</v>
      </c>
      <c s="6" r="D35" t="n">
        <v>-326</v>
      </c>
    </row>
    <row r="36" spans="1:4">
      <c s="4" r="A36" t="s">
        <v>879</v>
      </c>
      <c s="4" r="B36" t="s">
        <v>886</v>
      </c>
      <c s="6" r="C36" t="n">
        <v>-521</v>
      </c>
      <c s="6" r="D36" t="n">
        <v>-549</v>
      </c>
    </row>
    <row r="37" spans="1:4">
      <c s="4" r="A37" t="s">
        <v>880</v>
      </c>
      <c s="7" r="C37" t="n">
        <v>324</v>
      </c>
      <c s="7" r="D37" t="n">
        <v>688</v>
      </c>
    </row>
    <row r="38" spans="1:4">
      <c r="A38" t="n"/>
    </row>
    <row r="39" spans="1:4">
      <c s="4" r="A39" t="s">
        <v>359</v>
      </c>
      <c s="4" r="B39" t="s">
        <v>887</v>
      </c>
    </row>
    <row r="40" spans="1:4">
      <c s="4" r="A40" t="s">
        <v>882</v>
      </c>
      <c s="4" r="B40" t="s">
        <v>888</v>
      </c>
    </row>
    <row r="41" spans="1:4">
      <c s="4" r="A41" t="s">
        <v>886</v>
      </c>
      <c s="4" r="B41" t="s">
        <v>889</v>
      </c>
    </row>
  </sheetData>
  <mergeCells count="6">
    <mergeCell ref="A1:B2"/>
    <mergeCell ref="C1:D1"/>
    <mergeCell ref="A38:C38"/>
    <mergeCell ref="B39:C39"/>
    <mergeCell ref="B40:C40"/>
    <mergeCell ref="B41:C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Summary of Significant Accounti</vt:lpstr>
      <vt:lpstr>Inventories</vt:lpstr>
      <vt:lpstr>Goodwill and Intangible Assets</vt:lpstr>
      <vt:lpstr>Accrued Liabilities</vt:lpstr>
      <vt:lpstr>Debt</vt:lpstr>
      <vt:lpstr>Income Taxes</vt:lpstr>
      <vt:lpstr>Retirement Benefit Plans</vt:lpstr>
      <vt:lpstr>Stock-Based Compensation</vt:lpstr>
      <vt:lpstr>Commitments and Contingencies</vt:lpstr>
      <vt:lpstr>Business Information</vt:lpstr>
      <vt:lpstr>Business Acquisition</vt:lpstr>
      <vt:lpstr>Discontinued Operations, Assets</vt:lpstr>
      <vt:lpstr>Subsequent Event</vt:lpstr>
      <vt:lpstr>Valuation and Qualifying Accoun</vt:lpstr>
      <vt:lpstr>Summary of Significant Accoun23</vt:lpstr>
      <vt:lpstr>Summary of Significant Accoun24</vt:lpstr>
      <vt:lpstr>Inventories (Tables)</vt:lpstr>
      <vt:lpstr>Goodwill and Intangible Assets </vt:lpstr>
      <vt:lpstr>Accrued Liabilities (Tables)</vt:lpstr>
      <vt:lpstr>Debt (Tables)</vt:lpstr>
      <vt:lpstr>Income Taxes (Tables)</vt:lpstr>
      <vt:lpstr>Retirement Benefit Plans (Table</vt:lpstr>
      <vt:lpstr>Stock-Based Compensation (Table</vt:lpstr>
      <vt:lpstr>Commitments and Contingencies (</vt:lpstr>
      <vt:lpstr>Business Information (Tables)</vt:lpstr>
      <vt:lpstr>Business Acquisition (Tables)</vt:lpstr>
      <vt:lpstr>Discontinued Operations, Asse35</vt:lpstr>
      <vt:lpstr>Summary of Significant Accoun36</vt:lpstr>
      <vt:lpstr>Summary of Significant Accoun37</vt:lpstr>
      <vt:lpstr>Summary of Significant Accoun38</vt:lpstr>
      <vt:lpstr>Summary of Significant Accoun39</vt:lpstr>
      <vt:lpstr>Summary of Significant Accoun40</vt:lpstr>
      <vt:lpstr>Inventories - Schedule of Inven</vt:lpstr>
      <vt:lpstr>Inventories - Additional Inform</vt:lpstr>
      <vt:lpstr>Goodwill and Intangible Asset43</vt:lpstr>
      <vt:lpstr>Goodwill and Intangible Asset44</vt:lpstr>
      <vt:lpstr>Goodwill and Intangible Asset45</vt:lpstr>
      <vt:lpstr>Goodwill and Intangible Asset46</vt:lpstr>
      <vt:lpstr>Goodwill and Intangible Asset47</vt:lpstr>
      <vt:lpstr>Accrued Liabilities - Schedule </vt:lpstr>
      <vt:lpstr>Debt - Schedule of Debt (Detail</vt:lpstr>
      <vt:lpstr>Debt - Additional Information (</vt:lpstr>
      <vt:lpstr>Debt - Schedule of Minimum Long</vt:lpstr>
      <vt:lpstr>Income Taxes - Schedule of Comp</vt:lpstr>
      <vt:lpstr>Income Taxes - Schedule of Inco</vt:lpstr>
      <vt:lpstr>Income Taxes - Income Tax Benef</vt:lpstr>
      <vt:lpstr>Income Taxes - Summary of Defer</vt:lpstr>
      <vt:lpstr>Income Taxes - Summary of Activ</vt:lpstr>
      <vt:lpstr>Income Taxes - Additional Infor</vt:lpstr>
      <vt:lpstr>Retirement Benefit Plans - Net </vt:lpstr>
      <vt:lpstr>Retirement Benefit Plans - Roll</vt:lpstr>
      <vt:lpstr>Retirement Benefit Plans - Ne60</vt:lpstr>
      <vt:lpstr>Retirement Benefit Plans - Amou</vt:lpstr>
      <vt:lpstr>Retirement Benefit Plans - Weig</vt:lpstr>
      <vt:lpstr>Retirement Benefit Plans - Fair</vt:lpstr>
      <vt:lpstr>Retirement Benefit Plans - Chan</vt:lpstr>
      <vt:lpstr>Retirement Benefit Plans - Asse</vt:lpstr>
      <vt:lpstr>Retirement Benefit Plans - Sche</vt:lpstr>
      <vt:lpstr>Retirement Benefit Plans - Sc67</vt:lpstr>
      <vt:lpstr>Retirement Benefit Plans - Addi</vt:lpstr>
      <vt:lpstr>Stock-Based Compensation - Addi</vt:lpstr>
      <vt:lpstr>Stock-Based Compensation - Sche</vt:lpstr>
      <vt:lpstr>Commitments and Contingencies -</vt:lpstr>
      <vt:lpstr>Commitments and Contingencies72</vt:lpstr>
      <vt:lpstr>Commitments and Contingencies73</vt:lpstr>
      <vt:lpstr>Business Information - Addition</vt:lpstr>
      <vt:lpstr>Business Information - Long-liv</vt:lpstr>
      <vt:lpstr>Business Acquisition - Addition</vt:lpstr>
      <vt:lpstr>Business Acquisition - Purchase</vt:lpstr>
      <vt:lpstr>Business Acquisition - Pro Form</vt:lpstr>
      <vt:lpstr>Discontinued Operations, Asse79</vt:lpstr>
      <vt:lpstr>Discontinued Operations, Asse80</vt:lpstr>
      <vt:lpstr>Subsequent Event - Additional I</vt:lpstr>
      <vt:lpstr>Valuation and Qualifying Acco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7:19:31Z</dcterms:created>
  <dcterms:modified xmlns:dcterms="http://purl.org/dc/terms/" xmlns:xsi="http://www.w3.org/2001/XMLSchema-instance" xsi:type="dcterms:W3CDTF">2016-12-06T17:19:31Z</dcterms:modified>
  <dc:title xmlns:dc="http://purl.org/dc/elements/1.1/">Untitled</dc:title>
  <dc:description xmlns:dc="http://purl.org/dc/elements/1.1/"/>
  <dc:subject xmlns:dc="http://purl.org/dc/elements/1.1/"/>
  <cp:keywords/>
  <cp:category/>
</cp:coreProperties>
</file>